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Restructuring and Other Cost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Fair Value" sheetId="19" state="visible" r:id="rId19"/>
    <sheet xmlns:r="http://schemas.openxmlformats.org/officeDocument/2006/relationships" name="Debt" sheetId="20" state="visible" r:id="rId20"/>
    <sheet xmlns:r="http://schemas.openxmlformats.org/officeDocument/2006/relationships" name="Selected Condensed Consolidati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quity and Other Comprehensive " sheetId="24" state="visible" r:id="rId24"/>
    <sheet xmlns:r="http://schemas.openxmlformats.org/officeDocument/2006/relationships" name="Earnings Per Share" sheetId="25" state="visible" r:id="rId25"/>
    <sheet xmlns:r="http://schemas.openxmlformats.org/officeDocument/2006/relationships" name="Basis of Presentation and Sig_2"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Restructuring and Other Costs (" sheetId="29" state="visible" r:id="rId29"/>
    <sheet xmlns:r="http://schemas.openxmlformats.org/officeDocument/2006/relationships" name="Retirement Plans (Tables)" sheetId="30" state="visible" r:id="rId30"/>
    <sheet xmlns:r="http://schemas.openxmlformats.org/officeDocument/2006/relationships" name="Segment Informa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Fair Value (Tables)" sheetId="34" state="visible" r:id="rId34"/>
    <sheet xmlns:r="http://schemas.openxmlformats.org/officeDocument/2006/relationships" name="Debt (Tables)" sheetId="35" state="visible" r:id="rId35"/>
    <sheet xmlns:r="http://schemas.openxmlformats.org/officeDocument/2006/relationships" name="Selected Condensed Consolidat_2" sheetId="36" state="visible" r:id="rId36"/>
    <sheet xmlns:r="http://schemas.openxmlformats.org/officeDocument/2006/relationships" name="Leases (Tables)" sheetId="37" state="visible" r:id="rId37"/>
    <sheet xmlns:r="http://schemas.openxmlformats.org/officeDocument/2006/relationships" name="Equity and Other Comprehensiv_2" sheetId="38" state="visible" r:id="rId38"/>
    <sheet xmlns:r="http://schemas.openxmlformats.org/officeDocument/2006/relationships" name="Earnings Per Share (Tables)" sheetId="39" state="visible" r:id="rId39"/>
    <sheet xmlns:r="http://schemas.openxmlformats.org/officeDocument/2006/relationships" name="Description of Business and Sum" sheetId="40" state="visible" r:id="rId40"/>
    <sheet xmlns:r="http://schemas.openxmlformats.org/officeDocument/2006/relationships" name="Revenue Recognition - Schedule " sheetId="41" state="visible" r:id="rId41"/>
    <sheet xmlns:r="http://schemas.openxmlformats.org/officeDocument/2006/relationships" name="Revenue Recognition - Summary o" sheetId="42" state="visible" r:id="rId42"/>
    <sheet xmlns:r="http://schemas.openxmlformats.org/officeDocument/2006/relationships" name="Acquisitions - Additional Infor" sheetId="43" state="visible" r:id="rId43"/>
    <sheet xmlns:r="http://schemas.openxmlformats.org/officeDocument/2006/relationships" name="Acquisitions - Summary of Fair " sheetId="44" state="visible" r:id="rId44"/>
    <sheet xmlns:r="http://schemas.openxmlformats.org/officeDocument/2006/relationships" name="Acquisitions - Summary of Weigh" sheetId="45" state="visible" r:id="rId45"/>
    <sheet xmlns:r="http://schemas.openxmlformats.org/officeDocument/2006/relationships" name="Restructuring and Other Costs -" sheetId="46" state="visible" r:id="rId46"/>
    <sheet xmlns:r="http://schemas.openxmlformats.org/officeDocument/2006/relationships" name="Restructuring and Other Costs_2" sheetId="47" state="visible" r:id="rId47"/>
    <sheet xmlns:r="http://schemas.openxmlformats.org/officeDocument/2006/relationships" name="Restructuring and Other Costs_3" sheetId="48" state="visible" r:id="rId48"/>
    <sheet xmlns:r="http://schemas.openxmlformats.org/officeDocument/2006/relationships" name="Restructuring and Other Costs_4" sheetId="49" state="visible" r:id="rId49"/>
    <sheet xmlns:r="http://schemas.openxmlformats.org/officeDocument/2006/relationships" name="Restructuring and Other Costs_5" sheetId="50" state="visible" r:id="rId50"/>
    <sheet xmlns:r="http://schemas.openxmlformats.org/officeDocument/2006/relationships" name="Restructuring and Other Costs_6" sheetId="51" state="visible" r:id="rId51"/>
    <sheet xmlns:r="http://schemas.openxmlformats.org/officeDocument/2006/relationships" name="Retirement Plans - Additional I" sheetId="52" state="visible" r:id="rId52"/>
    <sheet xmlns:r="http://schemas.openxmlformats.org/officeDocument/2006/relationships" name="Retirement Plans - Summary of C" sheetId="53" state="visible" r:id="rId53"/>
    <sheet xmlns:r="http://schemas.openxmlformats.org/officeDocument/2006/relationships" name="Income Taxes - Additional Infor" sheetId="54" state="visible" r:id="rId54"/>
    <sheet xmlns:r="http://schemas.openxmlformats.org/officeDocument/2006/relationships" name="Segment Information - Additiona" sheetId="55" state="visible" r:id="rId55"/>
    <sheet xmlns:r="http://schemas.openxmlformats.org/officeDocument/2006/relationships" name="Segment Information - Certain O" sheetId="56" state="visible" r:id="rId56"/>
    <sheet xmlns:r="http://schemas.openxmlformats.org/officeDocument/2006/relationships" name="Inventories - Schedule of Inven" sheetId="57" state="visible" r:id="rId57"/>
    <sheet xmlns:r="http://schemas.openxmlformats.org/officeDocument/2006/relationships" name="Property, Plant and Equipment -" sheetId="58" state="visible" r:id="rId58"/>
    <sheet xmlns:r="http://schemas.openxmlformats.org/officeDocument/2006/relationships" name="Fair Value - Additional Informa" sheetId="59" state="visible" r:id="rId59"/>
    <sheet xmlns:r="http://schemas.openxmlformats.org/officeDocument/2006/relationships" name="Fair Value - Summary of Activit" sheetId="60" state="visible" r:id="rId60"/>
    <sheet xmlns:r="http://schemas.openxmlformats.org/officeDocument/2006/relationships" name="Debt - Schedule of Carrying Val" sheetId="61" state="visible" r:id="rId61"/>
    <sheet xmlns:r="http://schemas.openxmlformats.org/officeDocument/2006/relationships" name="Debt - Additional Information (" sheetId="62" state="visible" r:id="rId62"/>
    <sheet xmlns:r="http://schemas.openxmlformats.org/officeDocument/2006/relationships" name="Selected Condensed Consolidat_3" sheetId="63" state="visible" r:id="rId63"/>
    <sheet xmlns:r="http://schemas.openxmlformats.org/officeDocument/2006/relationships" name="Selected Condensed Consolidat_4" sheetId="64" state="visible" r:id="rId64"/>
    <sheet xmlns:r="http://schemas.openxmlformats.org/officeDocument/2006/relationships" name="Selected Condensed Consolidat_5" sheetId="65" state="visible" r:id="rId65"/>
    <sheet xmlns:r="http://schemas.openxmlformats.org/officeDocument/2006/relationships" name="Selected Condensed Consolidat_6" sheetId="66" state="visible" r:id="rId66"/>
    <sheet xmlns:r="http://schemas.openxmlformats.org/officeDocument/2006/relationships" name="Leases - Additional Information" sheetId="67" state="visible" r:id="rId67"/>
    <sheet xmlns:r="http://schemas.openxmlformats.org/officeDocument/2006/relationships" name="Leases - Schedule of Components" sheetId="68" state="visible" r:id="rId68"/>
    <sheet xmlns:r="http://schemas.openxmlformats.org/officeDocument/2006/relationships" name="Leases - Summary of Supplementa" sheetId="69" state="visible" r:id="rId69"/>
    <sheet xmlns:r="http://schemas.openxmlformats.org/officeDocument/2006/relationships" name="Leases - Summary of Lease Term " sheetId="70" state="visible" r:id="rId70"/>
    <sheet xmlns:r="http://schemas.openxmlformats.org/officeDocument/2006/relationships" name="Leases - Summary of Supplemen_2" sheetId="71" state="visible" r:id="rId71"/>
    <sheet xmlns:r="http://schemas.openxmlformats.org/officeDocument/2006/relationships" name="Leases - Summary of Maturity of" sheetId="72" state="visible" r:id="rId72"/>
    <sheet xmlns:r="http://schemas.openxmlformats.org/officeDocument/2006/relationships" name="Leases - Summary of Future Mini" sheetId="73" state="visible" r:id="rId73"/>
    <sheet xmlns:r="http://schemas.openxmlformats.org/officeDocument/2006/relationships" name="Commitments and Contingencies -" sheetId="74" state="visible" r:id="rId74"/>
    <sheet xmlns:r="http://schemas.openxmlformats.org/officeDocument/2006/relationships" name="Equity and Other Comprehensiv_3" sheetId="75" state="visible" r:id="rId75"/>
    <sheet xmlns:r="http://schemas.openxmlformats.org/officeDocument/2006/relationships" name="Equity and Other Comprehensiv_4" sheetId="76" state="visible" r:id="rId76"/>
    <sheet xmlns:r="http://schemas.openxmlformats.org/officeDocument/2006/relationships" name="Equity and Other Comprehensiv_5" sheetId="77" state="visible" r:id="rId77"/>
    <sheet xmlns:r="http://schemas.openxmlformats.org/officeDocument/2006/relationships" name="Earnings Per Share - Schedule o" sheetId="78" state="visible" r:id="rId78"/>
    <sheet xmlns:r="http://schemas.openxmlformats.org/officeDocument/2006/relationships" name="Earnings Per Share - Additional" sheetId="79" state="visible" r:id="rId79"/>
  </sheets>
  <definedNames/>
  <calcPr calcId="124519" fullCalcOnLoad="1"/>
</workbook>
</file>

<file path=xl/sharedStrings.xml><?xml version="1.0" encoding="utf-8"?>
<sst xmlns="http://schemas.openxmlformats.org/spreadsheetml/2006/main" uniqueCount="849">
  <si>
    <t>Document and Entity Information - shares</t>
  </si>
  <si>
    <t>3 Months Ended</t>
  </si>
  <si>
    <t>Dec. 31, 2019</t>
  </si>
  <si>
    <t>Jan. 17, 2020</t>
  </si>
  <si>
    <t>Cover [Abstract]</t>
  </si>
  <si>
    <t>Document Type</t>
  </si>
  <si>
    <t>10-Q</t>
  </si>
  <si>
    <t>Amendment Flag</t>
  </si>
  <si>
    <t>false</t>
  </si>
  <si>
    <t>Document Period End Date</t>
  </si>
  <si>
    <t>Dec. 31,
		2019</t>
  </si>
  <si>
    <t>Document Fiscal Year Focus</t>
  </si>
  <si>
    <t>2020</t>
  </si>
  <si>
    <t>Document Fiscal Period Focus</t>
  </si>
  <si>
    <t>Q1</t>
  </si>
  <si>
    <t>Trading Symbol</t>
  </si>
  <si>
    <t>WRK</t>
  </si>
  <si>
    <t>Entity Registrant Name</t>
  </si>
  <si>
    <t>WestRock Company</t>
  </si>
  <si>
    <t>Entity Central Index Key</t>
  </si>
  <si>
    <t>0001732845</t>
  </si>
  <si>
    <t>Current Fiscal Year End Date</t>
  </si>
  <si>
    <t>--09-30</t>
  </si>
  <si>
    <t>Entity Filer Category</t>
  </si>
  <si>
    <t>Large Accelerated Filer</t>
  </si>
  <si>
    <t>Entity Shell Company</t>
  </si>
  <si>
    <t>Entity Small Business</t>
  </si>
  <si>
    <t>Entity Emerging Growth Company</t>
  </si>
  <si>
    <t>Entity Common Stock, Shares Outstanding</t>
  </si>
  <si>
    <t>Entity Current Reporting Status</t>
  </si>
  <si>
    <t>Yes</t>
  </si>
  <si>
    <t>Title of 12(b) Security</t>
  </si>
  <si>
    <t>Common Stock, par value $0.01 per share</t>
  </si>
  <si>
    <t>Entity File Number</t>
  </si>
  <si>
    <t>001-38736</t>
  </si>
  <si>
    <t>Entity Incorporation, State or Country Code</t>
  </si>
  <si>
    <t>DE</t>
  </si>
  <si>
    <t>Entity Tax Identification Number</t>
  </si>
  <si>
    <t>37-1880617</t>
  </si>
  <si>
    <t>Entity Interactive Data Current</t>
  </si>
  <si>
    <t>Security Exchange Name</t>
  </si>
  <si>
    <t>NYSE</t>
  </si>
  <si>
    <t>Entity Address, Address Line One</t>
  </si>
  <si>
    <t>1000 Abernathy Road NE</t>
  </si>
  <si>
    <t>Entity Address, City or Town</t>
  </si>
  <si>
    <t>Atlanta</t>
  </si>
  <si>
    <t>Entity Address, State or Province</t>
  </si>
  <si>
    <t>GA</t>
  </si>
  <si>
    <t>Entity Address, Postal Zip Code</t>
  </si>
  <si>
    <t xml:space="preserve">
30328</t>
  </si>
  <si>
    <t>City Area Code</t>
  </si>
  <si>
    <t>770</t>
  </si>
  <si>
    <t>Local Phone Number</t>
  </si>
  <si>
    <t>448-2193</t>
  </si>
  <si>
    <t>Document Quarterly Report</t>
  </si>
  <si>
    <t>true</t>
  </si>
  <si>
    <t>Document Transition Report</t>
  </si>
  <si>
    <t>CONDENSED CONSOLIDATED STATEMENTS OF INCOME - USD ($) shares in Millions, $ in Millions</t>
  </si>
  <si>
    <t>Dec. 31, 2018</t>
  </si>
  <si>
    <t>Income Statement [Abstract]</t>
  </si>
  <si>
    <t>Net sales</t>
  </si>
  <si>
    <t>Cost of goods sold</t>
  </si>
  <si>
    <t>Selling, general and administrative, excluding intangible amortization</t>
  </si>
  <si>
    <t>Selling, general and administrative intangible amortization</t>
  </si>
  <si>
    <t>Gain on disposal of assets</t>
  </si>
  <si>
    <t>Restructuring and other costs</t>
  </si>
  <si>
    <t>Operating profit (loss)</t>
  </si>
  <si>
    <t>Interest expense, net</t>
  </si>
  <si>
    <t>Loss on extinguishment of debt</t>
  </si>
  <si>
    <t>Pension and other postretirement non-service income</t>
  </si>
  <si>
    <t>Other expense, net</t>
  </si>
  <si>
    <t>Equity in income of unconsolidated entities</t>
  </si>
  <si>
    <t>Income before income taxes</t>
  </si>
  <si>
    <t>Income tax expense</t>
  </si>
  <si>
    <t>Consolidated net income</t>
  </si>
  <si>
    <t>Less: Net income attributable to noncontrolling interests</t>
  </si>
  <si>
    <t>Net income attributable to common stockholders</t>
  </si>
  <si>
    <t>Basic earnings per share attributable to common stockholders</t>
  </si>
  <si>
    <t>Diluted earnings per share attributable to common stockholders</t>
  </si>
  <si>
    <t>Basic weighted average shares outstanding</t>
  </si>
  <si>
    <t>Diluted weighted average shares outstanding</t>
  </si>
  <si>
    <t>Cash dividends paid per common share</t>
  </si>
  <si>
    <t>CONDENSED CONSOLIDATED STATEMENTS OF COMPREHENSIVE INCOME - USD ($) $ in Millions</t>
  </si>
  <si>
    <t>Statement Of Income And Comprehensive Income [Abstract]</t>
  </si>
  <si>
    <t>Other comprehensive income (loss), net of tax:</t>
  </si>
  <si>
    <t>Foreign currency translation gain (loss)</t>
  </si>
  <si>
    <t>Derivatives:</t>
  </si>
  <si>
    <t>Deferred loss on cash flow hedges</t>
  </si>
  <si>
    <t>Reclassification adjustment of net gain on cash flow hedges included in earnings</t>
  </si>
  <si>
    <t>Defined benefit pension and other postretirement benefit plans:</t>
  </si>
  <si>
    <t>Amortization and settlement recognition of net actuarial loss, included in pension cost</t>
  </si>
  <si>
    <t>Amortization and settlement recognition of prior service cost, included in pension cost</t>
  </si>
  <si>
    <t>Other comprehensive income (loss), net of tax</t>
  </si>
  <si>
    <t>Comprehensive income</t>
  </si>
  <si>
    <t>Less: Comprehensive income attributable to noncontrolling interests</t>
  </si>
  <si>
    <t>Comprehensive income attributable to common stockholders</t>
  </si>
  <si>
    <t>CONDENSED CONSOLIDATED BALANCE SHEETS - USD ($) $ in Millions</t>
  </si>
  <si>
    <t>Sep. 30, 2019</t>
  </si>
  <si>
    <t>Current assets:</t>
  </si>
  <si>
    <t>Cash and cash equivalents</t>
  </si>
  <si>
    <t>Accounts receivable (net of allowances of $53.1 and $53.2)</t>
  </si>
  <si>
    <t>Inventories</t>
  </si>
  <si>
    <t>Other current assets</t>
  </si>
  <si>
    <t>Assets held for sale</t>
  </si>
  <si>
    <t>Total current assets</t>
  </si>
  <si>
    <t>Property, plant and equipment, net</t>
  </si>
  <si>
    <t>Goodwill</t>
  </si>
  <si>
    <t>Intangibles, net</t>
  </si>
  <si>
    <t>Restricted assets held by special purpose entities</t>
  </si>
  <si>
    <t>Prepaid pension asset</t>
  </si>
  <si>
    <t>Other assets</t>
  </si>
  <si>
    <t>Total 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 14)</t>
  </si>
  <si>
    <t xml:space="preserve"> </t>
  </si>
  <si>
    <t>Redeemable noncontrolling interests</t>
  </si>
  <si>
    <t>Equity:</t>
  </si>
  <si>
    <t>Preferred stock, $0.01 par value; 30.0 million shares authorized; no shares outstanding</t>
  </si>
  <si>
    <t>Common Stock, $0.01 par value; 600.0 million shares authorized; 258.4 million and 257.8 million shares outstanding at December 31, 2019 and September 30, 2019, respectively</t>
  </si>
  <si>
    <t>Capital in excess of par value</t>
  </si>
  <si>
    <t>Retained earnings</t>
  </si>
  <si>
    <t>Accumulated other comprehensive loss</t>
  </si>
  <si>
    <t>[1]</t>
  </si>
  <si>
    <t>Total stockholders’ equity</t>
  </si>
  <si>
    <t>Noncontrolling interests</t>
  </si>
  <si>
    <t>Total equity</t>
  </si>
  <si>
    <t>Total Liabilities and Equity</t>
  </si>
  <si>
    <t>All amounts are net of tax and noncontrolling interests.</t>
  </si>
  <si>
    <t>CONDENSED CONSOLIDATED BALANCE SHEETS (Parenthetical) - USD ($) $ in Millions</t>
  </si>
  <si>
    <t>Statement Of Financial Position [Abstract]</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EQUITY - USD ($) shares in Millions, $ in Millions</t>
  </si>
  <si>
    <t>Total</t>
  </si>
  <si>
    <t>Common Stock [Member]</t>
  </si>
  <si>
    <t>Capital in Excess of Par Value [Member]</t>
  </si>
  <si>
    <t>Retained Earnings [Member]</t>
  </si>
  <si>
    <t>AOCI Attributable to Parent</t>
  </si>
  <si>
    <t>Noncontrolling Interests [Member]</t>
  </si>
  <si>
    <t>Beginning balance at Sep. 30, 2018</t>
  </si>
  <si>
    <t>Shares issued under restricted stock plan</t>
  </si>
  <si>
    <t>Net income</t>
  </si>
  <si>
    <t>Contributions</t>
  </si>
  <si>
    <t>Distributions and adjustments to noncontrolling interests</t>
  </si>
  <si>
    <t>Adoption of accounting standards</t>
  </si>
  <si>
    <t>[2]</t>
  </si>
  <si>
    <t>Dividends declared (per share - $0.465 and $0.455)</t>
  </si>
  <si>
    <t>[3]</t>
  </si>
  <si>
    <t>Compensation expense under share-based plans</t>
  </si>
  <si>
    <t>Issuance of common stock, net of stock received for minimum tax withholdings</t>
  </si>
  <si>
    <t>[4]</t>
  </si>
  <si>
    <t>Fair value of share-based awards issued in business combinations</t>
  </si>
  <si>
    <t>Purchases of common stock</t>
  </si>
  <si>
    <t>Ending balance at Dec. 31, 2018</t>
  </si>
  <si>
    <t>[5]</t>
  </si>
  <si>
    <t>Total Stockholders’ equity at Dec. 31, 2018</t>
  </si>
  <si>
    <t>Beginning balance at Sep. 30, 2019</t>
  </si>
  <si>
    <t>Adoption of new standard and reclassification of stranded tax effects resulting from Tax Reform</t>
  </si>
  <si>
    <t>Adoption of new standard and reclassification of stranded tax effects resulting from Tax Reform | ASU 2018-02 [Member]</t>
  </si>
  <si>
    <t>Ending balance at Dec. 31, 2019</t>
  </si>
  <si>
    <t>Total Stockholders’ equity at Dec. 31, 2019</t>
  </si>
  <si>
    <t>Excludes amounts related to contingently redeemable noncontrolling interests, which are separately classified outside of permanent equity on the Condensed Consolidated Balance Sheets.</t>
  </si>
  <si>
    <t>Fiscal 2019 is primarily for the adoption of ASU 2018-02 (as hereinafter defined) and fiscal 2018 is for the adoption of ASC 606 (as hereinafter defined).</t>
  </si>
  <si>
    <t>Includes cash dividends paid and dividend equivalent units on certain restricted stock awards.</t>
  </si>
  <si>
    <t>Includ</t>
  </si>
  <si>
    <t>CONDENSED CONSOLIDATED STATEMENTS OF EQUITY (Parenthetical) shares in Millions, $ in Millions</t>
  </si>
  <si>
    <t>Dec. 31, 2018USD ($)$ / sharesshares</t>
  </si>
  <si>
    <t>Cash dividends paid per share | $ / shares</t>
  </si>
  <si>
    <t>KapStone [Member]</t>
  </si>
  <si>
    <t>Business Acquisition, Equity Interest Issued or Issuable, Number of Shares | shares</t>
  </si>
  <si>
    <t>Business Combination, Consideration Transferred, Equity Interests Issued and Issuable | $</t>
  </si>
  <si>
    <t>CONDENSED CONSOLIDATED STATEMENTS OF CASH FLOWS - USD ($) $ in Millions</t>
  </si>
  <si>
    <t>Operating activities:</t>
  </si>
  <si>
    <t>Adjustments to reconcile consolidated net income to net cash provided by operating activities:</t>
  </si>
  <si>
    <t>Depreciation, depletion and amortization</t>
  </si>
  <si>
    <t>Cost of real estate sold</t>
  </si>
  <si>
    <t>Deferred income tax expense</t>
  </si>
  <si>
    <t>Share-based compensation expense</t>
  </si>
  <si>
    <t>Pension and other postretirement funding (more) than expense (income)</t>
  </si>
  <si>
    <t>Other impairment adjustments</t>
  </si>
  <si>
    <t>Gain on disposal of plant and equipment and other, net</t>
  </si>
  <si>
    <t>Other</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paid related to business combinations, net of cash acquired</t>
  </si>
  <si>
    <t>Investment in unconsolidated entities</t>
  </si>
  <si>
    <t>Proceeds from sale of property, plant and equipment</t>
  </si>
  <si>
    <t>Proceeds from property, plant and equipment insurance settlement</t>
  </si>
  <si>
    <t>Net cash used for investing activities</t>
  </si>
  <si>
    <t>Financing activities:</t>
  </si>
  <si>
    <t>Proceeds from issuance of notes</t>
  </si>
  <si>
    <t>(Repayments) additions to revolving credit facilities</t>
  </si>
  <si>
    <t>Additions to debt</t>
  </si>
  <si>
    <t>Repayments of debt</t>
  </si>
  <si>
    <t>Changes in commercial paper, net</t>
  </si>
  <si>
    <t>Other financing (repayments) additions, net</t>
  </si>
  <si>
    <t>Issuances of common stock, net of related minimum tax withholdings</t>
  </si>
  <si>
    <t>Cash dividends paid to stockholders</t>
  </si>
  <si>
    <t>Cash distributions paid to noncontrolling interests</t>
  </si>
  <si>
    <t>Net cash (used for) provided by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net of refunds</t>
  </si>
  <si>
    <t>Interest, net of amounts capitalized</t>
  </si>
  <si>
    <t>CONDENSED CONSOLIDATED STATEMENTS OF CASH FLOWS (Parenthetical) $ in Millions</t>
  </si>
  <si>
    <t>Dec. 31, 2018USD ($)</t>
  </si>
  <si>
    <t>Statement Of Cash Flows [Abstract]</t>
  </si>
  <si>
    <t>Fair value of assets acquired, including goodwill</t>
  </si>
  <si>
    <t>Cash consideration for the purchase of businesses, net of cash acquired</t>
  </si>
  <si>
    <t>Stock issued for the purchase of a business</t>
  </si>
  <si>
    <t>Fair value of share-based awards issued in the purchase of a business</t>
  </si>
  <si>
    <t>Deferred payments and unpaid working capital</t>
  </si>
  <si>
    <t>Liabilities assumed</t>
  </si>
  <si>
    <t>Basis of Presentation and Significant Accounting Policies</t>
  </si>
  <si>
    <t>Accounting Policies [Abstract]</t>
  </si>
  <si>
    <t xml:space="preserve">Note 1.
Basis of Presentation and Significant Accounting Policies Basis of Presentation Our independent registered public accounting firm has not audited our accompanying interim financial statements. We derived the condensed consolidated balance sheet at September 30, 2019 from the audited consolidated financial statements included in our Annual Report on Form 10-K for the fiscal year ended September 30, 2019 (the “ Fiscal 2019 Form 10-K We have condensed or omitted certain notes and other information from the interim financial statements presented in this report. Therefore, these interim financial statements should be read in conjunction with the Fiscal 2019 Form 10-K. The results for the three months ended December 31, 2019 are not necessarily indicative of results that may be expected for the full year. Significant Accounting Policies See “ Note 1. Description of Business and Summary of Significant Accounting Policies Recent Accounting Developments New Accounting Standards — Recently Adopted In February 2018, the FASB issued Accounting Standards Update (“ ASU Income Statement – Reporting Comprehensive Income (Topic 220): Reclassification of Certain Tax Effects from Accumulated Other Comprehensive Income Tax Act In February 2016, the FASB issued ASU 2016-02 “ Leases”, ASC Leases” ASC 842 Leases leases that have a term of more than one year. Expense will be recognized in the income statement similar to current accounting gu idance. For lessors, this ASU modifies the classification criteria and the accounting for sales-type and direct financing leases. Entities will need to disclose qualitative and quantitative information about their leases, including characteristics and amou nts recognized in the financial statements. These provisions are effective for fiscal years beginning after December 15, 2018, including interim periods within those fiscal years. We adopted the provisions of ASC 842 on October 1, 2019 using the modified retrospective approach and as a result did not restate prior periods. We elected the package of three practical expedients permitted within the standard pursuant to which we did not reassess initial direct costs, lease classification or whether our contracts contain or are leases. We also made an accounting policy election to not recognize ROU assets and liability for leases with a term of 12 months or less unless the lease includes an option to renew or purchase the underlying asset that are reasonably certain to be exercised. The adoption of ASC 842 resulted in the recognition of ROU assets of $731.1 million (net of deferred rent and favorable/unfavorable lease liabilities) with corresponding operating lease liabilities of $783.9 million. The condensed consolidated financial statements for the period ended December 31, 2019 are presented under the new standard, while comparative periods presented have not been adjusted and continue to be reported in accordance with the previous standard. New Accounting Standards - Recently Issued See “ Note 1. Description of Business and Summary of Significant Accounting Policies — New Accounting Standards — Recently Issued In December 2019, the Financial Accounting Standards Board (“ FASB “Income Taxes (Topic 740): Simplifying the Accounting for Income Taxes” GAAP In October 2018, the FASB issued ASU 2018-17 “ Consolidation: Targeted Improvements to Related Party Guidance for Variable Interest Entities In October 2018, the FASB issued ASU 2018-18 “ Collaborative Arrangements (Topic 808): Clarifying the Interaction Between Topic 808 and Topic 606 Collaborative arrangements ” (“ ASC 808 ”) and ASC 606 “ ” (“ ASC 606 ”). The amendments in this ASU require transactions between participants in a collaborative arrangement to be accounted for under ASC 606 when the counterparty is a customer. This ASU precludes an entity from presenting consideration from a transaction in a collaborative arrangement as revenue from contracts with customers if the counterparty is not a customer for that transaction. This ASU also amends ASC 808 to refer to the unit-of-account guidance in ASC 606 and requires it to be used only when assessing whether a transaction is in scope of ASC 606. This ASU is effective for fiscal years beginning after December 15, 2019 and interim periods within those fiscal years. Early adoption is permitted. We do not expect the adoption of this ASU to have a material impact on our consolidated financial statements. In August 2018, the FASB issued ASU 2018-15 “ Intangibles – Goodwill and Other – Internal-Use Software (Subtopic 350-40): Customer’s Accounting for Implementation Costs Incurred in a Cloud Computing Arrangement That Is a Service Contract implementation costs incurred to develop or obtain internal-use software (and hosting arrangements that include an internal-use software license). The accounting for the service element of a hosting arrangement that is a service c ontract is not affected by these amendments. The provisions may be adopted prospectively or retrospectively. This ASU is effective for fiscal years, including interim periods within those fiscal years, beginning after December 15, 2019. Early adoption is p ermitted. We are evaluating the impact of this ASU. In August 2018, the FASB issued ASU 2018-14 “ Compensation – Retirement Benefits – Defined Benefit Plans – General (Subtopic 715-20): Changes to the Disclosure Requirements for Defined Benefit Plans In June 2016, the FASB issued ASU 2016-13 “ Financial Instruments – Credit losses: Measurement of Credit Losses on financial Instruments (Topic 326) ASU 2016-13 Codification Improvements to Topic 326, Financial Instruments – Credit Losses, Topic 815, Derivatives and Hedging, and Topic 825, Financial Instruments ASU 2019-04 “Financial Instruments – Credit Losses (Topic 326): Targeted Transition Relief” ASU 2019-05 Codification Improvements to Topic 326, Financial Instruments – Credit Losses ASU 2019-11 </t>
  </si>
  <si>
    <t>Revenue Recognition</t>
  </si>
  <si>
    <t>Revenue From Contract With Customer [Abstract]</t>
  </si>
  <si>
    <t>Note 2.
Revenue Recognition Disaggregated Revenue ASC 606
Three Months Ended December 31, 2019
(In millions)
Corrugated Packaging
Consumer Packaging
Land and Development
Intersegment Sales
Total
Primary Geographical Markets
North America
$
2,788.9
$
1,198.8
$
18.9
$
(41.5
)
$
3,965.1
South America
107.6
20.0
—
—
127.6
Europe
1.8
244.6
—
—
246.4
Asia Pacific
11.2
73.5
—
(0.1
)
84.6
Total (1)
$
2,909.5
$
1,536.9
$
18.9
$
(41.6
)
$
4,423.7
(1)
Three Months Ended December 31, 2018
(In millions)
Corrugated Packaging
Consumer Packaging
Land and Development
Intersegment Sales
Total
Primary Geographical Markets
North America
$
2,606.4
$
1,256.4
$
13.9
$
(37.9
)
$
3,838.8
South America
108.8
19.5
—
—
128.3
Europe
—
260.5
—
—
260.5
Asia Pacific
18.6
82.4
—
(1.2
)
99.8
Total (1)
$
2,733.8
$
1,618.8
$
13.9
$
(39.1
)
$
4,327.4
(1)
Revenue Contract Balances Contract assets are rights to consideration in exchange for goods that we have transferred to a customer when that right is conditional on something other than the passage of time. Contract assets are reduced when title and risk of loss passes to the customer.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aggregated within Other current assets and Other current liabilities, respectively, on the condensed consolidated balance sheet.
(In millions)
Contract Assets (Short-Term)
Contract Liabilities (Short-Term)
Beginning balance - October 1, 2019
$
188.0
$
7.7
Ending balance - December 31, 2019
195.4
22.8
Increase / (Decrease)
$
7.4
$
15.1</t>
  </si>
  <si>
    <t>Acquisitions</t>
  </si>
  <si>
    <t>Business Combinations [Abstract]</t>
  </si>
  <si>
    <t>Note 3.
Acquisitions We account for acquisitions in accordance with ASC 805, “ Business Combinations Note 3. Acquisitions and Investment KapStone Acquisition On November 2, 2018, pursuant to the Agreement and Plan of Merger (the “ Merger Agreement WRKCo KapStone KapStone Acquisition Effective Time KapStone is a leading North American producer and distributor of containerboard, corrugated products and specialty papers, including liner and medium containerboard, kraft papers and saturating kraft. KapStone also owns Victory Packaging, a packaging solutions distribution company with facilities in the U.S., Canada and Mexico. We have included the financial results of KapStone in our Corrugated Packaging segment since the date of the acquisit ion. Pursuant to the KapStone Acquisition, at the Effective Time, (a) each issued and outstanding share of common stock, par value $0.01 per share, of WRKCo was converted into one share of common stock, par value $0.01 per share, of the Company (“ Company common stock KapStone common stock $35.00 per share Cash Consideration 0.4981 Stock Consideration 25% Maximum Stock Amount The consideration for the KapStone Acquisition was $4.9 billion including debt assumed, a long-term financing obligation and assumed equity awards. As a result, KapStone stockholders received in the aggregate approximately $3.3 billion in cash and WestRock common stock with a value of $70.1 million, or approximately 0.6% of the issued and outstanding shares of WestRock common stock immediately following the Effective Time. Pursuant to the Merger Agreement, at the Effective Time, the Company assumed any outstanding awards granted under the equity-based incentive plans of WRKCo and KapStone (including the shares underlying such awards), the award agreements evidencing the grants of such awards and, in the case of the WRKCo equity-based incentive plans, the remaining shares available for issuance under the applicable plan, in each case subject to adjustments to such awards in the manner set forth in the Merger Agreement. The following table summarizes the fair values of the assets acquired and liabilities assumed in the KapStone Acquisition by major class of assets and liabilities as of the acquisition date, as well as adjustments made during fiscal 2019 and fiscal 2020 (referred to as “ measurement period adjustments
Amounts Recognized as of the Acquisition Date
Measurement Period Adjustments (1)
Amounts Recognized as of Acquisition Date (as Adjusted) (2)
Cash and cash equivalents
$
8.6
$
—
$
8.6
Current assets, excluding cash and cash equivalents
878.9
(30.2
)
848.7
Property, plant and equipment, net
1,910.3
11.5
1,921.8
Goodwill
1,755.0
0.5
1,755.5
Intangible assets
1,336.1
30.3
1,366.4
Other long-term assets
27.9
(0.1
)
27.8
Total assets acquired
5,916.8
12.0
5,928.8
Current portion of debt
33.3
—
33.3
Current liabilities
337.5
7.9
345.4
Long-term debt due after one year
1,333.4
—
1,333.4
Accrued pension and other long-term benefits
9.8
2.8
12.6
Deferred income taxes
609.7
(1.4
)
608.3
Other long-term liabilities
118.4
2.7
121.1
Total liabilities assumed
2,442.1
12.0
2,454.1
Net assets acquired
$
3,474.7
$
—
$
3,474.7
(1)
(2)
The measurement period adjustments were primarily due to refinements to third party appraisals and carrying amounts of certain assets and liabilities, as well as adjustments to certain tax accounts based on, among other things, adjustments to deferred tax liabilities. The net impact of the measurement period adjustments to goodwill were essentially flat. The fair value assigned to goodwill is primarily attributable to buyer-specific synergies expected to arise after the KapStone Acquisition (e.g., enhanced geographic reach of the combined organization, increased vertical integration and other synergistic opportunities) and the assembled work force of KapStone, as well as from establishing deferred tax liabilities for the assets and liabilities acquired. The goodwill and intangible assets resulting from the KapStone Acquisition will not be amortizable for tax purposes. The following table summarizes the weighted average life and the fair value of intangible assets recognized in the KapStone Acquisition, excluding goodwill (in millions):
Weighted Avg. Life
Gross Carrying Amount
Customer relationships
11.7
$
1,303.0
Trademarks and tradenames
16.9
54.2
Favorable contracts
6.0
9.2
Total
11.9
$
1,366.4
None of the intangible assets have significant residual value. The intangible assets are expected to be amortized over estimated useful lives ranging from one to 20 years based on the approximate pattern in which the economic benefits are consumed or straight-line if the pattern was not reliably determinable.</t>
  </si>
  <si>
    <t>Restructuring and Other Costs</t>
  </si>
  <si>
    <t>Restructuring And Other Costs [Abstract]</t>
  </si>
  <si>
    <t>Note 4.
Restructuring and Other Costs Summary of Restructuring and Other Initiatives We recorded pre-tax restructuring and other costs of $30.1 million for the three months ended December 31, 2019 and $54.4 million for the three months ended December 31, 2018. These amounts are not comparable since the timing and scope of the individual actions associated with each restructuring, acquisition, divestiture or integration can vary. We present our restructuring and other costs in more detail below. The following table summarizes our Restructuring and other costs (in millions):
Three Months Ended
December 31,
2019
2018
Restructuring
$
24.7
$
25.7
Other
5.4
28.7
Restructuring and other costs
$
30.1
$
54.4
Restructuring Our restructuring charges are primarily associated with restructuring portions of our operations (i.e. partial or complete plant closures), employee costs due to merger and acquisition-related workforce reductions, including a voluntary retirement program in fiscal 2019 and 2020. When we close a facility, if necessary, we recognize a write-down to reduce the carrying value of equipment or other property to their estimated fair value less cost to sell and record charges for severance and other employee-related costs. Any subsequent change in fair value less cost to sell prior to disposition is recognized as it is identified; however, no gain is recognized in excess of the cumulative loss previously recorded unless the actual selling price exceeds the original carrying value. At the time of each announced plant closure, we generally expect to record future period costs for equipment relocation, facility carrying costs, costs to terminate a lease or contract before the end of its term and employee-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and/or further optimize our system following mergers and acquisitions or a changing business environment. Therefore, we generally transfer a substantial portion of each closed plant’s assets and production to our other plants. We believe these actions have allowed us to more effectively manage our business. In our Land and Development segment, the restructuring charges primarily consisted of severance and other employee costs associated with the accelerated monetization strategy and wind-down of operations and lease costs. While restructuring costs are not charged to our segments and, therefore, do not reduce segment income, we highlight the segment to which the charges relate. The following table presents a summary of restructuring charges related to active restructuring initiatives that we incurred during the three months ended December 31, 2019 and 2018, the cumulative recorded amount since we star ted the initiatives and our estimate of the total costs we expect to incur (in millions):
Three Months Ended
December 31,
2019
2018
Cumulative
Total Expected
Corrugated Packaging
Net property, plant and equipment costs
$
2.2
$
3.1
$
96.2
$
96.2
Severance and other employee costs
7.1
6.6
41.6
41.6
Equipment and inventory relocation costs
0.4
0.4
8.6
10.4
Facility carrying costs
0.6
1.1
19.0
20.7
Other costs
0.2
—
5.4
5.7
Restructuring total
$
10.5
$
11.2
$
170.8
$
174.6
Consumer Packaging
Net property, plant and equipment costs
$
0.5
$
—
$
30.1
$
30.1
Severance and other employee costs
5.7
(0.1
)
44.1
44.1
Equipment and inventory relocation costs
0.1
0.3
6.0
6.4
Facility carrying costs
—
(0.2
)
1.9
2.2
Other costs
0.2
0.5
8.9
9.0
Restructuring total
$
6.5
$
0.5
$
91.0
$
91.8
Land and Development
Net property, plant and equipment costs
$
—
$
—
$
1.8
$
1.8
Severance and other employee costs
—
(0.1
)
13.8
13.8
Other costs
—
—
3.0
3.0
Restructuring total
$
—
$
(0.1
)
$
18.6
$
18.6
Corporate
Severance and other employee costs
$
7.7
$
14.2
$
46.0
$
46.0
Other costs
—
(0.1
)
7.4
7.4
Restructuring total
$
7.7
$
14.1
$
53.4
$
53.4
Total
Net property, plant and equipment costs
$
2.7
$
3.1
$
128.1
$
128.1
Severance and other employee costs
20.5
20.6
145.5
145.5
Equipment and inventory relocation costs
0.5
0.7
14.6
16.8
Facility carrying costs
0.6
0.9
20.9
22.9
Other costs
0.4
0.4
24.7
25.1
Restructuring total
$
24.7
$
25.7
$
333.8
$
338.4
We have defined “ Net property, plant and equipment costs ” as used in this Note 4 as property, plant and equipment write-downs, subsequent adjustments to fair value for assets classified as held for sale, subsequent (gains) or losses on sales of property, plant and equipment and related parts and supplies on such assets, if any. Other Costs Our other costs consist of acquisition, integration and divestiture costs. We incur costs when we acquire or divest businesses. Acquisition costs include costs associated with transactions, whether consummated or not, such as advisory, legal, accounting and other professional or consulting fees, as well as potential litigation costs associated with those activities. We incur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and labor. Divestiture costs consist primarily of similar professional fees. We consider acquisition, divestiture and integration costs to be Corporate costs regardless of the segment or segments involved in the transaction. The following table presents our acquisition, integration and divestiture costs (in millions):
Three Months Ended
December 31,
2019
2018
Acquisition costs
$
0.1
$
24.0
Integration costs
5.3
4.6
Divestiture costs
—
0.1
Other total
$
5.4
$
28.7
The following table summarizes the changes in the restructuring accrual, which is primarily composed of accrued severance and other employee costs, and presents a reconciliation of the restructuring accrual charges to the line item “ Restructuring and other costs
Three Months Ended
December 31,
2019
2018
Accrual at beginning of fiscal year
$
32.3
$
31.6
Additional accruals
19.1
16.6
Payments
(18.4
)
(9.8
)
Adjustment to accruals
1.2
(1.9
)
Foreign currency rate changes
0.1
0.2
Accrual at December 31
$
34.3
$
36.7
Reconciliation of accruals and charges to restructuring and other costs (in millions):
Three Months Ended
December 31,
2019
2018
Additional accruals and adjustments to accruals (see table above)
$
20.3
$
14.7
Acquisition costs
0.1
24.0
Integration costs
5.3
4.6
Divestiture costs
—
0.1
Net property, plant and equipment
2.7
3.1
Severance and other employee costs
(0.3
)
5.8
Equipment and inventory relocation costs
0.5
0.7
Facility carrying costs
0.6
0.9
Other costs
0.9
0.5
Total restructuring and other costs
$
30.1
$
54.4</t>
  </si>
  <si>
    <t>Retirement Plans</t>
  </si>
  <si>
    <t>Retirement Plans [Abstract]</t>
  </si>
  <si>
    <t xml:space="preserve">Note 5.
Retirement Plans We have defined benefit pension plans and other postretirement benefit plans for certain U.S. and non-U.S. employees. Certain plans were frozen for salaried and non-union hourly employees at various times in the past, although some employees meeting certain criteria are still accruing benefits. In addition, we participate in several multiemployer pension plans (“ MEPP MEPPs Note 5. Retirement Plans Note 5. Retirement Plans — Multiemployer Plans MEPPs In the normal course of business, we evaluate our potential exposure to MEPPs, including with respect to potential withdrawal liabilities. During fiscal 2018, we submitted formal notification to withdraw from the Pace Industry Union-Management Pension Fund (“ PIUMPF In September 2019, we received a demand from PIUMPF asserting that we owe $170.3 million on an undiscounted basis (approximately $0.7 million per month for the next 20 years) with respect to our withdrawal liability. The demand did not address any assertion of liability for PIUMPF’s accumulated funding deficiency. In October 2019, we received two additional demand letters from PIUMPF related to a subsidiary of ours asserting that we owe $2.3 million on an undiscounted basis to be paid over 20 years with respect to the subsidiary’s withdrawal liability and $2.0 million for its accumulated funding deficiency. We are evaluating each of these demands. We expect to challenge the accumulated funding deficiency. We began making monthly payments for these withdrawal liabilities in fiscal 2020. At December 31, 2019 and September 30, 2019, we had withdrawal liabilities recorded of $240.1 million and $237.2 million, respectively. The following table presents a summary of the components of net pension income (in millions):
Three Months Ended
December 31,
2019
2018
Service cost
$
13.1
$
10.9
Interest cost
49.9
56.5
Expected return on plan assets
(90.8
)
(82.9
)
Amortization of net actuarial loss
11.9
7.0
Amortization of prior service cost
1.4
1.3
Company defined benefit plan income
(14.5
)
(7.2
)
Multiemployer and other plans
0.3
0.2
Net pension income
$
(14.2
)
$
(7.0
) The condensed consolidated statements of income line item “Pension and other postretirement non-service income” is equal to the non-service elements of our “Company defined benefit plan income” and our “Net postretirement cost” set forth in this Note 5. Retirement Plans During the three months ended December 31, 2019, we made contributions to our qualified and supplemental defined benefit pension plans of $8.5 million and for the three months ended December 31, 2018, we made contributions of $4.0 million. We maintain other postretirement benefit plans that provide certain health care and life insurance benefits for certain salaried and hourly employees who meet specified age and service requirements as defined by the plans. The following tab le presents a summary of the components of the net postretirement cost (in millions):
Three Months Ended
December 31,
2019
2018
Service cost
$
0.4
$
0.3
Interest cost
1.8
1.9
Amortization of net actuarial gain
(0.2
)
(0.4
)
Amortization of prior service credit
(0.7
)
(0.7
)
Net postretirement cost
$
1.3
$
1.1
During the three months ended December 31, 2019, we funded an aggregate of $2.0 million and for the three months ended December 31, 2018, we funded an aggregate of $2.7 million to our other postretirement benefit plans. </t>
  </si>
  <si>
    <t>Income Taxes</t>
  </si>
  <si>
    <t>Income Tax Disclosure [Abstract]</t>
  </si>
  <si>
    <t xml:space="preserve">Note 6.
Income Taxes The effective tax rate for the three months ended December 31, 2019 was 25.0%. The effective tax rate for the three months ended December 31, 2019 was higher than the statutory federal rate primarily due to (i) the inclusion of state taxes, (ii) income derived from certain foreign jurisdictions subject to higher tax rates, (iii) the exclusion of tax benefits related to losses recorded by certain foreign operations, partially offset by research and development tax credits. The effective tax rate for the three months ended December 31, 2018 was 31.0%. The effective tax rate for the was higher than the statutory federal rate primarily due to (i) the inclusion of state taxes, (ii) income derived from certain foreign jurisdictions subject to higher tax rates, (iii) the exclusion of tax benefits related to losses recorded by certain foreign operations, (iv) the inclusion of global intangible low-taxed provision income, offset by the foreign derived intangible income deduction, (v) the limitation of certain transaction costs and (vi) the increase of deferred tax liabilities in certain state jurisdictions, partially offset by the inclusion of research and development tax credits and an adjustment of the valuation allowance against net operating losses of foreign subsidiaries. </t>
  </si>
  <si>
    <t>Segment Information</t>
  </si>
  <si>
    <t>Segment Reporting [Abstract]</t>
  </si>
  <si>
    <t xml:space="preserve">Note 7.
We report our financial results of operations in the following three reportable segments: Corrugated Packaging, which consists of our containerboard mills, corrugated packaging and distribution operations, as well as our merchandising displays and recycling procurement operations; Consumer Packaging, which consists of our consumer mills, food and beverage and partition operations; and Land and Development, which previously sold real estate primarily in the Charleston, SC region. Certain income and expenses are not allocated to our segments and, thus, the information that management uses to make operating decisions and assess performance does not reflect these amounts. Items not allocated are reported as non-allocated expenses or in other line items in the table below after segment income. The following tables show selected operating data for our segments (in millions):
Three Months Ended
December 31,
2019
2018
Net sales (aggregate):
Corrugated Packaging
$
2,909.5
$
2,733.8
Consumer Packaging
1,536.9
1,618.8
Land and Development
18.9
13.9
Total
$
4,465.3
$
4,366.5
Less net sales (intersegment):
Corrugated Packaging
$
18.3
$
18.0
Consumer Packaging
23.3
21.1
Total
$
41.6
$
39.1
Net sales (unaffiliated customers):
Corrugated Packaging
$
2,891.2
$
2,715.8
Consumer Packaging
1,513.6
1,597.7
Land and Development
18.9
13.9
Total
$
4,423.7
$
4,327.4
Segment income:
Corrugated Packaging
$
283.4
$
246.8
Consumer Packaging
46.2
76.9
Land and Development
1.4
0.7
Segment income
331.0
324.4
Gain on sale of certain closed facilities
0.5
50.5
Restructuring and other costs
(30.1
)
(54.4
)
Non-allocated expenses
(18.2
)
(19.0
)
Interest expense, net
(93.5
)
(94.4
)
Loss on extinguishment of debt
—
(1.9
)
Other expense, net
(3.7
)
(2.7
)
Income before income taxes
$
186.0
$
202.5
Three Months Ended
December 31,
2019
2018
Depreciation and amortization:
Corrugated Packaging
$
244.3
$
218.5
Consumer Packaging
135.3
138.6
Corporate
1.6
2.0
Total
$
381.2
$
359.1
In October 2018, our containerboard and pulp mill located in Panama City, FL sustained extensive damage from Hurricane Michael. In the three months ended December 31, 2019, we received the remaining Hurricane Michael-related insurance proceeds of $32.3 million, of which $2.8 million was deferred and $29.5 million was recorded as a reduction of cost of goods sold in our Corrugated Packaging segment. The insurance proceeds consisted of $11.7 million of business interruption recoveries and $20.6 million for direct costs and property damage. Our condensed consolidated statement of cash flows for the three months ended December 31, 2019 included $30.9 million in net cash provided by operating activities and $1.4 million in net cash used for investing activities. In the three months ended December 31, 2018, we received insurance proceeds of $20.0 million, for the recovery of direct costs, that were net cash provided by operating activities in our condensed consolidated statement of cash flows. </t>
  </si>
  <si>
    <t>Inventory Disclosure [Abstract]</t>
  </si>
  <si>
    <t>Note 8.
Inventories We value substantially all of our U.S. inventories at the lower of cost or market, with cost determined on a last-in first-out (“ LIFO FIFO The components of inventories were as follows (in millions):
December 31, 2019
September 30, 2019
Finished goods and work in process
$
1,000.5
$
938.9
Raw materials
825.4
818.8
Spare parts and supplies
483.9
479.7
Inventories at FIFO cost
2,309.8
2,237.4
LIFO reserve
(120.1
)
(129.9
)
Net inventories
$
2,189.7
$
2,107.5</t>
  </si>
  <si>
    <t>Property, Plant and Equipment</t>
  </si>
  <si>
    <t>Property Plant And Equipment [Abstract]</t>
  </si>
  <si>
    <t>Note 9. The components of property, plant and equipment were as follows (in millions):
December 31, 2019
September 30, 2019
Property, plant and equipment at cost:
Land and buildings
$
2,476.1
$
2,442.3
Machinery and equipment
15,057.4
14,743.6
Forestlands and mineral rights
146.4
144.0
Transportation equipment
30.5
31.2
Leasehold improvements
101.1
100.2
17,811.5
17,461.3
Less: accumulated depreciation, depletion and amortization
(6,530.4
)
(6,271.8
)
Property, plant and equipment, net
$
11,281.1
$
11,189.5</t>
  </si>
  <si>
    <t>Fair Value</t>
  </si>
  <si>
    <t>Fair Value Disclosures [Abstract]</t>
  </si>
  <si>
    <t>Note 10.
Fair Value Assets and Liabilities Measured or Disclosed at Fair Value We estimate fair values in accordance with ASC 820, “Fair Value Measurement Note 12. Fair Value “ Note 11. Debt ”. Note 5. Retirement Plans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 merger, acquisition or in a nonmonetary exchange, and property, plant and equipment and intangible assets that are written down to fair value when they are held for sale or determined to be impaired. See “ Note 4. Restructuring and Other Costs ” for impairments associated with restructuring activities presented as “net property, plant and equipment costs”. Accounts Receivable Sales Agreement We are a party to an accounts receivable sales agreement (the “ A/R Sales Agreement Transfers and Servicing The following table presents a summary of the activity under the A/R Sales Agreement for the three months ended December 31, 2019 and December 31, 2018 (in millions):
Three Months Ended
December 31,
2019
2018
Receivable from financial institution at beginning of fiscal year
$
—
$
—
Receivables sold to the financial institution and derecognized
615.2
453.8
Receivables collected by financial institution
(606.7
)
(470.9
)
Cash paid to (proceeds from) financial institution
(8.5
)
17.1
Receivable
$
—
$
—
Based on current rates and levels of receivables sold, the expense recorded in connection with the sale is approximately $4 million per quarter and is recorded in “other expense, net”. The future amount may fluctuate based on the level of activity and other factors.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si>
  <si>
    <t>Debt</t>
  </si>
  <si>
    <t>Debt [Abstract]</t>
  </si>
  <si>
    <t xml:space="preserve">Note 11.
Debt See “ Note 13. Debt The following table shows the carrying value of the individual components of our debt (in millions):
December 31, 2019
September 30, 2019
Public bonds due fiscal 2020 to 2022
$
506.5
$
507.8
Public bonds due fiscal 2023 to 2028
3,770.2
3,769.1
Public bonds due fiscal 2029 to 2033
2,194.6
2,197.6
Public bonds due fiscal 2037 to 2047
178.9
179.0
Term loan facilities
2,295.7
2,295.5
Revolving credit and swing facilities
356.8
396.0
Receivables securitization
50.0
—
Commercial paper
350.2
339.2
Finance lease obligations
284.2
185.8
Supplier financing and commercial card programs
107.2
123.2
International and other debt
120.1
70.2
Total debt
10,214.4
10,063.4
Less: current portion of debt
565.1
561.1
Long-term debt due after one year
$
9,649.3
$
9,502.3
A portion of the debt classified as long-term may be paid down earlier than scheduled at our discretion without penalty. Certain customary restrictive covenants govern the maximum availability under our credit facilities. We test and report our compliance with these covenants as required and were in compliance with all of our covenants at December 31, 2019. The increase in finance lease obligations during fiscal 2020 was primarily the result of our adoption of the leasing guidance codified in ASC 842 that recharacterized a short-term and long-term liability for two chip mills to a $100.3 million finance lease obligation. The estimated fair value of our debt was approximately $10.8 billion as of December 31, 2019 and $10.6 billion at September 30, 2019. The fair value of our long-term debt is categorized as level 2 within the fair value hierarchy and is primarily either based on quoted prices for those or similar instruments or approximates the carrying amount as the variable interest rates reprice frequently at observable current market rates. Revolving Credit Facility On November 21, 2019, we amended our $2.0 billion unsecured revolving credit facility (the “ Credit Facility In connection with the amendment of the Credit Facility, on November 21, 2019, we terminated our $450.0 million unsecured revolving credit facility with Wells Fargo Bank, National Association, as administrative agent. Receivables Securitization Facility On May 2, 2019, we amended our $700.0 million receivables securitization agreement (the “ Receivables Securitization Facility amount of accounts receivable collateralizing the maximum available borrowings at December 31, 2019 and September 30, 2019 were approximately $ 879.4 million and $ 959.3 million, respectively. We have continuing involvement with the underlying receivables as we provide credit and collections services pursuant to the Receivables Securitization Facility agreement. At December 31, 2019 and September 30, 2019, there was $ 50.0 million outstanding and no amounts outstanding, respectively. European Revolving Credit Facility On April 27, 2018, we entered into a €500.0 million revolving credit facility with an incremental €100.0 million accordion feature with Coöperatieve Rabobank U.A., New York Branch as the administrative agent for the syndicate of banks. This facility provides for a 3-year unsecured U.S. dollar, Euro and British Pound denominated borrowing of not more than €500.0 million. On November 21, 2019, we amended the revolving credit facility to, among other things, extend the maturity date from April 27, 2021 to November 21, 2022. At December 31, 2019 Commercial Paper Program On October 31, 2017, we established an unsecured commercial paper program, pursuant to which we were able to issue short-term, unsecured commercial paper notes in an aggregate principal amount at any time not to exceed $1.0 billion with up to 397-day maturities. On December 7, 2018, we terminated the commercial paper program and established a new unsecured commercial paper program with WRKCo as the issuer. Under the new program, we may issue short-term unsecured commercial paper notes in an aggregate principal amount at any time not to exceed $1.0 billion with up to 397-day maturities. The commercial paper program has no expiration date and can be terminated by either the agent or us with not less than 30 days As of , Term Loan On June 7, 2019, we entered into a $300.0 million credit agreement providing for a 5-year unsecured term loan with Bank of America, N.A., as administrative agent. The facility is scheduled to mature on June 7, 2024. The proceeds from the facility were used to prepay a portion of the amounts outstanding under our 3-year term loan and repay amounts outstanding under our commercial paper program. The applicable interest rate margin was initially 0.825% to 1.750% per annum for LIBOR rate loans and 0.000% to 0.750% per annum for alternate base rate loans, in each case depending on the Leverage Ratio (as defined in the credit agreement) or our corporate credit ratings, whichever yields a lower applicable interest rate margin, at such time. The debt issuance costs, which are being amortized over the term of the credit agreement, were insignificant. At December 31, 2019 and September 30, 2019, there was each $300.0 million outstanding. </t>
  </si>
  <si>
    <t>Selected Condensed Consolidating Financial Statements of Parent, Issuer, Guarantors and Non-Guarantors</t>
  </si>
  <si>
    <t>Organization Consolidation And Presentation Of Financial Statements [Abstract]</t>
  </si>
  <si>
    <t>Note 12.
Selected Condensed Consolidating Financial Statements of Parent, Issuer, Guarantors and Non-Guarantors The notes issued by WRKCo (“ Issuer Parent RKT MWV Subsidiary Guarantors Note 13. Debt — Exchanged Notes Note 14. Selected Condensed Consolidating Financial Statements of Parent, Issuer, Guarantors and Non-Guarantors In accordance with GAAP, we retrospectively account for changes in our legal structure that constitute transfers of businesses between issuers, guarantors and non-guarantors. As such, our prior period financials may vary from those previously reported. The information in the prior year tables reflect such revisions, as well as revisions to correct immaterial errors in prior presentations. In accordance with Rule 3-10 of Regulation S-X, the following tables present condensed consolidating financial data of the Parent, the Issuer, the Subsidiary Guarantors, the non-guarantor subsidiaries and eliminations. Such financial data include the related Condensed Consolidating Statements of Income for the three months ended December 31, 2019 and December 31, 2018, Condensed Consolidating Balance Sheets as of December 31, 2019 and September 30, 2019 and Condensed Consolidating Statements of Cash Flows for the three months ended December 31, 2019 and December 31, 2018.
CONDENSED CONSOLIDATING STATEMENTS OF INCOME
Three Months Ended December 31, 2019
(In millions)
Parent
Issuer
Guarantor Subsidiaries
Non-Guarantor Subsidiaries
Eliminations
Consolidated Total
Net sales
$
—
$
—
$
589.3
$
4,460.5
$
(626.1
)
$
4,423.7
Cost of goods sold
—
—
481.6
3,751.2
(618.1
)
3,614.7
Selling, general and administrative, excluding intangible amortization
—
0.2
28.8
396.7
—
425.7
Selling, general and administrative intangible amortization
—
—
26.0
75.8
—
101.8
Gain on disposal of assets
—
—
(0.1
)
(1.2
)
—
(1.3
)
Restructuring and other costs
—
1.6
—
28.5
—
30.1
Operating profit (loss)
—
(1.8
)
53.0
209.5
(8.0
)
252.7
Interest (expense) income, net
—
(64.7
)
(35.2
)
6.4
—
(93.5
)
Intercompany interest (expense) income, net
—
(3.5
)
(25.2
)
20.7
8.0
—
Pension and other postretirement non- service (expense) income
—
—
(1.9
)
28.6
—
26.7
Other income (expense), net
—
—
1.1
(4.8
)
—
(3.7
)
Equity in income of unconsolidated entities
—
—
—
3.8
—
3.8
Equity in income of consolidated entities
138.5
226.6
138.3
—
(503.4
)
—
Income before income taxes
138.5
156.6
130.1
264.2
(503.4
)
186.0
Income tax benefit (expense)
—
17.5
2.3
(66.3
)
—
(46.5
)
Consolidated net income (loss)
138.5
174.1
132.4
197.9
(503.4
)
139.5
Less: Net income attributable to noncontrolling interests
—
—
—
(1.0
)
—
(1.0
)
Net income attributable to common stockholders
$
138.5
$
174.1
$
132.4
$
196.9
$
(503.4
)
$
138.5
Comprehensive income attributable to common stockholders
$
246.2
$
283.6
$
236.3
$
306.2
$
(826.1
)
$
246.2
CONDENSED CONSOLIDATING STATEMENTS OF INCOME
Three Months Ended December 31, 2018
(In millions)
Parent
Issuer
Guarantor Subsidiaries
Non-Guarantor Subsidiaries
Eliminations
Consolidated Total
Net sales
$
—
$
—
$
623.8
$
4,333.8
$
(630.2
)
$
4,327.4
Cost of goods sold
—
—
500.9
3,674.9
(630.2
)
3,545.6
Selling, general and administrative, excluding intangible amortization
—
0.1
13.1
387.7
—
400.9
Selling, general and administrative intangible amortization
—
—
26.1
66.8
—
92.9
Gain on disposal of assets
—
—
—
(43.8
)
—
(43.8
)
Restructuring and other costs
—
—
—
54.4
—
54.4
Operating profit (loss)
—
(0.1
)
83.7
193.8
—
277.4
Interest (expense) income, net
—
(47.0
)
(49.9
)
2.5
—
(94.4
)
Intercompany interest income (expense), net
—
3.0
(27.1
)
24.1
—
—
Loss on extinguishment of debt
—
(1.8
)
—
(0.1
)
—
(1.9
)
Pension and other postretirement non- service (expense) income
—
—
(1.7
)
19.0
—
17.3
Other (expense) income, net
—
(0.6
)
0.6
(2.7
)
—
(2.7
)
Equity in income of unconsolidated entities
—
—
—
6.8
—
6.8
Equity in income of consolidated entities
139.1
198.7
246.2
—
(584.0
)
—
Income before income taxes
139.1
152.2
251.8
243.4
(584.0
)
202.5
Income tax benefit (expense)
—
11.1
(1.9
)
(71.9
)
—
(62.7
)
Consolidated net income
139.1
163.3
249.9
171.5
(584.0
)
139.8
Less: Net income attributable to noncontrolling interests
—
—
—
(0.7
)
—
(0.7
)
Net income attributable to common stockholders
$
139.1
$
163.3
$
249.9
$
170.8
$
(584.0
)
$
139.1
Comprehensive income attributable to common stockholders
$
79.6
$
106.5
$
195.2
$
111.6
$
(413.3
)
$
79.6
CONDENSED CONSOLIDATING BALANCE SHEETS
December 31, 2019
(In millions)
Parent
Issuer
Guarantor Subsidiaries
Non-Guarantor Subsidiaries
Eliminations
Consolidated Total
ASSETS
Current Assets:
Cash and cash equivalents
$
—
$
—
$
8.7
$
147.7
$
—
$
156.4
Accounts receivable
—
—
16.1
2,076.3
(30.7
)
2,061.7
Inventories
—
—
266.0
1,923.7
—
2,189.7
Other current assets
—
—
8.6
528.9
—
537.5
Intercompany receivables
—
223.4
0.6
1,205.5
(1,429.5
)
—
Assets held for sale
—
—
—
7.3
—
7.3
Total current assets
—
223.4
300.0
5,889.4
(1,460.2
)
4,952.6
Property, plant and equipment, net
—
—
15.3
11,265.8
—
11,281.1
Goodwill
—
—
1,158.6
6,168.4
—
7,327.0
Intangibles, net
—
—
1,458.9
2,509.1
—
3,968.0
Restricted assets held by special purpose entities
—
—
—
1,272.7
—
1,272.7
Prepaid pension asset
—
—
—
257.2
—
257.2
Intercompany notes receivable
—
154.9
145.8
3,026.8
(3,327.5
)
—
Investments in consolidated subsidiaries
12,219.7
18,840.2
20,347.7
—
(51,407.6
)
—
Other assets
—
69.6
232.5
1,640.1
(64.0
)
1,878.2
Total Assets
$
12,219.7
$
19,288.1
$
23,658.8
$
32,029.5
$
(56,259.3
)
$
30,936.8
LIABILITIES AND EQUITY
Current liabilities:
Current portion of debt
$
—
$
127.0
$
107.5
$
330.6
$
—
$
565.1
Accounts payable
—
1.5
28.3
1,781.9
(30.7
)
1,781.0
Accrued compensation and benefits
0.2
—
14.8
360.7
—
375.7
Other current liabilities
—
46.3
112.3
566.4
—
725.0
Intercompany payables
394.3
10.5
1,014.2
10.5
(1,429.5
)
—
Total current liabilities
394.5
185.3
1,277.1
3,050.1
(1,460.2
)
3,446.8
Long-term debt due after one year
—
6,609.3
1,979.3
1,060.7
—
9,649.3
Intercompany notes payable
—
636.3
2,390.5
300.7
(3,327.5
)
—
Pension liabilities, net of current portion
—
—
143.8
142.7
—
286.5
Postretirement benefit liabilities, net of current portion
—
—
25.5
138.6
—
164.1
Non-recourse liabilities held by special purpose entities
—
—
—
1,143.1
—
1,143.1
Deferred income taxes
—
—
252.3
2,703.4
(64.0
)
2,891.7
Other long-term liabilities
—
12.9
178.5
1,321.6
—
1,513.0
Redeemable noncontrolling interests
—
—
—
1.8
—
1.8
Total stockholders’ equity
11,825.2
11,844.3
17,411.8
22,151.5
(51,407.6
)
11,825.2
Noncontrolling interests
—
—
—
15.3
—
15.3
Total equity
11,825.2
11,844.3
17,411.8
22,166.8
(51,407.6
)
11,840.5
Total Liabilities and Equity
$
12,219.7
$
19,288.1
$
23,658.8
$
32,029.5
$
(56,259.3
)
$
30,936.8
CONDENSED CONSOLIDATING BALANCE SHEETS
September 30, 2019
(In millions)
Parent
Issuer
Guarantor Subsidiaries
Non-Guarantor Subsidiaries
Eliminations
Consolidated Total
ASSETS
Current Assets:
Cash and cash equivalents
$
—
$
—
$
17.8
$
133.8
$
—
$
151.6
Accounts receivable
—
—
31.1
2,201.7
(39.6
)
2,193.2
Inventories
—
—
254.3
1,853.2
—
2,107.5
Other current assets
—
1.2
11.8
483.2
—
496.2
Intercompany receivables
—
227.7
—
1,128.6
(1,356.3
)
—
Assets held for sale
—
—
—
25.8
—
25.8
Total current assets
—
228.9
315.0
5,826.3
(1,395.9
)
4,974.3
Property, plant and equipment, net
—
—
18.9
11,170.6
—
11,189.5
Goodwill
—
—
1,158.6
6,127.0
—
7,285.6
Intangibles, net
—
—
1,485.0
2,574.5
—
4,059.5
Restricted assets held by special purpose entities
—
—
—
1,274.3
—
1,274.3
Prepaid pension asset
—
—
—
224.7
—
224.7
Intercompany notes receivable
—
155.0
156.9
3,026.8
(3,338.7
)
—
Investments in consolidated subsidiaries
11,973.6
18,524.2
20,103.6
—
(50,601.4
)
—
Other assets
—
67.8
185.3
971.8
(76.1
)
1,148.8
Total Assets
$
11,973.6
$
18,975.9
$
23,423.3
$
31,196.0
$
(55,412.1
)
$
30,156.7
LIABILITIES AND EQUITY
Current liabilities:
Current portion of debt
$
—
$
135.3
$
108.9
$
316.9
$
—
$
561.1
Accounts payable
—
0.7
31.3
1,839.4
(39.6
)
1,831.8
Accrued compensation and benefits
0.3
—
14.5
455.6
—
470.4
Other current liabilities
—
18.6
83.8
469.4
—
571.8
Intercompany payables
303.4
—
1,052.9
—
(1,356.3
)
—
Total current liabilities
303.7
154.6
1,291.4
3,081.3
(1,395.9
)
3,435.1
Long-term debt due after one year
—
6,608.0
1,982.9
911.4
—
9,502.3
Intercompany notes payable
—
636.3
2,390.5
311.9
(3,338.7
)
—
Pension liabilities, net of current portion
—
—
147.6
146.4
—
294.0
Postretirement benefit liabilities, net of current portion
—
—
25.7
136.4
—
162.1
Non-recourse liabilities held by special purpose entities
—
—
—
1,145.2
—
1,145.2
Deferred income taxes
—
—
278.9
2,675.2
(76.1
)
2,878.0
Other long-term liabilities
—
12.9
131.2
909.8
—
1,053.9
Redeemable noncontrolling interests
—
—
—
1.9
—
1.9
Total stockholders’ equity
11,669.9
11,564.1
17,175.1
21,862.2
(50,601.4
)
11,669.9
Noncontrolling interests
—
—
—
14.3
—
14.3
Total equity
11,669.9
11,564.1
17,175.1
21,876.5
(50,601.4
)
11,684.2
Total Liabilities and Equity
$
11,973.6
$
18,975.9
$
23,423.3
$
31,196.0
$
(55,412.1
)
$
30,156.7
CONDENSED CONSOLIDATING STATEMENTS OF CASH FLOWS
Three Months Ended December 31, 2019
(In millions)
Parent
Issuer
Guarantor Subsidiaries
Non-Guarantor Subsidiaries
Eliminations
Consolidated Total
Operating activities:
Net cash provided by (used for) operating activities
$
104.5
$
8.3
$
(17.1
)
$
335.5
$
—
$
431.2
Investing activities:
Capital expenditures
—
—
—
(374.8
)
—
(374.8
)
Investment in unconsolidated entities
—
—
—
(0.3
)
—
(0.3
)
Proceeds from sale of property, plant and equipment
—
—
0.1
7.8
—
7.9
Proceeds from property, plant and equipment insurance settlement
—
—
—
1.4
—
1.4
Intercompany notes proceeds
—
—
3.0
—
(3.0
)
—
Other
—
—
4.9
—
—
4.9
Net cash provided by (used for) investing activities
—
—
8.0
(365.9
)
(3.0
)
(360.9
)
Financing activities:
Repayments of revolving credit facilities
—
(19.2
)
—
(20.9
)
—
(40.1
)
Additions to debt
—
—
—
101.4
—
101.4
Repayments of debt
—
—
—
(4.0
)
—
(4.0
)
Changes in commercial paper, net
—
10.9
—
—
—
10.9
Other financing repayments
—
—
—
(16.2
)
—
(16.2
)
Issuances of common stock, net of related minimum tax withholdings
15.5
—
—
—
—
15.5
Cash dividends paid to stockholders
(120.0
)
—
—
—
—
(120.0
)
Cash distributions paid to noncontrolling interests
—
—
—
(0.3
)
—
(0.3
)
Intercompany notes payments
—
—
—
(3.0
)
3.0
—
Other
—
—
—
(8.5
)
—
(8.5
)
Net cash (used for) provided by financing activities
(104.5
)
(8.3
)
—
48.5
3.0
(61.3
)
Effect of exchange rate changes on cash, cash equivalents and restricted cash
—
—
—
(4.2
)
—
(4.2
)
(Decrease) increase in cash, cash equivalents and restricted cash
—
—
(9.1
)
13.9
—
4.8
Cash, cash equivalents and restricted cash at beginning of period
—
—
17.8
133.8
—
151.6
Cash, cash equivalents and restricted cash at end of period
$
—
$
—
$
8.7
$
147.7
$
—
$
156.4
The condensed consolidating statements of cash flows for the three months ended December 31, 2019 do not include non-cash transactions between Parent, Issuer, Guarantor Subsidiaries and Non-Guarantor Subsidiaries. From time to time, we may enter into non-cash transactions for simplicity of execution of intercompany transactions. These may include intercompany non-cash capitalizations, intercompany non-cash returns of capital, intercompany debt-to-equity conversions or other transactions of a similar nature. The table below summarizes these non-cash transactions.
Three Months Ended December 31, 2019
(In millions)
Parent
Issuer
Guarantor Subsidiaries
Non-Guarantor Subsidiaries
Eliminations
Consolidated Total
Investing activities:
Intercompany notes issued
$
—
$
—
$
(2.3
)
$
—
$
2.3
$
—
Intercompany notes proceeds
$
—
$
—
$
10.4
$
—
$
(10.4
)
$
—
Intercompany capital investment
$
—
$
—
$
(0.6
)
$
—
$
0.6
$
—
Intercompany return of capital
$
—
$
—
$
—
$
—
$
—
$
—
Financing activities:
Intercompany notes borrowing
$
—
$
—
$
—
$
2.3
$
(2.3
)
$
—
Intercompany notes payments
$
—
$
—
$
—
$
(10.4
)
$
10.4
$
—
Intercompany capital receipt
$
—
$
—
$
—
$
0.6
$
(0.6
)
$
—
Intercompany dividends paid
$
—
$
—
$
—
$
(18.6
)
$
18.6
$
—
CONDENSED CONSOLIDATING STATEMENTS OF CASH FLOWS
Three Months Ended December 31, 2018
(In millions)
Parent
Issuer
Guarantor Subsidiaries
Non-Guarantor Subsidiaries
Eliminations
Consolidated Total
Operating activities:
Net cash provided by (used for) operating activities
$
147.4
$
83.4
$
(519.0
)
$
591.3
$
—
$
303.1
Investing activities:
Capital expenditures
—
—
(1.5
)
(320.5
)
—
(322.0
)
Cash paid related to business combinations, net of cash acquired
—
—
—
(3,342.9
)
—
(3,342.9
)
Proceeds from sale of property, plant and equipment
—
—
—
88.0
—
88.0
Intercompany notes issued
—
—
—
(75.7
)
75.7
—
Intercompany notes proceeds
—
9.3
0.6
3,800.0
(3,809.9
)
—
Intercompany capital investment
(563.0
)
(563.0
)
—
—
1,126.0
—
Other
—
—
3.8
0.3
—
4.1
Net cash (used for) provided by investing activities
(563.0
)
(553.7
)
2.9
149.2
(2,608.2
)
(3,572.8
)
Financing activities:
Proceeds from issuance of notes
—
1,498.5
—
—
—
1,498.5
Additions to revolving credit facilities
—
30.7
—
102.9
—
133.6
Additions to debt
—
3,800.7
—
5.4
—
3,806.1
Repayments of debt
—
(1,489.2
)
—
(1,358.7
)
—
(2,847.9
)
Changes in commercial paper, net
—
447.7
—
—
—
447.7
Other financing additions
—
0.7
—
13.9
—
14.6
Issuances of common stock, net of related minimum tax withholdings
12.9
—
—
—
—
12.9
Purchases of common stock
(44.2
)
—
—
—
—
(44.2
)
Cash dividends paid to stockholders
(116.1
)
—
—
—
—
(116.1
)
Cash distributions paid to noncontrolling interests
—
—
—
(2.2
)
—
(2.2
)
Intercompany notes borrowing
—
—
75.7
—
(75.7
)
—
Intercompany notes payments
—
(3,800.0
)
—
(9.9
)
3,809.9
—
Intercompany capital receipt
563.0
—
—
563.0
(1,126.0
)
—
Other
—
(19.0
)
—
12.6
—
(6.4
)
Net cash provided by (used for) financing activities
415.6
470.1
75.7
(673.0
)
2,608.2
2,896.6
Effect of exchange rate changes on cash, cash equivalents and restricted cash
—
—
—
(3.0
)
—
(3.0
)
(Decrease) increase in cash, cash equivalents and restricted cash
—
(0.2
)
(440.4
)
64.5
—
(376.1
)
Cash, cash equivalents and restricted cash at beginning of period
—
0.2
490.8
145.8
—
636.8
Cash, cash equivalents and restricted cash at end of period
$
—
$
—
$
50.4
$
210.3
$
—
$
260.7
The condensed consolidating statements of cash flows for the three months ended December 31, 2018 do not include non-cash transactions between Parent, Issuer, Guarantor Subsidiaries and Non-Guarantor Subsidiaries. From time to time, we may enter into non-c ash transactions for simplicity of execution of intercompany transactions. These may include intercompany non-cash capitalizations, intercompany non-cash returns of capital, intercompany debt-to-equity conversions or other transactions of a similar nature. The table below summarizes these non-cash transactions.
Three Months Ended December 31, 2018
(In millions)
Parent
Issuer
Guarantor Subsidiaries
Non-Guarantor Subsidiaries
Eliminations
Consolidated Total
Investing activities:
Intercompany notes issued
$
—
$
(3,800.0
)
$
(4,519.8
)
$
(8,057.5
)
$
16,377.3
$
—
Intercompany notes proceeds
$
—
$
4,519.8
$
4,519.8
$
4,257.5
$
(13,297.1
)
$
—
Intercompany capital investment
$
(10,396.2
)
$
(5,434.8
)
$
(5,892.3
)
$
—
$
21,723.3
$
—
Intercompany return of capital
$
563.0
$
1,478.0
$
915.0
$
—
$
(2,956.0
)
$
—
Financing activities:
Intercompany notes borrowing
$
—
$
3,800.0
$
457.5
$
12,119.8
$
(16,377.3
)
$
—
Intercompany notes payments
$
—
$
—
$
(457.5
)
$
(12,839.6
)
$
13,297.1
$
—
Intercompany capital receipt
$
—
$
10,396.2
$
4,977.3
$
6,349.8
$
(21,723.3
)
$
—
Intercompany capital distribution
$
(563.0
)
$
(563.0
)
$
(457.5
)
$
(1,372.5
)
$
2,956.0
$
—
Intercompany dividends paid
$
—
$
—
$
—
$
(572.4
)
$
572.4
$
—</t>
  </si>
  <si>
    <t>Leases</t>
  </si>
  <si>
    <t>Leases [Abstract]</t>
  </si>
  <si>
    <t>Note 13. On October 1, 2019, we adopted ASU 2016-02 “ Leases”, using the modified retrospective approach and as a result did not restate prior periods. We elected the package of three practical expedients permitted within the standard pursuant to which we did not reassess initial direct costs, lease classification or whether our contracts contain or are leases. In addition, we also applied the practical expedient to account for the lease and non-lease components as a single lease component for all of our leases. We also made an accounting policy election to not recognize ROU assets and liability for leases with a term of 12 months or less unless the lease includes an option to renew or purchase the underlying asset that are reasonably certain to be exercised. The adoption of ASC 842 resulted in the recognition of ROU assets of $731.1 million (net of deferred rent and favorable/unfavorable lease liabilities) with corresponding operating lease liabilities of $783.9 million. The condensed consolidated financial statements for the period ended December 31, 2019 are presented under the new standard, while comparative periods presented have not been adjusted and continue to be reported in accordance with the previous standard. We lease various real estate, including certain operating facilities, warehouses, office space and land. We also lease material handling equipment, vehicles, and certain other equipment. ROU assets represent our right to use an underlying asset for the lease term and lease liabilities represent our obligation to make lease payments arising from the lease. Effective October 1, 2019, operating lease ROU assets and liabilities are recognized at the commencement date of the lease based on the present value of lease payments over the lease term. Our leases may include options to extend or terminate the lease. These options to extend are included in the lease term when it is reasonably certain that we will exercise that option. Some leases provide for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Components of Lease Costs The following table shows the components of lease costs (in millions):
Three Months Ended
December 31, 2019
Operating lease costs
$
49.5
Variable and short-term lease costs
26.3
Sublease income
(1.7
)
Finance lease cost:
Amortization of lease assets
2.8
Interest on lease liabilities
2.1
Total lease cost, net
$
79.0
Supplemental Balance Sheet Information Related to Leases
(In millions)
Condensed Consolidated Balance Sheet Caption
December 31, 2019
Operating leases:
Operating lease right-of-use asset
Other assets
$
696.8
Current operating lease liabilities
Other current liabilities
$
171.1
Operating lease liabilities
Other long-term liabilities
581.8
Total operating lease liabilities
$
752.9
Finance leases:
Property, plant and equipment
$
148.5
Accumulated depreciation
(16.2
)
Property, plant and equipment, net
$
132.3
Current finance lease liabilities
Current portion of debt
$
10.1
Noncurrent finance lease liabilities
Long-term debt due after one year
274.1
Total finance lease liabilities
$
284.2
Our finance lease portfolio includes certain assets that are either fully depreciated or transferred for which the lease arrangement requires a one-time principal repayment on the maturity date of the lease obligation. Lease Term and Discount Rate
December 31, 2019
Weighted average remaining lease term:
Operating leases
6.0 years
Finance leases
9.6 years
Weighted average discount rate:
Operating leases
2.7
%
Finance leases
4.1
% Supplemental Cash Flow Information Related to Leases
Three Months Ended
(In millions)
December 31, 2019
Cash paid for amounts included in the measurement of lease liabilities:
Operating cash flows related to operating leases
$
49.4
Operating cash flows related to finance leases
$
2.6
Financing cash flows related to finance leases
$
2.7
Maturity of Lease Liabilities
December 31, 2019
(In millions)
Operating Leases
Finance Leases
Total
Remaining fiscal 2020
$
144.4
$
13.5
$
157.9
Fiscal 2021
163.4
16.2
179.6
Fiscal 2022
128.4
15.2
143.6
Fiscal 2023
100.6
13.1
113.7
Fiscal 2024
81.3
12.0
93.3
Thereafter
207.4
302.0
509.4
Total lease payments
825.5
372.0
1,197.5
Less: Interest (1)
(72.6
)
(87.8
)
(160.4
)
Present value of lease liabilities
$
752.9
$
284.2
$
1,037.1
(1)
At September 30, 2019, future minimum payments under all existing non-cancelable operating leases for the succeeding five years and thereafter were as follows (in millions):
Fiscal 2020
$
214.3
Fiscal 2021
180.1
Fiscal 2022
136.3
Fiscal 2023
108.3
Fiscal 2024
85.3
Thereafter
206.1
Total
$
930.4</t>
  </si>
  <si>
    <t>Commitments and Contingencies</t>
  </si>
  <si>
    <t>Commitments And Contingencies [Abstract]</t>
  </si>
  <si>
    <t xml:space="preserve">Note 14.
Commitments and Contingencies Environmental We are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Our compliance initiatives related to these laws and regulations could result in significant costs, which could negatively impact our results of operations, financial condition and cash flows. Any failure to comply with environmental or health and safety laws and regulations, or any permits and authorizations required thereunder, could subject us to fines, corrective action or other sanctions. We have been named as a potentially responsible party (“ PRP CERCLA See “ Note 18. Commitments and Contingencies As of December 31, 2019, we had $10.6 million reserved for environmental liabilities on an undiscounted basis, of which $5.3 million is included in other long-term liabilities and $5.3 million is included in other current liabilities, including amounts accrued in connection with environmental obligations relating to manufacturing facilities that we have closed. We believe the liability for these matters was adequately reserved at December 31, 2019. Litigation We have been named a defendant in asbestos-related personal injury litigation. To date, the costs resulting from the litigation, including settlement costs, have not been significant. As of December 31, 2019, there were approximately 925 such lawsuits. We believe that we have substantial insurance coverage, subject to applicable deductibles and policy limits, with respect to asbestos claims. We also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asbestos litigation and proceedings to have a material adverse effect on our results of operations, financial condition or cash flows. In any given period or periods, however, it is possible such proceedings or matters could have a material adverse effect on our results of operations, financial condition or cash flows.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financial condition or cash flows. Brazil Tax Liability On August 6, 2019, the Brazil Administrative Council of Tax Appeals (“ CARF ”) published a decision finding us liable for underpayment of tax and interest. The matter has proceeded through the CARF principally in two proceedings, covering tax years 2003 to 2008 and 2009 to 2012. Certain aspects of the two cases remain pending before CARF, including the dispute related to tax years 2003 to 2008, and penalties relating to tax years 2009 to 2012. The total amount in dispute before CARF and in the annulment action relating to the claimed tax deficiency is s of December 31, 2019, including penalties and interest. On October 4, 2019, we filed an annulment action in federal tax court challenging an administrative decision of CARF. This federal court action arises from a claim that a subsidiary of MeadWestvaco had reduced its tax liability related to the goodwill generated by the 2002 merger of two subsidiaries in Brazil. We assert that we have no liability in these matters. O ur uncertain tax position reserve for this matter is included in the unrecognized tax benefits table. See “ Note 6. Income Taxes ” of the Notes to Consolidated Financial Statements section in the Fiscal 2019 Form 10-K. Resolution of the uncertain tax positions could have a material adverse effect on our cash flows or materially benefit our results of operations in future periods depending upon their ultimate resolution. Guarantees We make certain guarantees in the normal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our exposure to these matters could be approximately $50 million. As of December 31, 2019, we had recorded $10.2 million for the estimated fair value of these guarantees. We are unable to estimate our maximum exposure under operating leases because it is dependent on potential changes in the tax laws; however, we believe our exposure related to guarantees would not have a material impact on our results of operations, financial condition or cash flows. Indirect Tax Claim In March 2017, the Supreme Court of Brazil issued a decision concluding that certain state value added tax should not be included in the calculation of federal gross receipts taxes. Subsequently, in fiscal 2019, the Supreme Court of Brazil rendered favorable decisions on six of our cases granting us the right to recover certain state value added tax. We believe the decision reduced our gross receipts tax in Brazil prospectively and retrospectively, and will allow us to recover tax amounts collected by the government. Based on our preliminary evaluation and the opinion of our tax and legal advisors, in the fourth quarter of fiscal 2019 we recorded a $ 12.2 million receivable for our expected recovery and interest primarily as a reduction of cost of goods sold for the period March 2017 to September 2019. During the three months ended December 31, 2019, we recorded an additional receivable of $ 33.8 million for our estimate of our expected recovery and interest for the period January 2010 to February 2017. We recorded $23.1 million as a reduction of cost of goods sold and $ 10.7 million as a reduction of interest expense. We will continue to evaluate the i mpact of the court’s decision on the remainder of our cases. Additionally, we are in the process of calculating additional recoveries for the years prior to 2010, and may record additional amounts in future periods as we complete our analysis. </t>
  </si>
  <si>
    <t>Equity and Other Comprehensive Income (Loss)</t>
  </si>
  <si>
    <t>Equity [Abstract]</t>
  </si>
  <si>
    <t xml:space="preserve">Note 15.
Equity and Other Comprehensive Income (Loss) Equity Stock Repurchase Program In July 2015, our board of directors authorized a repurchase program of up to 40.0 million shares of our common stock, par value $0.01 per share (“ Common Stock Accumulated Other Comprehensive Loss The tables below summarize the changes in accumulated other comprehensive loss, net of tax, by component for the three months ended December 31, 2019 and December 31, 2018 (in millions):
Deferred (Loss) Income on Cash Flow Hedges
Defined Benefit Pension and Postretirement Plans
Foreign Currency Items
Total (1)
Balance at September 30, 2019
$
0.7
$
(698.0
)
$
(371.9
)
$
(1,069.2
)
Other comprehensive (loss) income before reclassifications
(0.5
)
—
100.4
99.9
Amounts reclassified from accumulated other comprehensive (income) loss
(1.3
)
9.1
—
7.8
Net current period other comprehensive (loss) income
(1.8
)
9.1
100.4
107.7
Reclassification of stranded tax effects
—
(73.4
)
—
(73.4
)
Balance at December 31, 2019
$
(1.1
)
$
(762.3
)
$
(271.5
)
$
(1,034.9
) (1)
Deferred Loss on Cash Flow Hedges
Defined Benefit Pension and Postretirement Plans
Foreign Currency Items
Total (1)
Balance at September 30, 2018
$
(0.2
)
$
(465.9
)
$
(229.2
)
$
(695.3
)
Other comprehensive loss before reclassifications
—
—
(64.9
)
(64.9
)
Amounts reclassified from accumulated other comprehensive loss
—
5.4
—
5.4
Net current period other comprehensive income (loss)
—
5.4
(64.9
)
(59.5
)
Balance at December 31, 2018
$
(0.2
)
$
(460.5
)
$
(294.1
)
$
(754.8
) (1) The net of tax amounts were determined using the jurisdictional statutory rates, and reflect effective tax rates averaging 25% to 26% for the three months ended December 31, 2019 and 25% to 27% for the three months ended December 31, 2018. Although we are impacted by the exchange rates of a number of currencies, foreign currency translation gains recorded in accumulated other comprehensive loss for the three months ended December 31, 2019 were primarily due to gains in the British Pound, Brazilian Real, Mexican Peso, Canadian dollar and Euro, each against the U.S. dollar. Foreign currency translation losses recorded in accumulated other comprehensive loss for the three months ended December 31, 2018 were primarily due to losses in the Canadian dollar, Mexican Peso, British Pound and Euro, partially offset by changes in the Brazilian Real exchange rate, each against the U.S. dollar. The following table summarizes the reclassifications out of accumulated other comprehensive loss by component (in millions):
Three Months Ended
Three Months Ended
December 31, 2019
December 31, 2018
Pretax
Tax
Net of Tax
Pretax
Tax
Net of Tax
Amortization of defined benefit pension and postretirement items: (1)
Actuarial losses (2)
$
(11.6
)
$
3.0
$
(8.6
)
$
(6.6
)
$
1.7
$
(4.9
)
Prior service costs (2)
(0.7
)
0.2
(0.5
)
(0.6
)
0.1
(0.5
)
Reclassification of stranded tax effects (3)
—
73.4
73.4
—
—
—
Subtotal defined benefit plans
(12.3
)
76.6
64.3
(7.2
)
1.8
(5.4
)
Derivative Instruments: (1)
Interest rate swap hedge gain (4)
0.7
(0.2
)
0.5
—
—
—
Natural gas commodity hedge gain (5)
1.1
(0.3
)
0.8
—
—
—
Subtotal cash flow hedges
1.8
(0.5
)
1.3
—
—
—
Total reclassifications for the period
$
(10.5
)
$
76.1
$
65.6
$
(7.2
)
$
1.8
$
(5.4
) (1) (2) Note 5. Retirement Plans (3) . (4) These accumulated other comprehensive income components are included in interest expense, net. (5) These accumulated other comprehensive income components are included in cost of goods sold. </t>
  </si>
  <si>
    <t>Earnings Per Share</t>
  </si>
  <si>
    <t>Earnings Per Share [Abstract]</t>
  </si>
  <si>
    <t xml:space="preserve">Note 16.
Earnings Per Share The restricted stock awards that we grant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Three Months Ended
December 31,
2019
2018
Numerator:
Net income attributable to common stockholders
$
138.5
$
139.1
Denominator:
Basic weighted average shares outstanding
258.2
254.8
Effect of dilutive stock options and non- participating securities
1.7
4.7
Diluted weighted average shares outstanding
259.9
259.5
Basic earnings per share attributable to common stockholders
$
0.54
$
0.55
Diluted earnings per share attributable to common stockholders
$
0.53
$
0.54
During the three months ended December 31, 2019 and December 31, 2018 in the table above, the amount of distributed and undistributed income available to participating securities was de minimis and did not impact net income attributable to common stockholders. Approximately 0.9 million and 0.9 million awards in the three months ended December 31, 2019 and December 31, 2018, respectively, were not included in computing diluted earnings per share because the effect would have been antidilutive. </t>
  </si>
  <si>
    <t>Basis of Presentation and Significant Accounting Policies (Policies)</t>
  </si>
  <si>
    <t>Basis of Presentation</t>
  </si>
  <si>
    <t xml:space="preserve">Basis of Presentation Our independent registered public accounting firm has not audited our accompanying interim financial statements. We derived the condensed consolidated balance sheet at September 30, 2019 from the audited consolidated financial statements included in our Annual Report on Form 10-K for the fiscal year ended September 30, 2019 (the “ Fiscal 2019 Form 10-K We have condensed or omitted certain notes and other information from the interim financial statements presented in this report. Therefore, these interim financial statements should be read in conjunction with the Fiscal 2019 Form 10-K. The results for the three months ended December 31, 2019 are not necessarily indicative of results that may be expected for the full year. </t>
  </si>
  <si>
    <t>Significant Accounting Policies</t>
  </si>
  <si>
    <t xml:space="preserve">Significant Accounting Policies See “ Note 1. Description of Business and Summary of Significant Accounting Policies </t>
  </si>
  <si>
    <t>New Accounting Standards - Recently Adopted</t>
  </si>
  <si>
    <t xml:space="preserve">New Accounting Standards — Recently Adopted In February 2018, the FASB issued Accounting Standards Update (“ ASU Income Statement – Reporting Comprehensive Income (Topic 220): Reclassification of Certain Tax Effects from Accumulated Other Comprehensive Income Tax Act In February 2016, the FASB issued ASU 2016-02 “ Leases”, ASC Leases” ASC 842 Leases leases that have a term of more than one year. Expense will be recognized in the income statement similar to current accounting gu idance. For lessors, this ASU modifies the classification criteria and the accounting for sales-type and direct financing leases. Entities will need to disclose qualitative and quantitative information about their leases, including characteristics and amou nts recognized in the financial statements. These provisions are effective for fiscal years beginning after December 15, 2018, including interim periods within those fiscal years. We adopted the provisions of ASC 842 on October 1, 2019 using the modified retrospective approach and as a result did not restate prior periods. We elected the package of three practical expedients permitted within the standard pursuant to which we did not reassess initial direct costs, lease classification or whether our contracts contain or are leases. We also made an accounting policy election to not recognize ROU assets and liability for leases with a term of 12 months or less unless the lease includes an option to renew or purchase the underlying asset that are reasonably certain to be exercised. The adoption of ASC 842 resulted in the recognition of ROU assets of $731.1 million (net of deferred rent and favorable/unfavorable lease liabilities) with corresponding operating lease liabilities of $783.9 million. The condensed consolidated financial statements for the period ended December 31, 2019 are presented under the new standard, while comparative periods presented have not been adjusted and continue to be reported in accordance with the previous standard. </t>
  </si>
  <si>
    <t>New Accounting Standards - Recently Issued</t>
  </si>
  <si>
    <t xml:space="preserve">New Accounting Standards - Recently Issued See “ Note 1. Description of Business and Summary of Significant Accounting Policies — New Accounting Standards — Recently Issued In December 2019, the Financial Accounting Standards Board (“ FASB “Income Taxes (Topic 740): Simplifying the Accounting for Income Taxes” GAAP In October 2018, the FASB issued ASU 2018-17 “ Consolidation: Targeted Improvements to Related Party Guidance for Variable Interest Entities In October 2018, the FASB issued ASU 2018-18 “ Collaborative Arrangements (Topic 808): Clarifying the Interaction Between Topic 808 and Topic 606 Collaborative arrangements ” (“ ASC 808 ”) and ASC 606 “ ” (“ ASC 606 ”). The amendments in this ASU require transactions between participants in a collaborative arrangement to be accounted for under ASC 606 when the counterparty is a customer. This ASU precludes an entity from presenting consideration from a transaction in a collaborative arrangement as revenue from contracts with customers if the counterparty is not a customer for that transaction. This ASU also amends ASC 808 to refer to the unit-of-account guidance in ASC 606 and requires it to be used only when assessing whether a transaction is in scope of ASC 606. This ASU is effective for fiscal years beginning after December 15, 2019 and interim periods within those fiscal years. Early adoption is permitted. We do not expect the adoption of this ASU to have a material impact on our consolidated financial statements. In August 2018, the FASB issued ASU 2018-15 “ Intangibles – Goodwill and Other – Internal-Use Software (Subtopic 350-40): Customer’s Accounting for Implementation Costs Incurred in a Cloud Computing Arrangement That Is a Service Contract implementation costs incurred to develop or obtain internal-use software (and hosting arrangements that include an internal-use software license). The accounting for the service element of a hosting arrangement that is a service c ontract is not affected by these amendments. The provisions may be adopted prospectively or retrospectively. This ASU is effective for fiscal years, including interim periods within those fiscal years, beginning after December 15, 2019. Early adoption is p ermitted. We are evaluating the impact of this ASU. In August 2018, the FASB issued ASU 2018-14 “ Compensation – Retirement Benefits – Defined Benefit Plans – General (Subtopic 715-20): Changes to the Disclosure Requirements for Defined Benefit Plans In June 2016, the FASB issued ASU 2016-13 “ Financial Instruments – Credit losses: Measurement of Credit Losses on financial Instruments (Topic 326) ASU 2016-13 Codification Improvements to Topic 326, Financial Instruments – Credit Losses, Topic 815, Derivatives and Hedging, and Topic 825, Financial Instruments ASU 2019-04 “Financial Instruments – Credit Losses (Topic 326): Targeted Transition Relief” ASU 2019-05 Codification Improvements to Topic 326, Financial Instruments – Credit Losses ASU 2019-11 </t>
  </si>
  <si>
    <t>Revenue Recognition (Tables)</t>
  </si>
  <si>
    <t>Schedule of Disaggregates Revenue by Geographical Market and Product Type (Segment)</t>
  </si>
  <si>
    <t>The tables below disaggregate our revenue by geographical market and product type (segment).
Three Months Ended December 31, 2019
(In millions)
Corrugated Packaging
Consumer Packaging
Land and Development
Intersegment Sales
Total
Primary Geographical Markets
North America
$
2,788.9
$
1,198.8
$
18.9
$
(41.5
)
$
3,965.1
South America
107.6
20.0
—
—
127.6
Europe
1.8
244.6
—
—
246.4
Asia Pacific
11.2
73.5
—
(0.1
)
84.6
Total (1)
$
2,909.5
$
1,536.9
$
18.9
$
(41.6
)
$
4,423.7
(1)
Three Months Ended December 31, 2018
(In millions)
Corrugated Packaging
Consumer Packaging
Land and Development
Intersegment Sales
Total
Primary Geographical Markets
North America
$
2,606.4
$
1,256.4
$
13.9
$
(37.9
)
$
3,838.8
South America
108.8
19.5
—
—
128.3
Europe
—
260.5
—
—
260.5
Asia Pacific
18.6
82.4
—
(1.2
)
99.8
Total (1)
$
2,733.8
$
1,618.8
$
13.9
$
(39.1
)
$
4,327.4
(1)</t>
  </si>
  <si>
    <t>Summary of Opening and Closing Balances of Contract Assets and Contract Liabilities</t>
  </si>
  <si>
    <t>The opening and closing balances of our contract assets and contract liabilities are as follows. Contract assets and contract liabilities are aggregated within Other current assets and Other current liabilities, respectively, on the condensed consolidated balance sheet.
(In millions)
Contract Assets (Short-Term)
Contract Liabilities (Short-Term)
Beginning balance - October 1, 2019
$
188.0
$
7.7
Ending balance - December 31, 2019
195.4
22.8
Increase / (Decrease)
$
7.4
$
15.1</t>
  </si>
  <si>
    <t>Acquisitions (Tables) - KapStone Acquisition [Member]</t>
  </si>
  <si>
    <t>Acquired Finite Lived Intangible Assets [Line Items]</t>
  </si>
  <si>
    <t>Summary of Fair Values of Assets Acquired and Liabilities Assumed by Major Class of Assets and Liabilities and Measurement Period Adjustments</t>
  </si>
  <si>
    <t>The following table summarizes the fair values of the assets acquired and liabilities assumed in the KapStone Acquisition by major class of assets and liabilities as of the acquisition date, as well as adjustments made during fiscal 2019 and fiscal 2020 (referred to as “ measurement period adjustments
Amounts Recognized as of the Acquisition Date
Measurement Period Adjustments (1)
Amounts Recognized as of Acquisition Date (as Adjusted) (2)
Cash and cash equivalents
$
8.6
$
—
$
8.6
Current assets, excluding cash and cash equivalents
878.9
(30.2
)
848.7
Property, plant and equipment, net
1,910.3
11.5
1,921.8
Goodwill
1,755.0
0.5
1,755.5
Intangible assets
1,336.1
30.3
1,366.4
Other long-term assets
27.9
(0.1
)
27.8
Total assets acquired
5,916.8
12.0
5,928.8
Current portion of debt
33.3
—
33.3
Current liabilities
337.5
7.9
345.4
Long-term debt due after one year
1,333.4
—
1,333.4
Accrued pension and other long-term benefits
9.8
2.8
12.6
Deferred income taxes
609.7
(1.4
)
608.3
Other long-term liabilities
118.4
2.7
121.1
Total liabilities assumed
2,442.1
12.0
2,454.1
Net assets acquired
$
3,474.7
$
—
$
3,474.7
(1)
(2)
The measurement period adjustments were primarily due to refinements to third party appraisals and carrying amounts of certain assets and liabilities, as well as adjustments to certain tax accounts based on, among other things, adjustments to deferred tax liabilities. The net impact of the measurement period adjustments to goodwill were essentially flat.</t>
  </si>
  <si>
    <t>Schedule of Finite-Lived Intangible Assets Acquired as Part of Business Combination</t>
  </si>
  <si>
    <t>The following table summarizes the weighted average life and the fair value of intangible assets recognized in the KapStone Acquisition, excluding goodwill (in millions):
Weighted Avg. Life
Gross Carrying Amount
Customer relationships
11.7
$
1,303.0
Trademarks and tradenames
16.9
54.2
Favorable contracts
6.0
9.2
Total
11.9
$
1,366.4</t>
  </si>
  <si>
    <t>Restructuring and Other Costs (Tables)</t>
  </si>
  <si>
    <t>Schedule of Restructuring and Other Costs</t>
  </si>
  <si>
    <t>The following table summarizes our Restructuring and other costs (in millions):
Three Months Ended
December 31,
2019
2018
Restructuring
$
24.7
$
25.7
Other
5.4
28.7
Restructuring and other costs
$
30.1
$
54.4</t>
  </si>
  <si>
    <t>Schedule of Restructuring Charges Related to Active Restructuring Initiatives</t>
  </si>
  <si>
    <t>The following table presents a summary of restructuring charges related to active restructuring initiatives that we incurred during the three months ended December 31, 2019 and 2018, the cumulative recorded amount since we star ted the initiatives and our estimate of the total costs we expect to incur (in millions):
Three Months Ended
December 31,
2019
2018
Cumulative
Total Expected
Corrugated Packaging
Net property, plant and equipment costs
$
2.2
$
3.1
$
96.2
$
96.2
Severance and other employee costs
7.1
6.6
41.6
41.6
Equipment and inventory relocation costs
0.4
0.4
8.6
10.4
Facility carrying costs
0.6
1.1
19.0
20.7
Other costs
0.2
—
5.4
5.7
Restructuring total
$
10.5
$
11.2
$
170.8
$
174.6
Consumer Packaging
Net property, plant and equipment costs
$
0.5
$
—
$
30.1
$
30.1
Severance and other employee costs
5.7
(0.1
)
44.1
44.1
Equipment and inventory relocation costs
0.1
0.3
6.0
6.4
Facility carrying costs
—
(0.2
)
1.9
2.2
Other costs
0.2
0.5
8.9
9.0
Restructuring total
$
6.5
$
0.5
$
91.0
$
91.8
Land and Development
Net property, plant and equipment costs
$
—
$
—
$
1.8
$
1.8
Severance and other employee costs
—
(0.1
)
13.8
13.8
Other costs
—
—
3.0
3.0
Restructuring total
$
—
$
(0.1
)
$
18.6
$
18.6
Corporate
Severance and other employee costs
$
7.7
$
14.2
$
46.0
$
46.0
Other costs
—
(0.1
)
7.4
7.4
Restructuring total
$
7.7
$
14.1
$
53.4
$
53.4
Total
Net property, plant and equipment costs
$
2.7
$
3.1
$
128.1
$
128.1
Severance and other employee costs
20.5
20.6
145.5
145.5
Equipment and inventory relocation costs
0.5
0.7
14.6
16.8
Facility carrying costs
0.6
0.9
20.9
22.9
Other costs
0.4
0.4
24.7
25.1
Restructuring total
$
24.7
$
25.7
$
333.8
$
338.4</t>
  </si>
  <si>
    <t>Schedule of Acquisition, Divestiture and Integration Costs</t>
  </si>
  <si>
    <t>The following table presents our acquisition, integration and divestiture costs (in millions):
Three Months Ended
December 31,
2019
2018
Acquisition costs
$
0.1
$
24.0
Integration costs
5.3
4.6
Divestiture costs
—
0.1
Other total
$
5.4
$
28.7</t>
  </si>
  <si>
    <t>Schedule of Changes in Restructuring Accrual and Reconciliation of Accrual Charges</t>
  </si>
  <si>
    <t>The following table summarizes the changes in the restructuring accrual, which is primarily composed of accrued severance and other employee costs, and presents a reconciliation of the restructuring accrual charges to the line item “ Restructuring and other costs
Three Months Ended
December 31,
2019
2018
Accrual at beginning of fiscal year
$
32.3
$
31.6
Additional accruals
19.1
16.6
Payments
(18.4
)
(9.8
)
Adjustment to accruals
1.2
(1.9
)
Foreign currency rate changes
0.1
0.2
Accrual at December 31
$
34.3
$
36.7
Reconciliation of accruals and charges to restructuring and other costs (in millions):
Three Months Ended
December 31,
2019
2018
Additional accruals and adjustments to accruals (see table above)
$
20.3
$
14.7
Acquisition costs
0.1
24.0
Integration costs
5.3
4.6
Divestiture costs
—
0.1
Net property, plant and equipment
2.7
3.1
Severance and other employee costs
(0.3
)
5.8
Equipment and inventory relocation costs
0.5
0.7
Facility carrying costs
0.6
0.9
Other costs
0.9
0.5
Total restructuring and other costs
$
30.1
$
54.4</t>
  </si>
  <si>
    <t>Retirement Plans (Tables)</t>
  </si>
  <si>
    <t>Summary of Components of Net Pension Income and Summary of Components of Postretirement Benefit Cost</t>
  </si>
  <si>
    <t>The following table presents a summary of the components of net pension income (in millions):
Three Months Ended
December 31,
2019
2018
Service cost
$
13.1
$
10.9
Interest cost
49.9
56.5
Expected return on plan assets
(90.8
)
(82.9
)
Amortization of net actuarial loss
11.9
7.0
Amortization of prior service cost
1.4
1.3
Company defined benefit plan income
(14.5
)
(7.2
)
Multiemployer and other plans
0.3
0.2
Net pension income
$
(14.2
)
$
(7.0
) The following tab le presents a summary of the components of the net postretirement cost (in millions):
Three Months Ended
December 31,
2019
2018
Service cost
$
0.4
$
0.3
Interest cost
1.8
1.9
Amortization of net actuarial gain
(0.2
)
(0.4
)
Amortization of prior service credit
(0.7
)
(0.7
)
Net postretirement cost
$
1.3
$
1.1</t>
  </si>
  <si>
    <t>Segment Information (Tables)</t>
  </si>
  <si>
    <t>Certain Operating Data for Segments</t>
  </si>
  <si>
    <t>The following tables show selected operating data for our segments (in millions):
Three Months Ended
December 31,
2019
2018
Net sales (aggregate):
Corrugated Packaging
$
2,909.5
$
2,733.8
Consumer Packaging
1,536.9
1,618.8
Land and Development
18.9
13.9
Total
$
4,465.3
$
4,366.5
Less net sales (intersegment):
Corrugated Packaging
$
18.3
$
18.0
Consumer Packaging
23.3
21.1
Total
$
41.6
$
39.1
Net sales (unaffiliated customers):
Corrugated Packaging
$
2,891.2
$
2,715.8
Consumer Packaging
1,513.6
1,597.7
Land and Development
18.9
13.9
Total
$
4,423.7
$
4,327.4
Segment income:
Corrugated Packaging
$
283.4
$
246.8
Consumer Packaging
46.2
76.9
Land and Development
1.4
0.7
Segment income
331.0
324.4
Gain on sale of certain closed facilities
0.5
50.5
Restructuring and other costs
(30.1
)
(54.4
)
Non-allocated expenses
(18.2
)
(19.0
)
Interest expense, net
(93.5
)
(94.4
)
Loss on extinguishment of debt
—
(1.9
)
Other expense, net
(3.7
)
(2.7
)
Income before income taxes
$
186.0
$
202.5
Three Months Ended
December 31,
2019
2018
Depreciation and amortization:
Corrugated Packaging
$
244.3
$
218.5
Consumer Packaging
135.3
138.6
Corporate
1.6
2.0
Total
$
381.2
$
359.1</t>
  </si>
  <si>
    <t>Inventories (Tables)</t>
  </si>
  <si>
    <t>Schedule of Inventories</t>
  </si>
  <si>
    <t>The components of inventories were as follows (in millions):
December 31, 2019
September 30, 2019
Finished goods and work in process
$
1,000.5
$
938.9
Raw materials
825.4
818.8
Spare parts and supplies
483.9
479.7
Inventories at FIFO cost
2,309.8
2,237.4
LIFO reserve
(120.1
)
(129.9
)
Net inventories
$
2,189.7
$
2,107.5</t>
  </si>
  <si>
    <t>Property, Plant and Equipment (Tables)</t>
  </si>
  <si>
    <t>Schedule of Property, Plant and Equipment</t>
  </si>
  <si>
    <t>The components of property, plant and equipment were as follows (in millions):
December 31, 2019
September 30, 2019
Property, plant and equipment at cost:
Land and buildings
$
2,476.1
$
2,442.3
Machinery and equipment
15,057.4
14,743.6
Forestlands and mineral rights
146.4
144.0
Transportation equipment
30.5
31.2
Leasehold improvements
101.1
100.2
17,811.5
17,461.3
Less: accumulated depreciation, depletion and amortization
(6,530.4
)
(6,271.8
)
Property, plant and equipment, net
$
11,281.1
$
11,189.5</t>
  </si>
  <si>
    <t>Fair Value (Tables)</t>
  </si>
  <si>
    <t>Summary of Activity Under A/R Sales Agreement</t>
  </si>
  <si>
    <t>The following table presents a summary of the activity under the A/R Sales Agreement for the three months ended December 31, 2019 and December 31, 2018 (in millions):
Three Months Ended
December 31,
2019
2018
Receivable from financial institution at beginning of fiscal year
$
—
$
—
Receivables sold to the financial institution and derecognized
615.2
453.8
Receivables collected by financial institution
(606.7
)
(470.9
)
Cash paid to (proceeds from) financial institution
(8.5
)
17.1
Receivable
$
—
$
—</t>
  </si>
  <si>
    <t>Debt (Tables)</t>
  </si>
  <si>
    <t>Schedule of Carrying Value of Individual Components of Debt</t>
  </si>
  <si>
    <t>The following table shows the carrying value of the individual components of our debt (in millions):
December 31, 2019
September 30, 2019
Public bonds due fiscal 2020 to 2022
$
506.5
$
507.8
Public bonds due fiscal 2023 to 2028
3,770.2
3,769.1
Public bonds due fiscal 2029 to 2033
2,194.6
2,197.6
Public bonds due fiscal 2037 to 2047
178.9
179.0
Term loan facilities
2,295.7
2,295.5
Revolving credit and swing facilities
356.8
396.0
Receivables securitization
50.0
—
Commercial paper
350.2
339.2
Finance lease obligations
284.2
185.8
Supplier financing and commercial card programs
107.2
123.2
International and other debt
120.1
70.2
Total debt
10,214.4
10,063.4
Less: current portion of debt
565.1
561.1
Long-term debt due after one year
$
9,649.3
$
9,502.3</t>
  </si>
  <si>
    <t>Selected Condensed Consolidating Financial Statements of Parent, Issuer, Guarantors and Non-Guarantors (Tables)</t>
  </si>
  <si>
    <t>Condensed Consolidating Statements of Operations</t>
  </si>
  <si>
    <t>CONDENSED CONSOLIDATING STATEMENTS OF INCOME
Three Months Ended December 31, 2019
(In millions)
Parent
Issuer
Guarantor Subsidiaries
Non-Guarantor Subsidiaries
Eliminations
Consolidated Total
Net sales
$
—
$
—
$
589.3
$
4,460.5
$
(626.1
)
$
4,423.7
Cost of goods sold
—
—
481.6
3,751.2
(618.1
)
3,614.7
Selling, general and administrative, excluding intangible amortization
—
0.2
28.8
396.7
—
425.7
Selling, general and administrative intangible amortization
—
—
26.0
75.8
—
101.8
Gain on disposal of assets
—
—
(0.1
)
(1.2
)
—
(1.3
)
Restructuring and other costs
—
1.6
—
28.5
—
30.1
Operating profit (loss)
—
(1.8
)
53.0
209.5
(8.0
)
252.7
Interest (expense) income, net
—
(64.7
)
(35.2
)
6.4
—
(93.5
)
Intercompany interest (expense) income, net
—
(3.5
)
(25.2
)
20.7
8.0
—
Pension and other postretirement non- service (expense) income
—
—
(1.9
)
28.6
—
26.7
Other income (expense), net
—
—
1.1
(4.8
)
—
(3.7
)
Equity in income of unconsolidated entities
—
—
—
3.8
—
3.8
Equity in income of consolidated entities
138.5
226.6
138.3
—
(503.4
)
—
Income before income taxes
138.5
156.6
130.1
264.2
(503.4
)
186.0
Income tax benefit (expense)
—
17.5
2.3
(66.3
)
—
(46.5
)
Consolidated net income (loss)
138.5
174.1
132.4
197.9
(503.4
)
139.5
Less: Net income attributable to noncontrolling interests
—
—
—
(1.0
)
—
(1.0
)
Net income attributable to common stockholders
$
138.5
$
174.1
$
132.4
$
196.9
$
(503.4
)
$
138.5
Comprehensive income attributable to common stockholders
$
246.2
$
283.6
$
236.3
$
306.2
$
(826.1
)
$
246.2
CONDENSED CONSOLIDATING STATEMENTS OF INCOME
Three Months Ended December 31, 2018
(In millions)
Parent
Issuer
Guarantor Subsidiaries
Non-Guarantor Subsidiaries
Eliminations
Consolidated Total
Net sales
$
—
$
—
$
623.8
$
4,333.8
$
(630.2
)
$
4,327.4
Cost of goods sold
—
—
500.9
3,674.9
(630.2
)
3,545.6
Selling, general and administrative, excluding intangible amortization
—
0.1
13.1
387.7
—
400.9
Selling, general and administrative intangible amortization
—
—
26.1
66.8
—
92.9
Gain on disposal of assets
—
—
—
(43.8
)
—
(43.8
)
Restructuring and other costs
—
—
—
54.4
—
54.4
Operating profit (loss)
—
(0.1
)
83.7
193.8
—
277.4
Interest (expense) income, net
—
(47.0
)
(49.9
)
2.5
—
(94.4
)
Intercompany interest income (expense), net
—
3.0
(27.1
)
24.1
—
—
Loss on extinguishment of debt
—
(1.8
)
—
(0.1
)
—
(1.9
)
Pension and other postretirement non- service (expense) income
—
—
(1.7
)
19.0
—
17.3
Other (expense) income, net
—
(0.6
)
0.6
(2.7
)
—
(2.7
)
Equity in income of unconsolidated entities
—
—
—
6.8
—
6.8
Equity in income of consolidated entities
139.1
198.7
246.2
—
(584.0
)
—
Income before income taxes
139.1
152.2
251.8
243.4
(584.0
)
202.5
Income tax benefit (expense)
—
11.1
(1.9
)
(71.9
)
—
(62.7
)
Consolidated net income
139.1
163.3
249.9
171.5
(584.0
)
139.8
Less: Net income attributable to noncontrolling interests
—
—
—
(0.7
)
—
(0.7
)
Net income attributable to common stockholders
$
139.1
$
163.3
$
249.9
$
170.8
$
(584.0
)
$
139.1
Comprehensive income attributable to common stockholders
$
79.6
$
106.5
$
195.2
$
111.6
$
(413.3
)
$
79.6</t>
  </si>
  <si>
    <t>Condensed Consolidating Balance Sheets</t>
  </si>
  <si>
    <t>CONDENSED CONSOLIDATING BALANCE SHEETS
December 31, 2019
(In millions)
Parent
Issuer
Guarantor Subsidiaries
Non-Guarantor Subsidiaries
Eliminations
Consolidated Total
ASSETS
Current Assets:
Cash and cash equivalents
$
—
$
—
$
8.7
$
147.7
$
—
$
156.4
Accounts receivable
—
—
16.1
2,076.3
(30.7
)
2,061.7
Inventories
—
—
266.0
1,923.7
—
2,189.7
Other current assets
—
—
8.6
528.9
—
537.5
Intercompany receivables
—
223.4
0.6
1,205.5
(1,429.5
)
—
Assets held for sale
—
—
—
7.3
—
7.3
Total current assets
—
223.4
300.0
5,889.4
(1,460.2
)
4,952.6
Property, plant and equipment, net
—
—
15.3
11,265.8
—
11,281.1
Goodwill
—
—
1,158.6
6,168.4
—
7,327.0
Intangibles, net
—
—
1,458.9
2,509.1
—
3,968.0
Restricted assets held by special purpose entities
—
—
—
1,272.7
—
1,272.7
Prepaid pension asset
—
—
—
257.2
—
257.2
Intercompany notes receivable
—
154.9
145.8
3,026.8
(3,327.5
)
—
Investments in consolidated subsidiaries
12,219.7
18,840.2
20,347.7
—
(51,407.6
)
—
Other assets
—
69.6
232.5
1,640.1
(64.0
)
1,878.2
Total Assets
$
12,219.7
$
19,288.1
$
23,658.8
$
32,029.5
$
(56,259.3
)
$
30,936.8
LIABILITIES AND EQUITY
Current liabilities:
Current portion of debt
$
—
$
127.0
$
107.5
$
330.6
$
—
$
565.1
Accounts payable
—
1.5
28.3
1,781.9
(30.7
)
1,781.0
Accrued compensation and benefits
0.2
—
14.8
360.7
—
375.7
Other current liabilities
—
46.3
112.3
566.4
—
725.0
Intercompany payables
394.3
10.5
1,014.2
10.5
(1,429.5
)
—
Total current liabilities
394.5
185.3
1,277.1
3,050.1
(1,460.2
)
3,446.8
Long-term debt due after one year
—
6,609.3
1,979.3
1,060.7
—
9,649.3
Intercompany notes payable
—
636.3
2,390.5
300.7
(3,327.5
)
—
Pension liabilities, net of current portion
—
—
143.8
142.7
—
286.5
Postretirement benefit liabilities, net of current portion
—
—
25.5
138.6
—
164.1
Non-recourse liabilities held by special purpose entities
—
—
—
1,143.1
—
1,143.1
Deferred income taxes
—
—
252.3
2,703.4
(64.0
)
2,891.7
Other long-term liabilities
—
12.9
178.5
1,321.6
—
1,513.0
Redeemable noncontrolling interests
—
—
—
1.8
—
1.8
Total stockholders’ equity
11,825.2
11,844.3
17,411.8
22,151.5
(51,407.6
)
11,825.2
Noncontrolling interests
—
—
—
15.3
—
15.3
Total equity
11,825.2
11,844.3
17,411.8
22,166.8
(51,407.6
)
11,840.5
Total Liabilities and Equity
$
12,219.7
$
19,288.1
$
23,658.8
$
32,029.5
$
(56,259.3
)
$
30,936.8
CONDENSED CONSOLIDATING BALANCE SHEETS
September 30, 2019
(In millions)
Parent
Issuer
Guarantor Subsidiaries
Non-Guarantor Subsidiaries
Eliminations
Consolidated Total
ASSETS
Current Assets:
Cash and cash equivalents
$
—
$
—
$
17.8
$
133.8
$
—
$
151.6
Accounts receivable
—
—
31.1
2,201.7
(39.6
)
2,193.2
Inventories
—
—
254.3
1,853.2
—
2,107.5
Other current assets
—
1.2
11.8
483.2
—
496.2
Intercompany receivables
—
227.7
—
1,128.6
(1,356.3
)
—
Assets held for sale
—
—
—
25.8
—
25.8
Total current assets
—
228.9
315.0
5,826.3
(1,395.9
)
4,974.3
Property, plant and equipment, net
—
—
18.9
11,170.6
—
11,189.5
Goodwill
—
—
1,158.6
6,127.0
—
7,285.6
Intangibles, net
—
—
1,485.0
2,574.5
—
4,059.5
Restricted assets held by special purpose entities
—
—
—
1,274.3
—
1,274.3
Prepaid pension asset
—
—
—
224.7
—
224.7
Intercompany notes receivable
—
155.0
156.9
3,026.8
(3,338.7
)
—
Investments in consolidated subsidiaries
11,973.6
18,524.2
20,103.6
—
(50,601.4
)
—
Other assets
—
67.8
185.3
971.8
(76.1
)
1,148.8
Total Assets
$
11,973.6
$
18,975.9
$
23,423.3
$
31,196.0
$
(55,412.1
)
$
30,156.7
LIABILITIES AND EQUITY
Current liabilities:
Current portion of debt
$
—
$
135.3
$
108.9
$
316.9
$
—
$
561.1
Accounts payable
—
0.7
31.3
1,839.4
(39.6
)
1,831.8
Accrued compensation and benefits
0.3
—
14.5
455.6
—
470.4
Other current liabilities
—
18.6
83.8
469.4
—
571.8
Intercompany payables
303.4
—
1,052.9
—
(1,356.3
)
—
Total current liabilities
303.7
154.6
1,291.4
3,081.3
(1,395.9
)
3,435.1
Long-term debt due after one year
—
6,608.0
1,982.9
911.4
—
9,502.3
Intercompany notes payable
—
636.3
2,390.5
311.9
(3,338.7
)
—
Pension liabilities, net of current portion
—
—
147.6
146.4
—
294.0
Postretirement benefit liabilities, net of current portion
—
—
25.7
136.4
—
162.1
Non-recourse liabilities held by special purpose entities
—
—
—
1,145.2
—
1,145.2
Deferred income taxes
—
—
278.9
2,675.2
(76.1
)
2,878.0
Other long-term liabilities
—
12.9
131.2
909.8
—
1,053.9
Redeemable noncontrolling interests
—
—
—
1.9
—
1.9
Total stockholders’ equity
11,669.9
11,564.1
17,175.1
21,862.2
(50,601.4
)
11,669.9
Noncontrolling interests
—
—
—
14.3
—
14.3
Total equity
11,669.9
11,564.1
17,175.1
21,876.5
(50,601.4
)
11,684.2
Total Liabilities and Equity
$
11,973.6
$
18,975.9
$
23,423.3
$
31,196.0
$
(55,412.1
)
$
30,156.7</t>
  </si>
  <si>
    <t>Condensed Consolidating Statements of Cash Flows</t>
  </si>
  <si>
    <t>CONDENSED CONSOLIDATING STATEMENTS OF CASH FLOWS
Three Months Ended December 31, 2019
(In millions)
Parent
Issuer
Guarantor Subsidiaries
Non-Guarantor Subsidiaries
Eliminations
Consolidated Total
Operating activities:
Net cash provided by (used for) operating activities
$
104.5
$
8.3
$
(17.1
)
$
335.5
$
—
$
431.2
Investing activities:
Capital expenditures
—
—
—
(374.8
)
—
(374.8
)
Investment in unconsolidated entities
—
—
—
(0.3
)
—
(0.3
)
Proceeds from sale of property, plant and equipment
—
—
0.1
7.8
—
7.9
Proceeds from property, plant and equipment insurance settlement
—
—
—
1.4
—
1.4
Intercompany notes proceeds
—
—
3.0
—
(3.0
)
—
Other
—
—
4.9
—
—
4.9
Net cash provided by (used for) investing activities
—
—
8.0
(365.9
)
(3.0
)
(360.9
)
Financing activities:
Repayments of revolving credit facilities
—
(19.2
)
—
(20.9
)
—
(40.1
)
Additions to debt
—
—
—
101.4
—
101.4
Repayments of debt
—
—
—
(4.0
)
—
(4.0
)
Changes in commercial paper, net
—
10.9
—
—
—
10.9
Other financing repayments
—
—
—
(16.2
)
—
(16.2
)
Issuances of common stock, net of related minimum tax withholdings
15.5
—
—
—
—
15.5
Cash dividends paid to stockholders
(120.0
)
—
—
—
—
(120.0
)
Cash distributions paid to noncontrolling interests
—
—
—
(0.3
)
—
(0.3
)
Intercompany notes payments
—
—
—
(3.0
)
3.0
—
Other
—
—
—
(8.5
)
—
(8.5
)
Net cash (used for) provided by financing activities
(104.5
)
(8.3
)
—
48.5
3.0
(61.3
)
Effect of exchange rate changes on cash, cash equivalents and restricted cash
—
—
—
(4.2
)
—
(4.2
)
(Decrease) increase in cash, cash equivalents and restricted cash
—
—
(9.1
)
13.9
—
4.8
Cash, cash equivalents and restricted cash at beginning of period
—
—
17.8
133.8
—
151.6
Cash, cash equivalents and restricted cash at end of period
$
—
$
—
$
8.7
$
147.7
$
—
$
156.4
CONDENSED CONSOLIDATING STATEMENTS OF CASH FLOWS
Three Months Ended December 31, 2018
(In millions)
Parent
Issuer
Guarantor Subsidiaries
Non-Guarantor Subsidiaries
Eliminations
Consolidated Total
Operating activities:
Net cash provided by (used for) operating activities
$
147.4
$
83.4
$
(519.0
)
$
591.3
$
—
$
303.1
Investing activities:
Capital expenditures
—
—
(1.5
)
(320.5
)
—
(322.0
)
Cash paid related to business combinations, net of cash acquired
—
—
—
(3,342.9
)
—
(3,342.9
)
Proceeds from sale of property, plant and equipment
—
—
—
88.0
—
88.0
Intercompany notes issued
—
—
—
(75.7
)
75.7
—
Intercompany notes proceeds
—
9.3
0.6
3,800.0
(3,809.9
)
—
Intercompany capital investment
(563.0
)
(563.0
)
—
—
1,126.0
—
Other
—
—
3.8
0.3
—
4.1
Net cash (used for) provided by investing activities
(563.0
)
(553.7
)
2.9
149.2
(2,608.2
)
(3,572.8
)
Financing activities:
Proceeds from issuance of notes
—
1,498.5
—
—
—
1,498.5
Additions to revolving credit facilities
—
30.7
—
102.9
—
133.6
Additions to debt
—
3,800.7
—
5.4
—
3,806.1
Repayments of debt
—
(1,489.2
)
—
(1,358.7
)
—
(2,847.9
)
Changes in commercial paper, net
—
447.7
—
—
—
447.7
Other financing additions
—
0.7
—
13.9
—
14.6
Issuances of common stock, net of related minimum tax withholdings
12.9
—
—
—
—
12.9
Purchases of common stock
(44.2
)
—
—
—
—
(44.2
)
Cash dividends paid to stockholders
(116.1
)
—
—
—
—
(116.1
)
Cash distributions paid to noncontrolling interests
—
—
—
(2.2
)
—
(2.2
)
Intercompany notes borrowing
—
—
75.7
—
(75.7
)
—
Intercompany notes payments
—
(3,800.0
)
—
(9.9
)
3,809.9
—
Intercompany capital receipt
563.0
—
—
563.0
(1,126.0
)
—
Other
—
(19.0
)
—
12.6
—
(6.4
)
Net cash provided by (used for) financing activities
415.6
470.1
75.7
(673.0
)
2,608.2
2,896.6
Effect of exchange rate changes on cash, cash equivalents and restricted cash
—
—
—
(3.0
)
—
(3.0
)
(Decrease) increase in cash, cash equivalents and restricted cash
—
(0.2
)
(440.4
)
64.5
—
(376.1
)
Cash, cash equivalents and restricted cash at beginning of period
—
0.2
490.8
145.8
—
636.8
Cash, cash equivalents and restricted cash at end of period
$
—
$
—
$
50.4
$
210.3
$
—
$
260.7</t>
  </si>
  <si>
    <t>Summary of Non-Cash Transactions</t>
  </si>
  <si>
    <t>The table below summarizes these non-cash transactions.
Three Months Ended December 31, 2019
(In millions)
Parent
Issuer
Guarantor Subsidiaries
Non-Guarantor Subsidiaries
Eliminations
Consolidated Total
Investing activities:
Intercompany notes issued
$
—
$
—
$
(2.3
)
$
—
$
2.3
$
—
Intercompany notes proceeds
$
—
$
—
$
10.4
$
—
$
(10.4
)
$
—
Intercompany capital investment
$
—
$
—
$
(0.6
)
$
—
$
0.6
$
—
Intercompany return of capital
$
—
$
—
$
—
$
—
$
—
$
—
Financing activities:
Intercompany notes borrowing
$
—
$
—
$
—
$
2.3
$
(2.3
)
$
—
Intercompany notes payments
$
—
$
—
$
—
$
(10.4
)
$
10.4
$
—
Intercompany capital receipt
$
—
$
—
$
—
$
0.6
$
(0.6
)
$
—
Intercompany dividends paid
$
—
$
—
$
—
$
(18.6
)
$
18.6
$
—
The table below summarizes these non-cash transactions.
Three Months Ended December 31, 2018
(In millions)
Parent
Issuer
Guarantor Subsidiaries
Non-Guarantor Subsidiaries
Eliminations
Consolidated Total
Investing activities:
Intercompany notes issued
$
—
$
(3,800.0
)
$
(4,519.8
)
$
(8,057.5
)
$
16,377.3
$
—
Intercompany notes proceeds
$
—
$
4,519.8
$
4,519.8
$
4,257.5
$
(13,297.1
)
$
—
Intercompany capital investment
$
(10,396.2
)
$
(5,434.8
)
$
(5,892.3
)
$
—
$
21,723.3
$
—
Intercompany return of capital
$
563.0
$
1,478.0
$
915.0
$
—
$
(2,956.0
)
$
—
Financing activities:
Intercompany notes borrowing
$
—
$
3,800.0
$
457.5
$
12,119.8
$
(16,377.3
)
$
—
Intercompany notes payments
$
—
$
—
$
(457.5
)
$
(12,839.6
)
$
13,297.1
$
—
Intercompany capital receipt
$
—
$
10,396.2
$
4,977.3
$
6,349.8
$
(21,723.3
)
$
—
Intercompany capital distribution
$
(563.0
)
$
(563.0
)
$
(457.5
)
$
(1,372.5
)
$
2,956.0
$
—
Intercompany dividends paid
$
—
$
—
$
—
$
(572.4
)
$
572.4
$
—</t>
  </si>
  <si>
    <t>Leases (Tables)</t>
  </si>
  <si>
    <t>Schedule of Components of Lease Costs</t>
  </si>
  <si>
    <t>Components of Lease Costs The following table shows the components of lease costs (in millions):
Three Months Ended
December 31, 2019
Operating lease costs
$
49.5
Variable and short-term lease costs
26.3
Sublease income
(1.7
)
Finance lease cost:
Amortization of lease assets
2.8
Interest on lease liabilities
2.1
Total lease cost, net
$
79.0</t>
  </si>
  <si>
    <t>Summary of Supplemental Balance Sheet Information Related to Leases</t>
  </si>
  <si>
    <t>Supplemental Balance Sheet Information Related to Leases
(In millions)
Condensed Consolidated Balance Sheet Caption
December 31, 2019
Operating leases:
Operating lease right-of-use asset
Other assets
$
696.8
Current operating lease liabilities
Other current liabilities
$
171.1
Operating lease liabilities
Other long-term liabilities
581.8
Total operating lease liabilities
$
752.9
Finance leases:
Property, plant and equipment
$
148.5
Accumulated depreciation
(16.2
)
Property, plant and equipment, net
$
132.3
Current finance lease liabilities
Current portion of debt
$
10.1
Noncurrent finance lease liabilities
Long-term debt due after one year
274.1
Total finance lease liabilities
$
284.2</t>
  </si>
  <si>
    <t>Summary of Lease Term and Discount Rate</t>
  </si>
  <si>
    <t>Lease Term and Discount Rate
December 31, 2019
Weighted average remaining lease term:
Operating leases
6.0 years
Finance leases
9.6 years
Weighted average discount rate:
Operating leases
2.7
%
Finance leases
4.1
%</t>
  </si>
  <si>
    <t>Summary of Supplemental Cash Flow Information Related to Leases</t>
  </si>
  <si>
    <t>Supplemental Cash Flow Information Related to Leases
Three Months Ended
(In millions)
December 31, 2019
Cash paid for amounts included in the measurement of lease liabilities:
Operating cash flows related to operating leases
$
49.4
Operating cash flows related to finance leases
$
2.6
Financing cash flows related to finance leases
$
2.7</t>
  </si>
  <si>
    <t>Summary of Maturity of Lease Liabilities</t>
  </si>
  <si>
    <t>Maturity of Lease Liabilities
December 31, 2019
(In millions)
Operating Leases
Finance Leases
Total
Remaining fiscal 2020
$
144.4
$
13.5
$
157.9
Fiscal 2021
163.4
16.2
179.6
Fiscal 2022
128.4
15.2
143.6
Fiscal 2023
100.6
13.1
113.7
Fiscal 2024
81.3
12.0
93.3
Thereafter
207.4
302.0
509.4
Total lease payments
825.5
372.0
1,197.5
Less: Interest (1)
(72.6
)
(87.8
)
(160.4
)
Present value of lease liabilities
$
752.9
$
284.2
$
1,037.1
(1)</t>
  </si>
  <si>
    <t>Summary of Future Minimum Payments Under All Existing Non-cancelable Operating Leases</t>
  </si>
  <si>
    <t>At September 30, 2019, future minimum payments under all existing non-cancelable operating leases for the succeeding five years and thereafter were as follows (in millions):
Fiscal 2020
$
214.3
Fiscal 2021
180.1
Fiscal 2022
136.3
Fiscal 2023
108.3
Fiscal 2024
85.3
Thereafter
206.1
Total
$
930.4</t>
  </si>
  <si>
    <t>Equity and Other Comprehensive Income (Loss) (Tables)</t>
  </si>
  <si>
    <t>Schedule of Changes in Accumulated Other Comprehensive Loss, Net of Tax</t>
  </si>
  <si>
    <t xml:space="preserve">The tables below summarize the changes in accumulated other comprehensive loss, net of tax, by component for the three months ended December 31, 2019 and December 31, 2018 (in millions):
Deferred (Loss) Income on Cash Flow Hedges
Defined Benefit Pension and Postretirement Plans
Foreign Currency Items
Total (1)
Balance at September 30, 2019
$
0.7
$
(698.0
)
$
(371.9
)
$
(1,069.2
)
Other comprehensive (loss) income before reclassifications
(0.5
)
—
100.4
99.9
Amounts reclassified from accumulated other comprehensive (income) loss
(1.3
)
9.1
—
7.8
Net current period other comprehensive (loss) income
(1.8
)
9.1
100.4
107.7
Reclassification of stranded tax effects
—
(73.4
)
—
(73.4
)
Balance at December 31, 2019
$
(1.1
)
$
(762.3
)
$
(271.5
)
$
(1,034.9
) (1)
Deferred Loss on Cash Flow Hedges
Defined Benefit Pension and Postretirement Plans
Foreign Currency Items
Total (1)
Balance at September 30, 2018
$
(0.2
)
$
(465.9
)
$
(229.2
)
$
(695.3
)
Other comprehensive loss before reclassifications
—
—
(64.9
)
(64.9
)
Amounts reclassified from accumulated other comprehensive loss
—
5.4
—
5.4
Net current period other comprehensive income (loss)
—
5.4
(64.9
)
(59.5
)
Balance at December 31, 2018
$
(0.2
)
$
(460.5
)
$
(294.1
)
$
(754.8
) (1) </t>
  </si>
  <si>
    <t>Summary of Reclassification out of Accumulated Other Comprehensive Loss</t>
  </si>
  <si>
    <t xml:space="preserve">The following table summarizes the reclassifications out of accumulated other comprehensive loss by component (in millions):
Three Months Ended
Three Months Ended
December 31, 2019
December 31, 2018
Pretax
Tax
Net of Tax
Pretax
Tax
Net of Tax
Amortization of defined benefit pension and postretirement items: (1)
Actuarial losses (2)
$
(11.6
)
$
3.0
$
(8.6
)
$
(6.6
)
$
1.7
$
(4.9
)
Prior service costs (2)
(0.7
)
0.2
(0.5
)
(0.6
)
0.1
(0.5
)
Reclassification of stranded tax effects (3)
—
73.4
73.4
—
—
—
Subtotal defined benefit plans
(12.3
)
76.6
64.3
(7.2
)
1.8
(5.4
)
Derivative Instruments: (1)
Interest rate swap hedge gain (4)
0.7
(0.2
)
0.5
—
—
—
Natural gas commodity hedge gain (5)
1.1
(0.3
)
0.8
—
—
—
Subtotal cash flow hedges
1.8
(0.5
)
1.3
—
—
—
Total reclassifications for the period
$
(10.5
)
$
76.1
$
65.6
$
(7.2
)
$
1.8
$
(5.4
) (1) (2) Note 5. Retirement Plans (3) . (4) These accumulated other comprehensive income components are included in interest expense, net. (5) These accumulated other comprehensive income components are included in cost of goods sold. </t>
  </si>
  <si>
    <t>Earnings Per Share (Tables)</t>
  </si>
  <si>
    <t>Schedule of Earnings Per Share, Basic and Diluted</t>
  </si>
  <si>
    <t>The following table sets forth the computation of basic and diluted earnings per share under the two-class method (in millions, except per share data):
Three Months Ended
December 31,
2019
2018
Numerator:
Net income attributable to common stockholders
$
138.5
$
139.1
Denominator:
Basic weighted average shares outstanding
258.2
254.8
Effect of dilutive stock options and non- participating securities
1.7
4.7
Diluted weighted average shares outstanding
259.9
259.5
Basic earnings per share attributable to common stockholders
$
0.54
$
0.55
Diluted earnings per share attributable to common stockholders
$
0.53
$
0.54</t>
  </si>
  <si>
    <t>Description of Business and Summary of Significant Accounting Policies - Additional Information (Details) - USD ($) $ in Millions</t>
  </si>
  <si>
    <t>Oct. 01, 2019</t>
  </si>
  <si>
    <t>New Accounting Pronouncements Or Change In Accounting Principle [Line Items]</t>
  </si>
  <si>
    <t>ROU assets</t>
  </si>
  <si>
    <t>Operating lease liabilities</t>
  </si>
  <si>
    <t>ASU 2018-02 [Member]</t>
  </si>
  <si>
    <t>Reclassification of stranded tax effects from accumulated other comprehensive income to retained earnings</t>
  </si>
  <si>
    <t>ASC 842 [Member]</t>
  </si>
  <si>
    <t>Revenue Recognition - Schedule of Disaggregates Revenue by Geographical Market and Product Type (Segment) (Details) - USD ($) $ in Millions</t>
  </si>
  <si>
    <t>Disaggregation Of Revenue [Line Items]</t>
  </si>
  <si>
    <t>Corrugated Packaging [Member]</t>
  </si>
  <si>
    <t>Consumer Packaging [Member]</t>
  </si>
  <si>
    <t>Land and Development [Member]</t>
  </si>
  <si>
    <t>Intersegment Sales [Member]</t>
  </si>
  <si>
    <t>Intersegment Sales [Member] | Corrugated Packaging [Member]</t>
  </si>
  <si>
    <t>Intersegment Sales [Member] | Consumer Packaging [Member]</t>
  </si>
  <si>
    <t>North America [Member]</t>
  </si>
  <si>
    <t>North America [Member] | Corrugated Packaging [Member]</t>
  </si>
  <si>
    <t>North America [Member] | Consumer Packaging [Member]</t>
  </si>
  <si>
    <t>North America [Member] | Land and Development [Member]</t>
  </si>
  <si>
    <t>North America [Member] | Intersegment Sales [Member]</t>
  </si>
  <si>
    <t>South America [Member]</t>
  </si>
  <si>
    <t>South America [Member] | Corrugated Packaging [Member]</t>
  </si>
  <si>
    <t>South America [Member] | Consumer Packaging [Member]</t>
  </si>
  <si>
    <t>Europe [Member]</t>
  </si>
  <si>
    <t>Europe [Member] | Corrugated Packaging [Member]</t>
  </si>
  <si>
    <t>Europe [Member] | Consumer Packaging [Member]</t>
  </si>
  <si>
    <t>Asia Pacific [Member]</t>
  </si>
  <si>
    <t>Asia Pacific [Member] | Corrugated Packaging [Member]</t>
  </si>
  <si>
    <t>Asia Pacific [Member] | Consumer Packaging [Member]</t>
  </si>
  <si>
    <t>Asia Pacific [Member] | Intersegment Sales [Member]</t>
  </si>
  <si>
    <t>Revenue Recognition - Summary of Opening and Closing Balances of Contract Assets and Contract Liabilities (Details) $ in Millions</t>
  </si>
  <si>
    <t>Dec. 31, 2019USD ($)</t>
  </si>
  <si>
    <t>Disaggregation Of Revenue [Abstract]</t>
  </si>
  <si>
    <t>Short-Term Contract Assets, Beginning balance</t>
  </si>
  <si>
    <t>Increase / (Decrease) in Short-Term Contract Assets</t>
  </si>
  <si>
    <t>Short-Term Contract Assets, Ending balance</t>
  </si>
  <si>
    <t>Short-Term Contract Liabilities, Beginning balance</t>
  </si>
  <si>
    <t>Increase / (Decrease) in Short-Term Contract Liabilities</t>
  </si>
  <si>
    <t>Short-Term Contract Liabilities, Ending balance</t>
  </si>
  <si>
    <t>Acquisitions - Additional Information (Details) - USD ($) $ / shares in Units, $ in Millions</t>
  </si>
  <si>
    <t>Nov. 02, 2018</t>
  </si>
  <si>
    <t>Jul. 01, 2015</t>
  </si>
  <si>
    <t>Business Acquisition [Line Items]</t>
  </si>
  <si>
    <t>Number of WRKCo Shares to WestRock Shares</t>
  </si>
  <si>
    <t>WRKCo Inc. [Member]</t>
  </si>
  <si>
    <t>KapStone Acquisition [Member]</t>
  </si>
  <si>
    <t>Business Acquisition, Share Price</t>
  </si>
  <si>
    <t>Ratio of KapStone Shares to WestRock Shares</t>
  </si>
  <si>
    <t>49.81%</t>
  </si>
  <si>
    <t>Maximum percentage of issued and outstanding KapStone Shares to elect WestRock stock consideration</t>
  </si>
  <si>
    <t>25.00%</t>
  </si>
  <si>
    <t>Estimated Enterprise Value of Acquisition</t>
  </si>
  <si>
    <t>Consideration paid in cash</t>
  </si>
  <si>
    <t>Business acquisition, number of shares issued</t>
  </si>
  <si>
    <t>Business Combination, Consideration Transferred, Equity Interests Issued and Issuable</t>
  </si>
  <si>
    <t>Business acquisition, percentage of equity interest on shares issued and outstanding</t>
  </si>
  <si>
    <t>0.60%</t>
  </si>
  <si>
    <t>KapStone Acquisition [Member] | Minimum [Member]</t>
  </si>
  <si>
    <t>Finite-Lived Intangible Assets, Useful Life</t>
  </si>
  <si>
    <t>1 year</t>
  </si>
  <si>
    <t>KapStone Acquisition [Member] | Maximum [Member]</t>
  </si>
  <si>
    <t>20 years</t>
  </si>
  <si>
    <t>Acquisitions - Summary of Fair Values of Assets Acquired and Liabilities Assumed by Major Class of Assets and Liabilities and Measurement Period Adjustments (Details) - USD ($) $ in Millions</t>
  </si>
  <si>
    <t>Current assets, excluding cash and cash equivalents</t>
  </si>
  <si>
    <t>Intangible assets</t>
  </si>
  <si>
    <t>Other long-term assets</t>
  </si>
  <si>
    <t>Total assets acquired</t>
  </si>
  <si>
    <t>Current liabilities</t>
  </si>
  <si>
    <t>Accrued pension and other long-term benefits</t>
  </si>
  <si>
    <t>Net assets acquired</t>
  </si>
  <si>
    <t>KapStone Acquisition [Member] | Measurement Period Adjustments [Member]</t>
  </si>
  <si>
    <t>KapStone Acquisition [Member] | As Adjusted [Member]</t>
  </si>
  <si>
    <t>The measurement period adjustments were primarily due to refinements to third party appraisals and carrying amounts of certain assets and liabilities, as well as adjustments to certain tax accounts based on, among other things, adjustments to deferred tax liabilities. The net impact of the measurement period adjustments to goodwill were essentially flat.</t>
  </si>
  <si>
    <t>Acquisitions - Summary of Weighted Average Life and Fair Value of Intangible Asset Recognized in KapStone Acquisition, Excluding Goodwill (Details) - KapStone Acquisition [Member] $ in Millions</t>
  </si>
  <si>
    <t>Nov. 02, 2018USD ($)</t>
  </si>
  <si>
    <t>11 years 10 months 24 days</t>
  </si>
  <si>
    <t>Gross Carrying Amount</t>
  </si>
  <si>
    <t>Customer Relationships [Member]</t>
  </si>
  <si>
    <t>11 years 8 months 12 days</t>
  </si>
  <si>
    <t>Trademarks and Tradenames [Member]</t>
  </si>
  <si>
    <t>16 years 10 months 24 days</t>
  </si>
  <si>
    <t>Favorable Contracts [Member]</t>
  </si>
  <si>
    <t>6 years</t>
  </si>
  <si>
    <t>Restructuring and Other Costs - Additional Information (Details) - USD ($) $ in Millions</t>
  </si>
  <si>
    <t>Restructuring And Related Activities [Abstract]</t>
  </si>
  <si>
    <t>Restructuring and Other Costs - Schedule of Restructuring and Other Costs (Details) - USD ($) $ in Millions</t>
  </si>
  <si>
    <t>Restructuring</t>
  </si>
  <si>
    <t>Restructuring and Other Costs - Schedule of Restructuring Charges Related to Active Restructuring Initiatives (Details) - USD ($) $ in Millions</t>
  </si>
  <si>
    <t>Restructuring Cost And Reserve [Line Items]</t>
  </si>
  <si>
    <t>Restructuring and Related Cost, Incurred Cost</t>
  </si>
  <si>
    <t>Restructuring and Related Cost, Cost Incurred to Date</t>
  </si>
  <si>
    <t>Restructuring and Related Cost, Expected Cost</t>
  </si>
  <si>
    <t>Net Property, Plant and Equipment [Member]</t>
  </si>
  <si>
    <t>Severance and Other Employee Costs [Member]</t>
  </si>
  <si>
    <t>Equipment and Inventory Relocation Costs [Member]</t>
  </si>
  <si>
    <t>Facility Carrying Costs [Member]</t>
  </si>
  <si>
    <t>Other Costs Related to Restructuring and Other Costs [Member]</t>
  </si>
  <si>
    <t>Corporate, Non-Segment [Member]</t>
  </si>
  <si>
    <t>Corporate, Non-Segment [Member] | Severance and Other Employee Costs [Member]</t>
  </si>
  <si>
    <t>Corporate, Non-Segment [Member] | Other Costs Related to Restructuring and Other Costs [Member]</t>
  </si>
  <si>
    <t>Corrugated Packaging [Member] | Net Property, Plant and Equipment [Member]</t>
  </si>
  <si>
    <t>Corrugated Packaging [Member] | Severance and Other Employee Costs [Member]</t>
  </si>
  <si>
    <t>Corrugated Packaging [Member] | Equipment and Inventory Relocation Costs [Member]</t>
  </si>
  <si>
    <t>Corrugated Packaging [Member] | Facility Carrying Costs [Member]</t>
  </si>
  <si>
    <t>Corrugated Packaging [Member] | Other Costs Related to Restructuring and Other Costs [Member]</t>
  </si>
  <si>
    <t>Consumer Packaging [Member] | Net Property, Plant and Equipment [Member]</t>
  </si>
  <si>
    <t>Consumer Packaging [Member] | Severance and Other Employee Costs [Member]</t>
  </si>
  <si>
    <t>Consumer Packaging [Member] | Equipment and Inventory Relocation Costs [Member]</t>
  </si>
  <si>
    <t>Consumer Packaging [Member] | Facility Carrying Costs [Member]</t>
  </si>
  <si>
    <t>Consumer Packaging [Member] | Other Costs Related to Restructuring and Other Costs [Member]</t>
  </si>
  <si>
    <t>Land and Development [Member] | Net Property, Plant and Equipment [Member]</t>
  </si>
  <si>
    <t>Land and Development [Member] | Severance and Other Employee Costs [Member]</t>
  </si>
  <si>
    <t>Land and Development [Member] | Other Costs Related to Restructuring and Other Costs [Member]</t>
  </si>
  <si>
    <t>Restructuring and Other Costs - Schedule of Acquisition, Divestiture and Integration Costs (Details) - USD ($) $ in Millions</t>
  </si>
  <si>
    <t>Acquisition costs</t>
  </si>
  <si>
    <t>Integration costs</t>
  </si>
  <si>
    <t>Divestiture costs</t>
  </si>
  <si>
    <t>Other total</t>
  </si>
  <si>
    <t>Other Segments [Member]</t>
  </si>
  <si>
    <t>Restructuring and Other Costs - Schedule of Changes in Restructuring Accrual Charges (Details) - USD ($) $ in Millions</t>
  </si>
  <si>
    <t>Accrual at beginning of fiscal year</t>
  </si>
  <si>
    <t>Additional accruals</t>
  </si>
  <si>
    <t>Payments</t>
  </si>
  <si>
    <t>Adjustment to accruals</t>
  </si>
  <si>
    <t>Foreign currency rate changes</t>
  </si>
  <si>
    <t>Accrual at December 31</t>
  </si>
  <si>
    <t>Restructuring and Other Costs - Schedule of Reconciliation of Accruals and Charges (Details) - USD ($) $ in Millions</t>
  </si>
  <si>
    <t>Additional accruals and adjustments to accruals (see table above)</t>
  </si>
  <si>
    <t>Net property, plant and equipment</t>
  </si>
  <si>
    <t>Severance and other employee costs</t>
  </si>
  <si>
    <t>Equipment and inventory relocation costs</t>
  </si>
  <si>
    <t>Facility carrying costs</t>
  </si>
  <si>
    <t>Other costs</t>
  </si>
  <si>
    <t>Retirement Plans - Additional Information (Details) $ in Millions</t>
  </si>
  <si>
    <t>1 Months Ended</t>
  </si>
  <si>
    <t>Oct. 31, 2019USD ($)Letter</t>
  </si>
  <si>
    <t>Sep. 30, 2019USD ($)</t>
  </si>
  <si>
    <t>Defined Benefit Plans and Other Postretirement Benefit Plans Table Text Block [Line Items]</t>
  </si>
  <si>
    <t>Multiemployer Plans, Withdrawal Obligation</t>
  </si>
  <si>
    <t>Pension Plans, Defined Benefit [Member]</t>
  </si>
  <si>
    <t>Contributions by employer to pension and supplemental retirement plans</t>
  </si>
  <si>
    <t>Other Postretirement Benefits Plan [Member]</t>
  </si>
  <si>
    <t>Pace Industry Union Management Pension Fund [Member]</t>
  </si>
  <si>
    <t>Withdrawal obligation, per month</t>
  </si>
  <si>
    <t>Periods of Payments Used to Calculate Withdrawal Liability in Connection with PIUMPF Withdrawal</t>
  </si>
  <si>
    <t>Number of additional demand letters | Letter</t>
  </si>
  <si>
    <t>Withdrawal obligation accumulated funding deficiency</t>
  </si>
  <si>
    <t>Retirement Plans - Summary of Components of Net Pension Income and Summary of Components of Postretirement Benefit Cost (Details) - USD ($) $ in Millions</t>
  </si>
  <si>
    <t>Pension Plan [Member]</t>
  </si>
  <si>
    <t>Defined Benefit Plan Disclosure [Line Items]</t>
  </si>
  <si>
    <t>Service cost</t>
  </si>
  <si>
    <t>Interest cost</t>
  </si>
  <si>
    <t>Expected return on plan assets</t>
  </si>
  <si>
    <t>Amortization of net actuarial (gain) loss</t>
  </si>
  <si>
    <t>Amortization of prior service cost (credit)</t>
  </si>
  <si>
    <t>Company defined benefit plan income</t>
  </si>
  <si>
    <t>Multiemployer and other plans</t>
  </si>
  <si>
    <t>Net pension (income) cost</t>
  </si>
  <si>
    <t>Income Taxes - Additional Information (Details)</t>
  </si>
  <si>
    <t>Effective tax rates</t>
  </si>
  <si>
    <t>31.00%</t>
  </si>
  <si>
    <t>Segment Information - Additional Information (Details) $ in Millions</t>
  </si>
  <si>
    <t>Dec. 31, 2019USD ($)segment</t>
  </si>
  <si>
    <t>Segment Reporting Information [Line Items]</t>
  </si>
  <si>
    <t>Number of reportable segments | segment</t>
  </si>
  <si>
    <t>Insurance proceeds received, net cash used for investing activities</t>
  </si>
  <si>
    <t>Corrugated Packaging [Member] | Hurricane Michael [Member]</t>
  </si>
  <si>
    <t>Insurance proceeds received</t>
  </si>
  <si>
    <t>Deferred insurance proceeds</t>
  </si>
  <si>
    <t>Insurance proceeds from business interruption recoveries</t>
  </si>
  <si>
    <t>Insurance proceeds for direct costs and property damage</t>
  </si>
  <si>
    <t>Insurance proceeds received, net cash provided by operating activities</t>
  </si>
  <si>
    <t>Corrugated Packaging [Member] | Hurricane Michael [Member] | Cost of Goods Sold [Member]</t>
  </si>
  <si>
    <t>Reduction of cost of goods sold</t>
  </si>
  <si>
    <t>Segment Information - Certain Operating Data for Segments (Details) - USD ($) $ in Millions</t>
  </si>
  <si>
    <t>Gain on sale of certain closed facilities</t>
  </si>
  <si>
    <t>Operating Segments [Member]</t>
  </si>
  <si>
    <t>Segment income</t>
  </si>
  <si>
    <t>Intersegment Eliminations [Member]</t>
  </si>
  <si>
    <t>Non-allocated expenses</t>
  </si>
  <si>
    <t>Corrugated Packaging [Member] | Operating Segments [Member]</t>
  </si>
  <si>
    <t>Corrugated Packaging [Member] | Intersegment Eliminations [Member]</t>
  </si>
  <si>
    <t>Corrugated Packaging [Member] | Unaffiliated Customers [Member] | Operating Segments [Member]</t>
  </si>
  <si>
    <t>Consumer Packaging [Member] | Operating Segments [Member]</t>
  </si>
  <si>
    <t>Consumer Packaging [Member] | Intersegment Eliminations [Member]</t>
  </si>
  <si>
    <t>Consumer Packaging [Member] | Unaffiliated Customers [Member] | Operating Segments [Member]</t>
  </si>
  <si>
    <t>Land and Development [Member] | Operating Segments [Member]</t>
  </si>
  <si>
    <t>Land and Development [Member] | Unaffiliated Customers [Member] | Operating Segments [Member]</t>
  </si>
  <si>
    <t>Corporate Segment [Member]</t>
  </si>
  <si>
    <t>Inventories - Schedule of Inventories (Details) - USD ($) $ in Millions</t>
  </si>
  <si>
    <t>Inventories [Abstract]</t>
  </si>
  <si>
    <t>Finished goods and work in process</t>
  </si>
  <si>
    <t>Raw materials</t>
  </si>
  <si>
    <t>Spare parts and supplies</t>
  </si>
  <si>
    <t>Inventories at FIFO cost</t>
  </si>
  <si>
    <t>LIFO reserve</t>
  </si>
  <si>
    <t>Net inventories</t>
  </si>
  <si>
    <t>Property, Plant and Equipment - Schedule of Property, Plant and Equipment (Details) - USD ($) $ in Millions</t>
  </si>
  <si>
    <t>Property, plant and equipment at cost:</t>
  </si>
  <si>
    <t>Property, plant and equipment, at cost</t>
  </si>
  <si>
    <t>Less: accumulated depreciation, depletion and amortization</t>
  </si>
  <si>
    <t>Land and Buildings [Member]</t>
  </si>
  <si>
    <t>Machinery and Equipment [Member]</t>
  </si>
  <si>
    <t>Forestlands and Mineral Rights [Member]</t>
  </si>
  <si>
    <t>Transportation Equipment [Member]</t>
  </si>
  <si>
    <t>Leasehold Improvements [Member]</t>
  </si>
  <si>
    <t>Fair Value - Additional Information (Details) - USD ($) $ in Millions</t>
  </si>
  <si>
    <t>Sep. 19, 2019</t>
  </si>
  <si>
    <t>Maximum eligible receivables that may be sold</t>
  </si>
  <si>
    <t>Estimated loss on sale of accounts receivable by quarter</t>
  </si>
  <si>
    <t>Fair Value - Summary of Activity Under A/R Sales Agreement (Details) - USD ($) $ in Millions</t>
  </si>
  <si>
    <t>Receivables sold to the financial institution and derecognized</t>
  </si>
  <si>
    <t>Receivables collected by financial institution</t>
  </si>
  <si>
    <t>Cash paid to (proceeds from) financial institution</t>
  </si>
  <si>
    <t>Debt - Schedule of Carrying Value of Individual Components of Debt (Details) - USD ($) $ in Millions</t>
  </si>
  <si>
    <t>Debt Instrument [Line Items]</t>
  </si>
  <si>
    <t>Total debt</t>
  </si>
  <si>
    <t>Less: current portion of debt</t>
  </si>
  <si>
    <t>Notes Due Fiscal 2020 to 2022 [Member] | Unsecured Debt [Member]</t>
  </si>
  <si>
    <t>Notes Due Fiscal 2023 to 2028 [Member] | Unsecured Debt [Member]</t>
  </si>
  <si>
    <t>Notes Due Fiscal 2029 to 2033 [Member] | Unsecured Debt [Member]</t>
  </si>
  <si>
    <t>Notes Due Fiscal 2037 to 2047 [Member] | Unsecured Debt [Member]</t>
  </si>
  <si>
    <t>Term Loan Facilities [Member] | Unsecured Debt [Member]</t>
  </si>
  <si>
    <t>Revolving Credit and Swing Facilities [Member] | Unsecured Debt [Member]</t>
  </si>
  <si>
    <t>Receivables Securitization [Member] | Secured Debt [Member]</t>
  </si>
  <si>
    <t>Commercial Paper [Member] | Unsecured Debt [Member]</t>
  </si>
  <si>
    <t>Finance Lease Obligations [Member] | Secured Debt [Member]</t>
  </si>
  <si>
    <t>Supplier Financing and Commercial Card Programs [Member] | Unsecured Debt [Member]</t>
  </si>
  <si>
    <t>International and Other Debt [Member]</t>
  </si>
  <si>
    <t>Debt - Additional Information (Details)</t>
  </si>
  <si>
    <t>Nov. 21, 2019USD ($)</t>
  </si>
  <si>
    <t>Jun. 07, 2019USD ($)</t>
  </si>
  <si>
    <t>May 02, 2019USD ($)</t>
  </si>
  <si>
    <t>Dec. 07, 2018USD ($)</t>
  </si>
  <si>
    <t>Apr. 27, 2018EUR (€)</t>
  </si>
  <si>
    <t>Oct. 31, 2017USD ($)</t>
  </si>
  <si>
    <t>Dec. 31, 2019USD ($)Mill</t>
  </si>
  <si>
    <t>Nov. 20, 2019USD ($)</t>
  </si>
  <si>
    <t>Fair value of debt</t>
  </si>
  <si>
    <t>Revolving Credit Facility [Member] | Unsecured Debt [Member]</t>
  </si>
  <si>
    <t>Credit Facility, maximum borrowing capacity</t>
  </si>
  <si>
    <t>Credit facility, maturity date</t>
  </si>
  <si>
    <t>Nov. 21,
		2024</t>
  </si>
  <si>
    <t>Long-term debt</t>
  </si>
  <si>
    <t>Revolving Credit Facility [Member] | Unsecured Debt [Member] | Non-U.S. Dollar Currencies [Member]</t>
  </si>
  <si>
    <t>Capacity available for special purpose</t>
  </si>
  <si>
    <t>Revolving Credit Facility [Member] | Future Mexican Peso Sub-Facility [Member]</t>
  </si>
  <si>
    <t>Wells Fargo Bank, NA Credit Facility [Member] | Unsecured Debt [Member]</t>
  </si>
  <si>
    <t>Receivables Securitization Facility [Member] | Secured Debt [Member]</t>
  </si>
  <si>
    <t>Receivables backed financing, maximum borrowing amount</t>
  </si>
  <si>
    <t>Debt instrument, maturity date</t>
  </si>
  <si>
    <t>Jul. 22,
		2019</t>
  </si>
  <si>
    <t>Debt instrument, maximum borrowing capacity, amount</t>
  </si>
  <si>
    <t>Loans and Leases Receivable, Collateral for Secured Borrowings</t>
  </si>
  <si>
    <t>Debt instrument, amended maturity date</t>
  </si>
  <si>
    <t>May 2,
		2022</t>
  </si>
  <si>
    <t>Cooperatieve Rabobank U.A., New York Branch European Revolving Credit Facility [Member] | Unsecured Debt [Member]</t>
  </si>
  <si>
    <t>Credit Facility, maximum borrowing capacity | €</t>
  </si>
  <si>
    <t>Nov. 21,
		2022</t>
  </si>
  <si>
    <t>Apr. 27,
		2021</t>
  </si>
  <si>
    <t>Incremental line of credit | €</t>
  </si>
  <si>
    <t>Line of credit facility, maximum Euro denominated borrowing capacity | €</t>
  </si>
  <si>
    <t>Debt instrument, maturity period</t>
  </si>
  <si>
    <t>3 years</t>
  </si>
  <si>
    <t>Current portion of long-term debt</t>
  </si>
  <si>
    <t>Cooperatieve Rabobank U.A., New York Branch European Revolving Credit Facility [Member] | Unsecured Debt [Member] | Foreign Exchange Contract [Member]</t>
  </si>
  <si>
    <t>Amount of foreign exchange contracts</t>
  </si>
  <si>
    <t>Aggregate Principal Amount of Short-term Unsecured Commercial Paper Program, Maximum</t>
  </si>
  <si>
    <t>Debt Instrument, notice period for termination</t>
  </si>
  <si>
    <t>30 days</t>
  </si>
  <si>
    <t>Borrowings outstanding</t>
  </si>
  <si>
    <t>Debt, weighted average interest rate</t>
  </si>
  <si>
    <t>2.03%</t>
  </si>
  <si>
    <t>Five Year Term Loan | Bank of America, N.A [Member]</t>
  </si>
  <si>
    <t>Jun. 7,
		2024</t>
  </si>
  <si>
    <t>5 years</t>
  </si>
  <si>
    <t>Debt instrument, interest rate description</t>
  </si>
  <si>
    <t>The applicable interest rate margin was initially 0.825% to 1.750% per annum for LIBOR rate loans and 0.000% to 0.750% per annum for alternate base rate loans, in each case depending on the Leverage Ratio (as defined in the credit agreement) or our corporate credit ratings, whichever yields a lower applicable interest rate margin, at such time.</t>
  </si>
  <si>
    <t>Maximum [Member] | Revolving Credit Facility [Member] | Unsecured Debt [Member]</t>
  </si>
  <si>
    <t>Credit facility, maximum permitted debt to capitalization ratio</t>
  </si>
  <si>
    <t>Maximum [Member] | Commercial Paper [Member] | Unsecured Debt [Member]</t>
  </si>
  <si>
    <t>397 days</t>
  </si>
  <si>
    <t>Maximum [Member] | Five Year Term Loan | Bank of America, N.A [Member] | LIBOR [Member]</t>
  </si>
  <si>
    <t>Applicable margin</t>
  </si>
  <si>
    <t>1.75%</t>
  </si>
  <si>
    <t>Maximum [Member] | Five Year Term Loan | Bank of America, N.A [Member] | Base Rate [Member]</t>
  </si>
  <si>
    <t>0.75%</t>
  </si>
  <si>
    <t>Minimum [Member] | Five Year Term Loan | Bank of America, N.A [Member] | LIBOR [Member]</t>
  </si>
  <si>
    <t>0.825%</t>
  </si>
  <si>
    <t>Minimum [Member] | Five Year Term Loan | Bank of America, N.A [Member] | Base Rate [Member]</t>
  </si>
  <si>
    <t>0.00%</t>
  </si>
  <si>
    <t>Chip Mills [Member]</t>
  </si>
  <si>
    <t>Number of mills recharacterized short-term and long-term liability | Mill</t>
  </si>
  <si>
    <t>Finance lease obligation reclassified from short term and long term liability</t>
  </si>
  <si>
    <t>Selected Condensed Consolidating Financial Statements of Parent, Issuer, Guarantors and Non-Guarantors - Condensed Consolidating Statements of Income (Details) - USD ($) $ in Millions</t>
  </si>
  <si>
    <t>Condensed Income Statements Captions [Line Items]</t>
  </si>
  <si>
    <t>Interest (expense) income, net</t>
  </si>
  <si>
    <t>Pension and other postretirement non- service (expense) income</t>
  </si>
  <si>
    <t>Other income (expense), net</t>
  </si>
  <si>
    <t>Income tax benefit (expense)</t>
  </si>
  <si>
    <t>Comprehensive (loss) income attributable to common stockholders</t>
  </si>
  <si>
    <t>Parent [Member]</t>
  </si>
  <si>
    <t>Equity in income of consolidated entities</t>
  </si>
  <si>
    <t>Issuer [Member]</t>
  </si>
  <si>
    <t>Intercompany interest income (expense), net</t>
  </si>
  <si>
    <t>Guarantor Subsidiaries [Member]</t>
  </si>
  <si>
    <t>Non-Guarantor Subsidiaries [Member]</t>
  </si>
  <si>
    <t>Eliminations [Member]</t>
  </si>
  <si>
    <t>Selected Condensed Consolidating Financial Statements of Parent, Issuer, Guarantors and Non-Guarantors - Condensed Consolidating Balance Sheets (Details) - USD ($) $ in Millions</t>
  </si>
  <si>
    <t>Current Assets:</t>
  </si>
  <si>
    <t>Investments in consolidated subsidiaries</t>
  </si>
  <si>
    <t>Intercompany payables</t>
  </si>
  <si>
    <t>Intercompany receivables</t>
  </si>
  <si>
    <t>Intercompany notes receivable</t>
  </si>
  <si>
    <t>Intercompany notes payable</t>
  </si>
  <si>
    <t>Selected Condensed Consolidating Financial Statements of Parent, Issuer, Guarantors and Non-Guarantors - Condensed Consolidating Statements of Cash Flows (Details) - USD ($) $ in Millions</t>
  </si>
  <si>
    <t>Net cash provided by (used for) operating activities</t>
  </si>
  <si>
    <t>Additions (repayments) to revolving credit facilities</t>
  </si>
  <si>
    <t>Other financing repayments (additions)</t>
  </si>
  <si>
    <t>Intercompany capital investment</t>
  </si>
  <si>
    <t>Intercompany capital receipt</t>
  </si>
  <si>
    <t>Intercompany notes proceeds</t>
  </si>
  <si>
    <t>Intercompany notes payments</t>
  </si>
  <si>
    <t>Intercompany notes borrowing</t>
  </si>
  <si>
    <t>Intercompany notes issued</t>
  </si>
  <si>
    <t>Selected Condensed Consolidating Financial Statements of Parent, Issuer, Guarantors and Non-Guarantors - Noncash Operating, Investing and Financing Activities (Details) - USD ($) $ in Millions</t>
  </si>
  <si>
    <t>Intercompany return of capital</t>
  </si>
  <si>
    <t>Intercompany capital distribution</t>
  </si>
  <si>
    <t>Intercompany dividends paid</t>
  </si>
  <si>
    <t>Leases - Additional Information (Details) - USD ($) $ in Millions</t>
  </si>
  <si>
    <t>Lessee Lease Description [Line Items]</t>
  </si>
  <si>
    <t>Leases - Schedule of Components of Lease Costs (Details) $ in Millions</t>
  </si>
  <si>
    <t>Lease Cost [Abstract]</t>
  </si>
  <si>
    <t>Operating lease costs</t>
  </si>
  <si>
    <t>Variable and short-term lease costs</t>
  </si>
  <si>
    <t>Sublease income</t>
  </si>
  <si>
    <t>Finance lease cost:</t>
  </si>
  <si>
    <t>Amortization of lease assets</t>
  </si>
  <si>
    <t>Interest on lease liabilities</t>
  </si>
  <si>
    <t>Total lease cost, net</t>
  </si>
  <si>
    <t>Leases - Summary of Supplemental Balance Sheet Information Related to Leases (Details) $ in Millions</t>
  </si>
  <si>
    <t>Supplementary Information Balance Sheets [Abstract]</t>
  </si>
  <si>
    <t>Operating lease right-of-use asset</t>
  </si>
  <si>
    <t>Operating Lease, Right-of-Use Asset, Statement of Financial Position [Extensible List]</t>
  </si>
  <si>
    <t>us-gaap:OperatingLeaseRightOfUseAsset</t>
  </si>
  <si>
    <t>Current operating lease liabilities</t>
  </si>
  <si>
    <t>Operating Lease, Liability, Current, Statement of Financial Position [Extensible List]</t>
  </si>
  <si>
    <t>us-gaap:OperatingLeaseLiabilityCurrent</t>
  </si>
  <si>
    <t>Operating Lease, Liability, Noncurrent, Statement of Financial Position [Extensible List]</t>
  </si>
  <si>
    <t>us-gaap:OperatingLeaseLiabilityNoncurrent</t>
  </si>
  <si>
    <t>Total operating lease liabilities</t>
  </si>
  <si>
    <t>Property, plant and equipment</t>
  </si>
  <si>
    <t>Accumulated depreciation</t>
  </si>
  <si>
    <t>Current finance lease liabilities</t>
  </si>
  <si>
    <t>Finance Lease, Liability, Current, Statement of Financial Position [Extensible List]</t>
  </si>
  <si>
    <t>us-gaap:FinanceLeaseLiabilityCurrent</t>
  </si>
  <si>
    <t>Noncurrent finance lease liabilities</t>
  </si>
  <si>
    <t>Finance Lease, Liability, Noncurrent, Statement of Financial Position [Extensible List]</t>
  </si>
  <si>
    <t>us-gaap:FinanceLeaseLiabilityNoncurrent</t>
  </si>
  <si>
    <t>Total finance lease liabilities</t>
  </si>
  <si>
    <t>Leases - Summary of Lease Term and Discount Rate (Details)</t>
  </si>
  <si>
    <t>Weighted average remaining lease term:</t>
  </si>
  <si>
    <t>Operating leases</t>
  </si>
  <si>
    <t>Finance leases</t>
  </si>
  <si>
    <t>9 years 7 months 6 days</t>
  </si>
  <si>
    <t>Weighted average discount rate:</t>
  </si>
  <si>
    <t>2.70%</t>
  </si>
  <si>
    <t>4.10%</t>
  </si>
  <si>
    <t>Leases - Summary of Supplemental Cash Flow Information Related to Leases (Details) $ in Millions</t>
  </si>
  <si>
    <t>Cash paid for amounts included in the measurement of lease liabilities:</t>
  </si>
  <si>
    <t>Operating cash flows related to operating leases</t>
  </si>
  <si>
    <t>Operating cash flows related to finance leases</t>
  </si>
  <si>
    <t>Financing cash flows related to finance leases</t>
  </si>
  <si>
    <t>Leases - Summary of Maturity of Lease Liabilities (Details) $ in Millions</t>
  </si>
  <si>
    <t>Maturity Of Lease Liabilities [Abstract]</t>
  </si>
  <si>
    <t>Operating Leases, Remaining fiscal 2020</t>
  </si>
  <si>
    <t>Operating Leases, Fiscal 2021</t>
  </si>
  <si>
    <t>Operating Leases, Fiscal 2022</t>
  </si>
  <si>
    <t>Operating Leases, Fiscal 2023</t>
  </si>
  <si>
    <t>Operating Leases, Fiscal 2024</t>
  </si>
  <si>
    <t>Operating Leases, Thereafter</t>
  </si>
  <si>
    <t>Operating Leases, Total lease payments</t>
  </si>
  <si>
    <t>Operating Leases, Less: Interest</t>
  </si>
  <si>
    <t>Operating Leases, Present value of lease liabilities</t>
  </si>
  <si>
    <t>Finance Leases, Remaining fiscal 2020</t>
  </si>
  <si>
    <t>Finance Leases, Fiscal 2021</t>
  </si>
  <si>
    <t>Finance Leases, Fiscal 2022</t>
  </si>
  <si>
    <t>Finance Leases, Fiscal 2023</t>
  </si>
  <si>
    <t>Finance Leases, Fiscal 2024</t>
  </si>
  <si>
    <t>Finance Leases, Thereafter</t>
  </si>
  <si>
    <t>Finance Leases, Total lease payments</t>
  </si>
  <si>
    <t>Finance Leases, Less: Interest</t>
  </si>
  <si>
    <t>Finance Leases, Present value of lease liabilities</t>
  </si>
  <si>
    <t>Remaining fiscal 2020</t>
  </si>
  <si>
    <t>Fiscal 2021</t>
  </si>
  <si>
    <t>Fiscal 2022</t>
  </si>
  <si>
    <t>Fiscal 2023</t>
  </si>
  <si>
    <t>Fiscal 2024</t>
  </si>
  <si>
    <t>Thereafter</t>
  </si>
  <si>
    <t>Total lease payments</t>
  </si>
  <si>
    <t>Less: Interest</t>
  </si>
  <si>
    <t>Present value of lease liabilities</t>
  </si>
  <si>
    <t>(1)</t>
  </si>
  <si>
    <t>Leases - Summary of Future Minimum Payments Under All Existing Non-cancelable Operating Leases (Details) $ in Millions</t>
  </si>
  <si>
    <t>Fiscal 2020</t>
  </si>
  <si>
    <t>Commitments and Contingencies - Additional Information (Details) R$ in Millions</t>
  </si>
  <si>
    <t>Dec. 31, 2019USD ($)lawsuitSubsidiary</t>
  </si>
  <si>
    <t>Dec. 31, 2019BRL (R$)Subsidiary</t>
  </si>
  <si>
    <t>Commitments and Contingencies [Line Items]</t>
  </si>
  <si>
    <t>Accrual for Environmental Loss Contingencies</t>
  </si>
  <si>
    <t>Number of Lawsuits the Company Has Been Named a Defendant in Asbestos-related Personal Injury Litigation | lawsuit</t>
  </si>
  <si>
    <t>Guarantor Obligations, Estimated Exposure, Undiscounted</t>
  </si>
  <si>
    <t>Guarantor Obligations, Current Carrying Value</t>
  </si>
  <si>
    <t>Indirect tax claim - additional receivable for expected recovery and interest</t>
  </si>
  <si>
    <t>Indirect tax claim - reduction of cost of goods sold</t>
  </si>
  <si>
    <t>Indirect tax claim - reduction of interest expense</t>
  </si>
  <si>
    <t>Brazil Administrative Council of Tax Appeals [Member]</t>
  </si>
  <si>
    <t>Unrecognized Tax Benefits, Income Tax Penalties and Interest Expense</t>
  </si>
  <si>
    <t>R$ 682</t>
  </si>
  <si>
    <t>Tax claim and conversion description</t>
  </si>
  <si>
    <t xml:space="preserve">The matter has proceeded through the CARF principally in two proceedings, covering tax years 2003 to 2008 and 2009 to 2012. </t>
  </si>
  <si>
    <t>Income tax settlement claim liability</t>
  </si>
  <si>
    <t>Tax claim and conversion, tax dispute related to tax years description</t>
  </si>
  <si>
    <t>2003 to 2008</t>
  </si>
  <si>
    <t>Tax claim and conversion, tax penalties relating to tax years description</t>
  </si>
  <si>
    <t>2009 to 2012</t>
  </si>
  <si>
    <t>Tax claim and conversion proceedings covering tax years description</t>
  </si>
  <si>
    <t>2003 to 2008 and 2009 to 2012</t>
  </si>
  <si>
    <t>Brazil [Member]</t>
  </si>
  <si>
    <t>Number of subsidiaries | Subsidiary</t>
  </si>
  <si>
    <t>Other Long Term Liabilities [Member]</t>
  </si>
  <si>
    <t>Other Current Liabilities [Member]</t>
  </si>
  <si>
    <t>Equity and Other Comprehensive Income (Loss) - Additional Information (Details) - USD ($) $ / shares in Units, shares in Millions, $ in Millions</t>
  </si>
  <si>
    <t>Reclassification Adjustment Out Of Accumulated Other Comprehensive Income [Line Items]</t>
  </si>
  <si>
    <t>Stock repurchase program, number of shares authorized to be repurchased</t>
  </si>
  <si>
    <t>Authorized share repurchase as a percentage of common stock outstanding</t>
  </si>
  <si>
    <t>15.00%</t>
  </si>
  <si>
    <t>Stock repurchase program, remaining number of shares authorized to be repurchased</t>
  </si>
  <si>
    <t>Treasury stock, shares, acquired</t>
  </si>
  <si>
    <t>Minimum [Member]</t>
  </si>
  <si>
    <t>Effective Tax Rate, Net of Tax Components of Other Comprehensive Income</t>
  </si>
  <si>
    <t>Maximum [Member]</t>
  </si>
  <si>
    <t>26.00%</t>
  </si>
  <si>
    <t>27.00%</t>
  </si>
  <si>
    <t>Equity and Other Comprehensive Income (Loss) - Schedule of Changes in Accumulated Other Comprehensive Loss, Net of Tax (Details) - USD ($) $ in Millions</t>
  </si>
  <si>
    <t>Accumulated Other Comprehensive Income (Loss) [Line Items]</t>
  </si>
  <si>
    <t>Balance at beginning of period</t>
  </si>
  <si>
    <t>Other comprehensive (loss) income before reclassifications</t>
  </si>
  <si>
    <t>Amounts reclassified from accumulated other comprehensive (income) loss</t>
  </si>
  <si>
    <t>Net current period other comprehensive (loss) income</t>
  </si>
  <si>
    <t>Reclassification of stranded tax effects</t>
  </si>
  <si>
    <t>Balance at end of period</t>
  </si>
  <si>
    <t>Accumulated Net Gain (Loss) from Designated or Quality Cash Flow Hedges [Member]</t>
  </si>
  <si>
    <t>Accumulated Defined Benefit Plans Adjustment [Member]</t>
  </si>
  <si>
    <t>Accumulated Translation Adjustment [Member]</t>
  </si>
  <si>
    <t>Equity and Other Comprehensive Income (Loss) - Summary of Reclassification out of Accumulated Other Comprehensive Loss (Details) - USD ($) $ in Millions</t>
  </si>
  <si>
    <t>Amortization of prior service costs, Net of Tax</t>
  </si>
  <si>
    <t>Other Comprehensive Income (Loss), Reclassification Adjustment from AOCI on Derivatives, Net of Tax</t>
  </si>
  <si>
    <t>Amortization of net actuarial loss, Pre-Tax Amount</t>
  </si>
  <si>
    <t>[2],[3]</t>
  </si>
  <si>
    <t>Amortization of net actuarial loss, Tax</t>
  </si>
  <si>
    <t>Amortization of prior service costs, Pre-Tax Amount</t>
  </si>
  <si>
    <t>Amortization of prior service costs, Tax</t>
  </si>
  <si>
    <t>Defined Benefit Plans, before Tax</t>
  </si>
  <si>
    <t>Defined Benefit Plans, Tax</t>
  </si>
  <si>
    <t>Defined Benefit Plans, Net of Tax</t>
  </si>
  <si>
    <t>Total Reclassifications From Other Comprehensive Income Before Tax</t>
  </si>
  <si>
    <t>Total Reclassifications From Other Comprehensive Income Tax Portion</t>
  </si>
  <si>
    <t>Total Reclassifications From Other Comprehensive Income Net of Tax</t>
  </si>
  <si>
    <t>Parent [Member] | Cash Flow Hedges [Member]</t>
  </si>
  <si>
    <t>Other Comprehensive Income (Loss), Reclassification Adjustment from AOCI on Derivatives, before Tax</t>
  </si>
  <si>
    <t>Other Comprehensive Income (Loss), Reclassification Adjustment from AOCI on Derivatives, Tax</t>
  </si>
  <si>
    <t>Parent [Member] | ASU 2018-02 [Member]</t>
  </si>
  <si>
    <t>Parent [Member] | Interest Rate Contract [Member]</t>
  </si>
  <si>
    <t>[2],[5]</t>
  </si>
  <si>
    <t>Parent [Member] | Natural Gas Commodity Hedge [Member]</t>
  </si>
  <si>
    <t>[2],[6]</t>
  </si>
  <si>
    <t>Amounts in parentheses indicate charges to earnings. Amounts pertaining to noncontrolling interests are excluded.</t>
  </si>
  <si>
    <t>Included in the computation of net periodic pension cost. See “ Note 5. Retirement Plans</t>
  </si>
  <si>
    <t>Amount reclassified to retained earnings as a result of the adoption of ASU 2018-02 .</t>
  </si>
  <si>
    <t>These accumulated other comprehensive income components are included in interest expense, net.</t>
  </si>
  <si>
    <t>[6]</t>
  </si>
  <si>
    <t>These accumulated other comprehensive income components are included in cost of goods sold.</t>
  </si>
  <si>
    <t>Earnings Per Share - Schedule of Earnings Per Share, Basic and Diluted (Details) - USD ($) $ / shares in Units, shares in Millions, $ in Millions</t>
  </si>
  <si>
    <t>Effect of dilutive stock options and non- participating securities</t>
  </si>
  <si>
    <t>Earnings Per Share - Additional Information (Details) - shares shares in Millions</t>
  </si>
  <si>
    <t>Antidilutive Securities Excluded from Computation of Earnings Per Share, Amoun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_);_(&quot;$ &quot;(#,##0.000)" numFmtId="167"/>
    <numFmt formatCode="_(&quot;$ &quot;#,##0_);_(&quot;$ &quot;(#,##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258456273</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30</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258</v>
      </c>
    </row>
    <row r="4" spans="1:2">
      <c r="A4" s="4" t="s">
        <v>101</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423.7</v>
      </c>
      <c r="C4" s="6" t="n">
        <v>4327.4</v>
      </c>
    </row>
    <row r="5" spans="1:3">
      <c r="A5" s="4" t="s">
        <v>61</v>
      </c>
      <c r="B5" s="7" t="n">
        <v>3614.7</v>
      </c>
      <c r="C5" s="7" t="n">
        <v>3545.6</v>
      </c>
    </row>
    <row r="6" spans="1:3">
      <c r="A6" s="4" t="s">
        <v>62</v>
      </c>
      <c r="B6" s="7" t="n">
        <v>425.7</v>
      </c>
      <c r="C6" s="7" t="n">
        <v>400.9</v>
      </c>
    </row>
    <row r="7" spans="1:3">
      <c r="A7" s="4" t="s">
        <v>63</v>
      </c>
      <c r="B7" s="7" t="n">
        <v>101.8</v>
      </c>
      <c r="C7" s="7" t="n">
        <v>92.90000000000001</v>
      </c>
    </row>
    <row r="8" spans="1:3">
      <c r="A8" s="4" t="s">
        <v>64</v>
      </c>
      <c r="B8" s="7" t="n">
        <v>-1.3</v>
      </c>
      <c r="C8" s="7" t="n">
        <v>-43.8</v>
      </c>
    </row>
    <row r="9" spans="1:3">
      <c r="A9" s="4" t="s">
        <v>65</v>
      </c>
      <c r="B9" s="7" t="n">
        <v>30.1</v>
      </c>
      <c r="C9" s="7" t="n">
        <v>54.4</v>
      </c>
    </row>
    <row r="10" spans="1:3">
      <c r="A10" s="4" t="s">
        <v>66</v>
      </c>
      <c r="B10" s="7" t="n">
        <v>252.7</v>
      </c>
      <c r="C10" s="7" t="n">
        <v>277.4</v>
      </c>
    </row>
    <row r="11" spans="1:3">
      <c r="A11" s="4" t="s">
        <v>67</v>
      </c>
      <c r="B11" s="7" t="n">
        <v>-93.5</v>
      </c>
      <c r="C11" s="7" t="n">
        <v>-94.40000000000001</v>
      </c>
    </row>
    <row r="12" spans="1:3">
      <c r="A12" s="4" t="s">
        <v>68</v>
      </c>
      <c r="C12" s="7" t="n">
        <v>-1.9</v>
      </c>
    </row>
    <row r="13" spans="1:3">
      <c r="A13" s="4" t="s">
        <v>69</v>
      </c>
      <c r="B13" s="7" t="n">
        <v>26.7</v>
      </c>
      <c r="C13" s="7" t="n">
        <v>17.3</v>
      </c>
    </row>
    <row r="14" spans="1:3">
      <c r="A14" s="4" t="s">
        <v>70</v>
      </c>
      <c r="B14" s="7" t="n">
        <v>-3.7</v>
      </c>
      <c r="C14" s="7" t="n">
        <v>-2.7</v>
      </c>
    </row>
    <row r="15" spans="1:3">
      <c r="A15" s="4" t="s">
        <v>71</v>
      </c>
      <c r="B15" s="7" t="n">
        <v>3.8</v>
      </c>
      <c r="C15" s="7" t="n">
        <v>6.8</v>
      </c>
    </row>
    <row r="16" spans="1:3">
      <c r="A16" s="4" t="s">
        <v>72</v>
      </c>
      <c r="B16" s="5" t="n">
        <v>186</v>
      </c>
      <c r="C16" s="7" t="n">
        <v>202.5</v>
      </c>
    </row>
    <row r="17" spans="1:3">
      <c r="A17" s="4" t="s">
        <v>73</v>
      </c>
      <c r="B17" s="7" t="n">
        <v>-46.5</v>
      </c>
      <c r="C17" s="7" t="n">
        <v>-62.7</v>
      </c>
    </row>
    <row r="18" spans="1:3">
      <c r="A18" s="4" t="s">
        <v>74</v>
      </c>
      <c r="B18" s="7" t="n">
        <v>139.5</v>
      </c>
      <c r="C18" s="7" t="n">
        <v>139.8</v>
      </c>
    </row>
    <row r="19" spans="1:3">
      <c r="A19" s="4" t="s">
        <v>75</v>
      </c>
      <c r="B19" s="5" t="n">
        <v>-1</v>
      </c>
      <c r="C19" s="7" t="n">
        <v>-0.7</v>
      </c>
    </row>
    <row r="20" spans="1:3">
      <c r="A20" s="4" t="s">
        <v>76</v>
      </c>
      <c r="B20" s="6" t="n">
        <v>138.5</v>
      </c>
      <c r="C20" s="6" t="n">
        <v>139.1</v>
      </c>
    </row>
    <row r="21" spans="1:3">
      <c r="A21" s="4" t="s">
        <v>77</v>
      </c>
      <c r="B21" s="8" t="n">
        <v>0.54</v>
      </c>
      <c r="C21" s="8" t="n">
        <v>0.55</v>
      </c>
    </row>
    <row r="22" spans="1:3">
      <c r="A22" s="4" t="s">
        <v>78</v>
      </c>
      <c r="B22" s="8" t="n">
        <v>0.53</v>
      </c>
      <c r="C22" s="8" t="n">
        <v>0.54</v>
      </c>
    </row>
    <row r="23" spans="1:3">
      <c r="A23" s="4" t="s">
        <v>79</v>
      </c>
      <c r="B23" s="7" t="n">
        <v>258.2</v>
      </c>
      <c r="C23" s="7" t="n">
        <v>254.8</v>
      </c>
    </row>
    <row r="24" spans="1:3">
      <c r="A24" s="4" t="s">
        <v>80</v>
      </c>
      <c r="B24" s="7" t="n">
        <v>259.9</v>
      </c>
      <c r="C24" s="7" t="n">
        <v>259.5</v>
      </c>
    </row>
    <row r="25" spans="1:3">
      <c r="A25" s="4" t="s">
        <v>81</v>
      </c>
      <c r="B25" s="9" t="n">
        <v>0.465</v>
      </c>
      <c r="C25" s="9" t="n">
        <v>0.4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3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3" t="s">
        <v>83</v>
      </c>
    </row>
    <row r="4" spans="1:3">
      <c r="A4" s="4" t="s">
        <v>74</v>
      </c>
      <c r="B4" s="6" t="n">
        <v>139.5</v>
      </c>
      <c r="C4" s="6" t="n">
        <v>139.8</v>
      </c>
    </row>
    <row r="5" spans="1:3">
      <c r="A5" s="3" t="s">
        <v>84</v>
      </c>
    </row>
    <row r="6" spans="1:3">
      <c r="A6" s="4" t="s">
        <v>85</v>
      </c>
      <c r="B6" s="7" t="n">
        <v>100.4</v>
      </c>
      <c r="C6" s="7" t="n">
        <v>-64.90000000000001</v>
      </c>
    </row>
    <row r="7" spans="1:3">
      <c r="A7" s="3" t="s">
        <v>86</v>
      </c>
    </row>
    <row r="8" spans="1:3">
      <c r="A8" s="4" t="s">
        <v>87</v>
      </c>
      <c r="B8" s="7" t="n">
        <v>-0.5</v>
      </c>
    </row>
    <row r="9" spans="1:3">
      <c r="A9" s="4" t="s">
        <v>88</v>
      </c>
      <c r="B9" s="7" t="n">
        <v>-1.3</v>
      </c>
    </row>
    <row r="10" spans="1:3">
      <c r="A10" s="3" t="s">
        <v>89</v>
      </c>
    </row>
    <row r="11" spans="1:3">
      <c r="A11" s="4" t="s">
        <v>90</v>
      </c>
      <c r="B11" s="7" t="n">
        <v>8.699999999999999</v>
      </c>
      <c r="C11" s="7" t="n">
        <v>4.9</v>
      </c>
    </row>
    <row r="12" spans="1:3">
      <c r="A12" s="4" t="s">
        <v>91</v>
      </c>
      <c r="B12" s="7" t="n">
        <v>0.5</v>
      </c>
      <c r="C12" s="7" t="n">
        <v>0.5</v>
      </c>
    </row>
    <row r="13" spans="1:3">
      <c r="A13" s="4" t="s">
        <v>92</v>
      </c>
      <c r="B13" s="7" t="n">
        <v>107.8</v>
      </c>
      <c r="C13" s="7" t="n">
        <v>-59.5</v>
      </c>
    </row>
    <row r="14" spans="1:3">
      <c r="A14" s="4" t="s">
        <v>93</v>
      </c>
      <c r="B14" s="7" t="n">
        <v>247.3</v>
      </c>
      <c r="C14" s="7" t="n">
        <v>80.3</v>
      </c>
    </row>
    <row r="15" spans="1:3">
      <c r="A15" s="4" t="s">
        <v>94</v>
      </c>
      <c r="B15" s="7" t="n">
        <v>-1.1</v>
      </c>
      <c r="C15" s="7" t="n">
        <v>-0.7</v>
      </c>
    </row>
    <row r="16" spans="1:3">
      <c r="A16" s="4" t="s">
        <v>95</v>
      </c>
      <c r="B16" s="6" t="n">
        <v>246.2</v>
      </c>
      <c r="C16" s="6" t="n">
        <v>79.5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0</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5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58</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61</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64</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67</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7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8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96</v>
      </c>
      <c r="C1" s="2" t="s">
        <v>2</v>
      </c>
      <c r="D1" s="2" t="s">
        <v>97</v>
      </c>
    </row>
    <row r="2" spans="1:4">
      <c r="A2" s="3" t="s">
        <v>98</v>
      </c>
    </row>
    <row r="3" spans="1:4">
      <c r="A3" s="4" t="s">
        <v>99</v>
      </c>
      <c r="C3" s="6" t="n">
        <v>156.4</v>
      </c>
      <c r="D3" s="6" t="n">
        <v>151.6</v>
      </c>
    </row>
    <row r="4" spans="1:4">
      <c r="A4" s="4" t="s">
        <v>100</v>
      </c>
      <c r="C4" s="7" t="n">
        <v>2061.7</v>
      </c>
      <c r="D4" s="7" t="n">
        <v>2193.2</v>
      </c>
    </row>
    <row r="5" spans="1:4">
      <c r="A5" s="4" t="s">
        <v>101</v>
      </c>
      <c r="C5" s="7" t="n">
        <v>2189.7</v>
      </c>
      <c r="D5" s="7" t="n">
        <v>2107.5</v>
      </c>
    </row>
    <row r="6" spans="1:4">
      <c r="A6" s="4" t="s">
        <v>102</v>
      </c>
      <c r="C6" s="7" t="n">
        <v>537.5</v>
      </c>
      <c r="D6" s="7" t="n">
        <v>496.2</v>
      </c>
    </row>
    <row r="7" spans="1:4">
      <c r="A7" s="4" t="s">
        <v>103</v>
      </c>
      <c r="C7" s="7" t="n">
        <v>7.3</v>
      </c>
      <c r="D7" s="7" t="n">
        <v>25.8</v>
      </c>
    </row>
    <row r="8" spans="1:4">
      <c r="A8" s="4" t="s">
        <v>104</v>
      </c>
      <c r="C8" s="7" t="n">
        <v>4952.6</v>
      </c>
      <c r="D8" s="7" t="n">
        <v>4974.3</v>
      </c>
    </row>
    <row r="9" spans="1:4">
      <c r="A9" s="4" t="s">
        <v>105</v>
      </c>
      <c r="C9" s="7" t="n">
        <v>11281.1</v>
      </c>
      <c r="D9" s="7" t="n">
        <v>11189.5</v>
      </c>
    </row>
    <row r="10" spans="1:4">
      <c r="A10" s="4" t="s">
        <v>106</v>
      </c>
      <c r="C10" s="5" t="n">
        <v>7327</v>
      </c>
      <c r="D10" s="7" t="n">
        <v>7285.6</v>
      </c>
    </row>
    <row r="11" spans="1:4">
      <c r="A11" s="4" t="s">
        <v>107</v>
      </c>
      <c r="C11" s="5" t="n">
        <v>3968</v>
      </c>
      <c r="D11" s="7" t="n">
        <v>4059.5</v>
      </c>
    </row>
    <row r="12" spans="1:4">
      <c r="A12" s="4" t="s">
        <v>108</v>
      </c>
      <c r="C12" s="7" t="n">
        <v>1272.7</v>
      </c>
      <c r="D12" s="7" t="n">
        <v>1274.3</v>
      </c>
    </row>
    <row r="13" spans="1:4">
      <c r="A13" s="4" t="s">
        <v>109</v>
      </c>
      <c r="C13" s="7" t="n">
        <v>257.2</v>
      </c>
      <c r="D13" s="7" t="n">
        <v>224.7</v>
      </c>
    </row>
    <row r="14" spans="1:4">
      <c r="A14" s="4" t="s">
        <v>110</v>
      </c>
      <c r="C14" s="7" t="n">
        <v>1878.2</v>
      </c>
      <c r="D14" s="7" t="n">
        <v>1148.8</v>
      </c>
    </row>
    <row r="15" spans="1:4">
      <c r="A15" s="4" t="s">
        <v>111</v>
      </c>
      <c r="C15" s="7" t="n">
        <v>30936.8</v>
      </c>
      <c r="D15" s="7" t="n">
        <v>30156.7</v>
      </c>
    </row>
    <row r="16" spans="1:4">
      <c r="A16" s="3" t="s">
        <v>112</v>
      </c>
    </row>
    <row r="17" spans="1:4">
      <c r="A17" s="4" t="s">
        <v>113</v>
      </c>
      <c r="C17" s="7" t="n">
        <v>565.1</v>
      </c>
      <c r="D17" s="7" t="n">
        <v>561.1</v>
      </c>
    </row>
    <row r="18" spans="1:4">
      <c r="A18" s="4" t="s">
        <v>114</v>
      </c>
      <c r="C18" s="5" t="n">
        <v>1781</v>
      </c>
      <c r="D18" s="7" t="n">
        <v>1831.8</v>
      </c>
    </row>
    <row r="19" spans="1:4">
      <c r="A19" s="4" t="s">
        <v>115</v>
      </c>
      <c r="C19" s="7" t="n">
        <v>375.7</v>
      </c>
      <c r="D19" s="7" t="n">
        <v>470.4</v>
      </c>
    </row>
    <row r="20" spans="1:4">
      <c r="A20" s="4" t="s">
        <v>116</v>
      </c>
      <c r="C20" s="5" t="n">
        <v>725</v>
      </c>
      <c r="D20" s="7" t="n">
        <v>571.8</v>
      </c>
    </row>
    <row r="21" spans="1:4">
      <c r="A21" s="4" t="s">
        <v>117</v>
      </c>
      <c r="C21" s="7" t="n">
        <v>3446.8</v>
      </c>
      <c r="D21" s="7" t="n">
        <v>3435.1</v>
      </c>
    </row>
    <row r="22" spans="1:4">
      <c r="A22" s="4" t="s">
        <v>118</v>
      </c>
      <c r="C22" s="7" t="n">
        <v>9649.299999999999</v>
      </c>
      <c r="D22" s="7" t="n">
        <v>9502.299999999999</v>
      </c>
    </row>
    <row r="23" spans="1:4">
      <c r="A23" s="4" t="s">
        <v>119</v>
      </c>
      <c r="C23" s="7" t="n">
        <v>286.5</v>
      </c>
      <c r="D23" s="5" t="n">
        <v>294</v>
      </c>
    </row>
    <row r="24" spans="1:4">
      <c r="A24" s="4" t="s">
        <v>120</v>
      </c>
      <c r="C24" s="7" t="n">
        <v>164.1</v>
      </c>
      <c r="D24" s="7" t="n">
        <v>162.1</v>
      </c>
    </row>
    <row r="25" spans="1:4">
      <c r="A25" s="4" t="s">
        <v>121</v>
      </c>
      <c r="C25" s="7" t="n">
        <v>1143.1</v>
      </c>
      <c r="D25" s="7" t="n">
        <v>1145.2</v>
      </c>
    </row>
    <row r="26" spans="1:4">
      <c r="A26" s="4" t="s">
        <v>122</v>
      </c>
      <c r="C26" s="7" t="n">
        <v>2891.7</v>
      </c>
      <c r="D26" s="5" t="n">
        <v>2878</v>
      </c>
    </row>
    <row r="27" spans="1:4">
      <c r="A27" s="4" t="s">
        <v>123</v>
      </c>
      <c r="C27" s="5" t="n">
        <v>1513</v>
      </c>
      <c r="D27" s="7" t="n">
        <v>1053.9</v>
      </c>
    </row>
    <row r="28" spans="1:4">
      <c r="A28" s="4" t="s">
        <v>124</v>
      </c>
      <c r="C28" s="4" t="s">
        <v>125</v>
      </c>
      <c r="D28" s="4" t="s">
        <v>125</v>
      </c>
    </row>
    <row r="29" spans="1:4">
      <c r="A29" s="4" t="s">
        <v>126</v>
      </c>
      <c r="C29" s="7" t="n">
        <v>1.8</v>
      </c>
      <c r="D29" s="7" t="n">
        <v>1.9</v>
      </c>
    </row>
    <row r="30" spans="1:4">
      <c r="A30" s="3" t="s">
        <v>127</v>
      </c>
    </row>
    <row r="31" spans="1:4">
      <c r="A31" s="4" t="s">
        <v>128</v>
      </c>
      <c r="C31" s="5" t="n">
        <v>0</v>
      </c>
      <c r="D31" s="5" t="n">
        <v>0</v>
      </c>
    </row>
    <row r="32" spans="1:4">
      <c r="A32" s="4" t="s">
        <v>129</v>
      </c>
      <c r="C32" s="7" t="n">
        <v>2.6</v>
      </c>
      <c r="D32" s="7" t="n">
        <v>2.6</v>
      </c>
    </row>
    <row r="33" spans="1:4">
      <c r="A33" s="4" t="s">
        <v>130</v>
      </c>
      <c r="C33" s="5" t="n">
        <v>10770</v>
      </c>
      <c r="D33" s="7" t="n">
        <v>10739.4</v>
      </c>
    </row>
    <row r="34" spans="1:4">
      <c r="A34" s="4" t="s">
        <v>131</v>
      </c>
      <c r="C34" s="7" t="n">
        <v>2087.5</v>
      </c>
      <c r="D34" s="7" t="n">
        <v>1997.1</v>
      </c>
    </row>
    <row r="35" spans="1:4">
      <c r="A35" s="4" t="s">
        <v>132</v>
      </c>
      <c r="B35" s="4" t="s">
        <v>133</v>
      </c>
      <c r="C35" s="7" t="n">
        <v>-1034.9</v>
      </c>
      <c r="D35" s="7" t="n">
        <v>-1069.2</v>
      </c>
    </row>
    <row r="36" spans="1:4">
      <c r="A36" s="4" t="s">
        <v>134</v>
      </c>
      <c r="C36" s="7" t="n">
        <v>11825.2</v>
      </c>
      <c r="D36" s="7" t="n">
        <v>11669.9</v>
      </c>
    </row>
    <row r="37" spans="1:4">
      <c r="A37" s="4" t="s">
        <v>135</v>
      </c>
      <c r="C37" s="7" t="n">
        <v>15.3</v>
      </c>
      <c r="D37" s="7" t="n">
        <v>14.3</v>
      </c>
    </row>
    <row r="38" spans="1:4">
      <c r="A38" s="4" t="s">
        <v>136</v>
      </c>
      <c r="C38" s="7" t="n">
        <v>11840.5</v>
      </c>
      <c r="D38" s="7" t="n">
        <v>11684.2</v>
      </c>
    </row>
    <row r="39" spans="1:4">
      <c r="A39" s="4" t="s">
        <v>137</v>
      </c>
      <c r="C39" s="6" t="n">
        <v>30936.8</v>
      </c>
      <c r="D39" s="6" t="n">
        <v>30156.7</v>
      </c>
    </row>
    <row r="40" spans="1:4"/>
    <row r="41" spans="1:4">
      <c r="A41" s="4" t="s">
        <v>133</v>
      </c>
      <c r="B41" s="4" t="s">
        <v>138</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62</v>
      </c>
      <c r="C1" s="2" t="s">
        <v>2</v>
      </c>
    </row>
    <row r="2" spans="1:3">
      <c r="A2" s="3" t="s">
        <v>363</v>
      </c>
    </row>
    <row r="3" spans="1:3">
      <c r="A3" s="4" t="s">
        <v>364</v>
      </c>
      <c r="C3" s="6" t="n">
        <v>696.8</v>
      </c>
    </row>
    <row r="4" spans="1:3">
      <c r="A4" s="4" t="s">
        <v>365</v>
      </c>
      <c r="C4" s="6" t="n">
        <v>752.9</v>
      </c>
    </row>
    <row r="5" spans="1:3">
      <c r="A5" s="4" t="s">
        <v>366</v>
      </c>
    </row>
    <row r="6" spans="1:3">
      <c r="A6" s="3" t="s">
        <v>363</v>
      </c>
    </row>
    <row r="7" spans="1:3">
      <c r="A7" s="4" t="s">
        <v>367</v>
      </c>
      <c r="B7" s="6" t="n">
        <v>73.40000000000001</v>
      </c>
    </row>
    <row r="8" spans="1:3">
      <c r="A8" s="4" t="s">
        <v>368</v>
      </c>
    </row>
    <row r="9" spans="1:3">
      <c r="A9" s="3" t="s">
        <v>363</v>
      </c>
    </row>
    <row r="10" spans="1:3">
      <c r="A10" s="4" t="s">
        <v>364</v>
      </c>
      <c r="B10" s="7" t="n">
        <v>731.1</v>
      </c>
    </row>
    <row r="11" spans="1:3">
      <c r="A11" s="4" t="s">
        <v>365</v>
      </c>
      <c r="B11" s="6" t="n">
        <v>78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58</v>
      </c>
    </row>
    <row r="3" spans="1:3">
      <c r="A3" s="3" t="s">
        <v>370</v>
      </c>
    </row>
    <row r="4" spans="1:3">
      <c r="A4" s="4" t="s">
        <v>60</v>
      </c>
      <c r="B4" s="6" t="n">
        <v>4423.7</v>
      </c>
      <c r="C4" s="6" t="n">
        <v>4327.4</v>
      </c>
    </row>
    <row r="5" spans="1:3">
      <c r="A5" s="4" t="s">
        <v>371</v>
      </c>
    </row>
    <row r="6" spans="1:3">
      <c r="A6" s="3" t="s">
        <v>370</v>
      </c>
    </row>
    <row r="7" spans="1:3">
      <c r="A7" s="4" t="s">
        <v>60</v>
      </c>
      <c r="B7" s="7" t="n">
        <v>2909.5</v>
      </c>
      <c r="C7" s="7" t="n">
        <v>2733.8</v>
      </c>
    </row>
    <row r="8" spans="1:3">
      <c r="A8" s="4" t="s">
        <v>372</v>
      </c>
    </row>
    <row r="9" spans="1:3">
      <c r="A9" s="3" t="s">
        <v>370</v>
      </c>
    </row>
    <row r="10" spans="1:3">
      <c r="A10" s="4" t="s">
        <v>60</v>
      </c>
      <c r="B10" s="7" t="n">
        <v>1536.9</v>
      </c>
      <c r="C10" s="7" t="n">
        <v>1618.8</v>
      </c>
    </row>
    <row r="11" spans="1:3">
      <c r="A11" s="4" t="s">
        <v>373</v>
      </c>
    </row>
    <row r="12" spans="1:3">
      <c r="A12" s="3" t="s">
        <v>370</v>
      </c>
    </row>
    <row r="13" spans="1:3">
      <c r="A13" s="4" t="s">
        <v>60</v>
      </c>
      <c r="B13" s="7" t="n">
        <v>18.9</v>
      </c>
      <c r="C13" s="7" t="n">
        <v>13.9</v>
      </c>
    </row>
    <row r="14" spans="1:3">
      <c r="A14" s="4" t="s">
        <v>374</v>
      </c>
    </row>
    <row r="15" spans="1:3">
      <c r="A15" s="3" t="s">
        <v>370</v>
      </c>
    </row>
    <row r="16" spans="1:3">
      <c r="A16" s="4" t="s">
        <v>60</v>
      </c>
      <c r="B16" s="7" t="n">
        <v>-41.6</v>
      </c>
      <c r="C16" s="7" t="n">
        <v>-39.1</v>
      </c>
    </row>
    <row r="17" spans="1:3">
      <c r="A17" s="4" t="s">
        <v>375</v>
      </c>
    </row>
    <row r="18" spans="1:3">
      <c r="A18" s="3" t="s">
        <v>370</v>
      </c>
    </row>
    <row r="19" spans="1:3">
      <c r="A19" s="4" t="s">
        <v>60</v>
      </c>
      <c r="B19" s="7" t="n">
        <v>-18.3</v>
      </c>
      <c r="C19" s="5" t="n">
        <v>-18</v>
      </c>
    </row>
    <row r="20" spans="1:3">
      <c r="A20" s="4" t="s">
        <v>376</v>
      </c>
    </row>
    <row r="21" spans="1:3">
      <c r="A21" s="3" t="s">
        <v>370</v>
      </c>
    </row>
    <row r="22" spans="1:3">
      <c r="A22" s="4" t="s">
        <v>60</v>
      </c>
      <c r="B22" s="7" t="n">
        <v>-23.3</v>
      </c>
      <c r="C22" s="7" t="n">
        <v>-21.1</v>
      </c>
    </row>
    <row r="23" spans="1:3">
      <c r="A23" s="4" t="s">
        <v>377</v>
      </c>
    </row>
    <row r="24" spans="1:3">
      <c r="A24" s="3" t="s">
        <v>370</v>
      </c>
    </row>
    <row r="25" spans="1:3">
      <c r="A25" s="4" t="s">
        <v>60</v>
      </c>
      <c r="B25" s="7" t="n">
        <v>3965.1</v>
      </c>
      <c r="C25" s="7" t="n">
        <v>3838.8</v>
      </c>
    </row>
    <row r="26" spans="1:3">
      <c r="A26" s="4" t="s">
        <v>378</v>
      </c>
    </row>
    <row r="27" spans="1:3">
      <c r="A27" s="3" t="s">
        <v>370</v>
      </c>
    </row>
    <row r="28" spans="1:3">
      <c r="A28" s="4" t="s">
        <v>60</v>
      </c>
      <c r="B28" s="7" t="n">
        <v>2788.9</v>
      </c>
      <c r="C28" s="7" t="n">
        <v>2606.4</v>
      </c>
    </row>
    <row r="29" spans="1:3">
      <c r="A29" s="4" t="s">
        <v>379</v>
      </c>
    </row>
    <row r="30" spans="1:3">
      <c r="A30" s="3" t="s">
        <v>370</v>
      </c>
    </row>
    <row r="31" spans="1:3">
      <c r="A31" s="4" t="s">
        <v>60</v>
      </c>
      <c r="B31" s="7" t="n">
        <v>1198.8</v>
      </c>
      <c r="C31" s="7" t="n">
        <v>1256.4</v>
      </c>
    </row>
    <row r="32" spans="1:3">
      <c r="A32" s="4" t="s">
        <v>380</v>
      </c>
    </row>
    <row r="33" spans="1:3">
      <c r="A33" s="3" t="s">
        <v>370</v>
      </c>
    </row>
    <row r="34" spans="1:3">
      <c r="A34" s="4" t="s">
        <v>60</v>
      </c>
      <c r="B34" s="7" t="n">
        <v>18.9</v>
      </c>
      <c r="C34" s="7" t="n">
        <v>13.9</v>
      </c>
    </row>
    <row r="35" spans="1:3">
      <c r="A35" s="4" t="s">
        <v>381</v>
      </c>
    </row>
    <row r="36" spans="1:3">
      <c r="A36" s="3" t="s">
        <v>370</v>
      </c>
    </row>
    <row r="37" spans="1:3">
      <c r="A37" s="4" t="s">
        <v>60</v>
      </c>
      <c r="B37" s="7" t="n">
        <v>-41.5</v>
      </c>
      <c r="C37" s="7" t="n">
        <v>-37.9</v>
      </c>
    </row>
    <row r="38" spans="1:3">
      <c r="A38" s="4" t="s">
        <v>382</v>
      </c>
    </row>
    <row r="39" spans="1:3">
      <c r="A39" s="3" t="s">
        <v>370</v>
      </c>
    </row>
    <row r="40" spans="1:3">
      <c r="A40" s="4" t="s">
        <v>60</v>
      </c>
      <c r="B40" s="7" t="n">
        <v>127.6</v>
      </c>
      <c r="C40" s="7" t="n">
        <v>128.3</v>
      </c>
    </row>
    <row r="41" spans="1:3">
      <c r="A41" s="4" t="s">
        <v>383</v>
      </c>
    </row>
    <row r="42" spans="1:3">
      <c r="A42" s="3" t="s">
        <v>370</v>
      </c>
    </row>
    <row r="43" spans="1:3">
      <c r="A43" s="4" t="s">
        <v>60</v>
      </c>
      <c r="B43" s="7" t="n">
        <v>107.6</v>
      </c>
      <c r="C43" s="7" t="n">
        <v>108.8</v>
      </c>
    </row>
    <row r="44" spans="1:3">
      <c r="A44" s="4" t="s">
        <v>384</v>
      </c>
    </row>
    <row r="45" spans="1:3">
      <c r="A45" s="3" t="s">
        <v>370</v>
      </c>
    </row>
    <row r="46" spans="1:3">
      <c r="A46" s="4" t="s">
        <v>60</v>
      </c>
      <c r="B46" s="5" t="n">
        <v>20</v>
      </c>
      <c r="C46" s="7" t="n">
        <v>19.5</v>
      </c>
    </row>
    <row r="47" spans="1:3">
      <c r="A47" s="4" t="s">
        <v>385</v>
      </c>
    </row>
    <row r="48" spans="1:3">
      <c r="A48" s="3" t="s">
        <v>370</v>
      </c>
    </row>
    <row r="49" spans="1:3">
      <c r="A49" s="4" t="s">
        <v>60</v>
      </c>
      <c r="B49" s="7" t="n">
        <v>246.4</v>
      </c>
      <c r="C49" s="7" t="n">
        <v>260.5</v>
      </c>
    </row>
    <row r="50" spans="1:3">
      <c r="A50" s="4" t="s">
        <v>386</v>
      </c>
    </row>
    <row r="51" spans="1:3">
      <c r="A51" s="3" t="s">
        <v>370</v>
      </c>
    </row>
    <row r="52" spans="1:3">
      <c r="A52" s="4" t="s">
        <v>60</v>
      </c>
      <c r="B52" s="7" t="n">
        <v>1.8</v>
      </c>
    </row>
    <row r="53" spans="1:3">
      <c r="A53" s="4" t="s">
        <v>387</v>
      </c>
    </row>
    <row r="54" spans="1:3">
      <c r="A54" s="3" t="s">
        <v>370</v>
      </c>
    </row>
    <row r="55" spans="1:3">
      <c r="A55" s="4" t="s">
        <v>60</v>
      </c>
      <c r="B55" s="7" t="n">
        <v>244.6</v>
      </c>
      <c r="C55" s="7" t="n">
        <v>260.5</v>
      </c>
    </row>
    <row r="56" spans="1:3">
      <c r="A56" s="4" t="s">
        <v>388</v>
      </c>
    </row>
    <row r="57" spans="1:3">
      <c r="A57" s="3" t="s">
        <v>370</v>
      </c>
    </row>
    <row r="58" spans="1:3">
      <c r="A58" s="4" t="s">
        <v>60</v>
      </c>
      <c r="B58" s="7" t="n">
        <v>84.59999999999999</v>
      </c>
      <c r="C58" s="7" t="n">
        <v>99.8</v>
      </c>
    </row>
    <row r="59" spans="1:3">
      <c r="A59" s="4" t="s">
        <v>389</v>
      </c>
    </row>
    <row r="60" spans="1:3">
      <c r="A60" s="3" t="s">
        <v>370</v>
      </c>
    </row>
    <row r="61" spans="1:3">
      <c r="A61" s="4" t="s">
        <v>60</v>
      </c>
      <c r="B61" s="7" t="n">
        <v>11.2</v>
      </c>
      <c r="C61" s="7" t="n">
        <v>18.6</v>
      </c>
    </row>
    <row r="62" spans="1:3">
      <c r="A62" s="4" t="s">
        <v>390</v>
      </c>
    </row>
    <row r="63" spans="1:3">
      <c r="A63" s="3" t="s">
        <v>370</v>
      </c>
    </row>
    <row r="64" spans="1:3">
      <c r="A64" s="4" t="s">
        <v>60</v>
      </c>
      <c r="B64" s="7" t="n">
        <v>73.5</v>
      </c>
      <c r="C64" s="7" t="n">
        <v>82.40000000000001</v>
      </c>
    </row>
    <row r="65" spans="1:3">
      <c r="A65" s="4" t="s">
        <v>391</v>
      </c>
    </row>
    <row r="66" spans="1:3">
      <c r="A66" s="3" t="s">
        <v>370</v>
      </c>
    </row>
    <row r="67" spans="1:3">
      <c r="A67" s="4" t="s">
        <v>60</v>
      </c>
      <c r="B67" s="6" t="n">
        <v>-0.1</v>
      </c>
      <c r="C67" s="6"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10" t="n">
        <v>188</v>
      </c>
    </row>
    <row r="5" spans="1:2">
      <c r="A5" s="4" t="s">
        <v>396</v>
      </c>
      <c r="B5" s="7" t="n">
        <v>7.4</v>
      </c>
    </row>
    <row r="6" spans="1:2">
      <c r="A6" s="4" t="s">
        <v>397</v>
      </c>
      <c r="B6" s="7" t="n">
        <v>195.4</v>
      </c>
    </row>
    <row r="7" spans="1:2">
      <c r="A7" s="4" t="s">
        <v>398</v>
      </c>
      <c r="B7" s="7" t="n">
        <v>7.7</v>
      </c>
    </row>
    <row r="8" spans="1:2">
      <c r="A8" s="4" t="s">
        <v>399</v>
      </c>
      <c r="B8" s="7" t="n">
        <v>15.1</v>
      </c>
    </row>
    <row r="9" spans="1:2">
      <c r="A9" s="4" t="s">
        <v>400</v>
      </c>
      <c r="B9" s="6" t="n">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97</v>
      </c>
      <c r="E1" s="2" t="s">
        <v>403</v>
      </c>
    </row>
    <row r="2" spans="1:5">
      <c r="A2" s="3" t="s">
        <v>404</v>
      </c>
    </row>
    <row r="3" spans="1:5">
      <c r="A3" s="4" t="s">
        <v>145</v>
      </c>
      <c r="B3" s="8" t="n">
        <v>0.01</v>
      </c>
      <c r="C3" s="8" t="n">
        <v>0.01</v>
      </c>
      <c r="D3" s="8" t="n">
        <v>0.01</v>
      </c>
      <c r="E3" s="8" t="n">
        <v>0.01</v>
      </c>
    </row>
    <row r="4" spans="1:5">
      <c r="A4" s="4" t="s">
        <v>405</v>
      </c>
      <c r="B4" s="5" t="n">
        <v>1</v>
      </c>
    </row>
    <row r="5" spans="1:5">
      <c r="A5" s="4" t="s">
        <v>406</v>
      </c>
    </row>
    <row r="6" spans="1:5">
      <c r="A6" s="3" t="s">
        <v>404</v>
      </c>
    </row>
    <row r="7" spans="1:5">
      <c r="A7" s="4" t="s">
        <v>145</v>
      </c>
      <c r="B7" s="8" t="n">
        <v>0.01</v>
      </c>
    </row>
    <row r="8" spans="1:5">
      <c r="A8" s="4" t="s">
        <v>407</v>
      </c>
    </row>
    <row r="9" spans="1:5">
      <c r="A9" s="3" t="s">
        <v>404</v>
      </c>
    </row>
    <row r="10" spans="1:5">
      <c r="A10" s="4" t="s">
        <v>145</v>
      </c>
      <c r="B10" s="11" t="n">
        <v>0.0001</v>
      </c>
    </row>
    <row r="11" spans="1:5">
      <c r="A11" s="4" t="s">
        <v>408</v>
      </c>
      <c r="B11" s="10" t="n">
        <v>35</v>
      </c>
    </row>
    <row r="12" spans="1:5">
      <c r="A12" s="4" t="s">
        <v>409</v>
      </c>
      <c r="B12" s="4" t="s">
        <v>410</v>
      </c>
    </row>
    <row r="13" spans="1:5">
      <c r="A13" s="4" t="s">
        <v>411</v>
      </c>
      <c r="B13" s="4" t="s">
        <v>412</v>
      </c>
    </row>
    <row r="14" spans="1:5">
      <c r="A14" s="4" t="s">
        <v>413</v>
      </c>
      <c r="B14" s="10" t="n">
        <v>4900</v>
      </c>
    </row>
    <row r="15" spans="1:5">
      <c r="A15" s="4" t="s">
        <v>414</v>
      </c>
      <c r="B15" s="10" t="n">
        <v>3300</v>
      </c>
    </row>
    <row r="16" spans="1:5">
      <c r="A16" s="4" t="s">
        <v>415</v>
      </c>
      <c r="B16" s="5" t="n">
        <v>1600000</v>
      </c>
    </row>
    <row r="17" spans="1:5">
      <c r="A17" s="4" t="s">
        <v>416</v>
      </c>
      <c r="B17" s="6" t="n">
        <v>70.09999999999999</v>
      </c>
    </row>
    <row r="18" spans="1:5">
      <c r="A18" s="4" t="s">
        <v>417</v>
      </c>
      <c r="B18" s="4" t="s">
        <v>418</v>
      </c>
    </row>
    <row r="19" spans="1:5">
      <c r="A19" s="4" t="s">
        <v>167</v>
      </c>
      <c r="B19" s="6" t="n">
        <v>70.8</v>
      </c>
    </row>
    <row r="20" spans="1:5">
      <c r="A20" s="4" t="s">
        <v>419</v>
      </c>
    </row>
    <row r="21" spans="1:5">
      <c r="A21" s="3" t="s">
        <v>404</v>
      </c>
    </row>
    <row r="22" spans="1:5">
      <c r="A22" s="4" t="s">
        <v>420</v>
      </c>
      <c r="B22" s="4" t="s">
        <v>421</v>
      </c>
    </row>
    <row r="23" spans="1:5">
      <c r="A23" s="4" t="s">
        <v>422</v>
      </c>
    </row>
    <row r="24" spans="1:5">
      <c r="A24" s="3" t="s">
        <v>404</v>
      </c>
    </row>
    <row r="25" spans="1:5">
      <c r="A25" s="4" t="s">
        <v>420</v>
      </c>
      <c r="B25" s="4" t="s">
        <v>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4</v>
      </c>
      <c r="C1" s="2" t="s">
        <v>2</v>
      </c>
      <c r="D1" s="2" t="s">
        <v>97</v>
      </c>
      <c r="E1" s="2" t="s">
        <v>58</v>
      </c>
      <c r="F1" s="2" t="s">
        <v>402</v>
      </c>
    </row>
    <row r="2" spans="1:6">
      <c r="A2" s="3" t="s">
        <v>404</v>
      </c>
    </row>
    <row r="3" spans="1:6">
      <c r="A3" s="4" t="s">
        <v>106</v>
      </c>
      <c r="C3" s="10" t="n">
        <v>7327</v>
      </c>
      <c r="D3" s="6" t="n">
        <v>7285.6</v>
      </c>
    </row>
    <row r="4" spans="1:6">
      <c r="A4" s="4" t="s">
        <v>236</v>
      </c>
      <c r="E4" s="6" t="n">
        <v>2442.1</v>
      </c>
    </row>
    <row r="5" spans="1:6">
      <c r="A5" s="4" t="s">
        <v>407</v>
      </c>
    </row>
    <row r="6" spans="1:6">
      <c r="A6" s="3" t="s">
        <v>404</v>
      </c>
    </row>
    <row r="7" spans="1:6">
      <c r="A7" s="4" t="s">
        <v>99</v>
      </c>
      <c r="F7" s="6" t="n">
        <v>8.6</v>
      </c>
    </row>
    <row r="8" spans="1:6">
      <c r="A8" s="4" t="s">
        <v>425</v>
      </c>
      <c r="F8" s="7" t="n">
        <v>878.9</v>
      </c>
    </row>
    <row r="9" spans="1:6">
      <c r="A9" s="4" t="s">
        <v>105</v>
      </c>
      <c r="F9" s="7" t="n">
        <v>1910.3</v>
      </c>
    </row>
    <row r="10" spans="1:6">
      <c r="A10" s="4" t="s">
        <v>106</v>
      </c>
      <c r="F10" s="5" t="n">
        <v>1755</v>
      </c>
    </row>
    <row r="11" spans="1:6">
      <c r="A11" s="4" t="s">
        <v>426</v>
      </c>
      <c r="F11" s="7" t="n">
        <v>1336.1</v>
      </c>
    </row>
    <row r="12" spans="1:6">
      <c r="A12" s="4" t="s">
        <v>427</v>
      </c>
      <c r="F12" s="7" t="n">
        <v>27.9</v>
      </c>
    </row>
    <row r="13" spans="1:6">
      <c r="A13" s="4" t="s">
        <v>428</v>
      </c>
      <c r="F13" s="7" t="n">
        <v>5916.8</v>
      </c>
    </row>
    <row r="14" spans="1:6">
      <c r="A14" s="4" t="s">
        <v>113</v>
      </c>
      <c r="F14" s="7" t="n">
        <v>33.3</v>
      </c>
    </row>
    <row r="15" spans="1:6">
      <c r="A15" s="4" t="s">
        <v>429</v>
      </c>
      <c r="F15" s="7" t="n">
        <v>337.5</v>
      </c>
    </row>
    <row r="16" spans="1:6">
      <c r="A16" s="4" t="s">
        <v>118</v>
      </c>
      <c r="F16" s="7" t="n">
        <v>1333.4</v>
      </c>
    </row>
    <row r="17" spans="1:6">
      <c r="A17" s="4" t="s">
        <v>430</v>
      </c>
      <c r="F17" s="7" t="n">
        <v>9.800000000000001</v>
      </c>
    </row>
    <row r="18" spans="1:6">
      <c r="A18" s="4" t="s">
        <v>122</v>
      </c>
      <c r="F18" s="7" t="n">
        <v>609.7</v>
      </c>
    </row>
    <row r="19" spans="1:6">
      <c r="A19" s="4" t="s">
        <v>123</v>
      </c>
      <c r="F19" s="7" t="n">
        <v>118.4</v>
      </c>
    </row>
    <row r="20" spans="1:6">
      <c r="A20" s="4" t="s">
        <v>236</v>
      </c>
      <c r="F20" s="7" t="n">
        <v>2442.1</v>
      </c>
    </row>
    <row r="21" spans="1:6">
      <c r="A21" s="4" t="s">
        <v>431</v>
      </c>
      <c r="F21" s="7" t="n">
        <v>3474.7</v>
      </c>
    </row>
    <row r="22" spans="1:6">
      <c r="A22" s="4" t="s">
        <v>432</v>
      </c>
    </row>
    <row r="23" spans="1:6">
      <c r="A23" s="3" t="s">
        <v>404</v>
      </c>
    </row>
    <row r="24" spans="1:6">
      <c r="A24" s="4" t="s">
        <v>425</v>
      </c>
      <c r="B24" s="4" t="s">
        <v>133</v>
      </c>
      <c r="F24" s="7" t="n">
        <v>-30.2</v>
      </c>
    </row>
    <row r="25" spans="1:6">
      <c r="A25" s="4" t="s">
        <v>105</v>
      </c>
      <c r="B25" s="4" t="s">
        <v>133</v>
      </c>
      <c r="F25" s="7" t="n">
        <v>11.5</v>
      </c>
    </row>
    <row r="26" spans="1:6">
      <c r="A26" s="4" t="s">
        <v>106</v>
      </c>
      <c r="B26" s="4" t="s">
        <v>133</v>
      </c>
      <c r="F26" s="7" t="n">
        <v>0.5</v>
      </c>
    </row>
    <row r="27" spans="1:6">
      <c r="A27" s="4" t="s">
        <v>426</v>
      </c>
      <c r="B27" s="4" t="s">
        <v>133</v>
      </c>
      <c r="F27" s="7" t="n">
        <v>30.3</v>
      </c>
    </row>
    <row r="28" spans="1:6">
      <c r="A28" s="4" t="s">
        <v>427</v>
      </c>
      <c r="B28" s="4" t="s">
        <v>133</v>
      </c>
      <c r="F28" s="7" t="n">
        <v>-0.1</v>
      </c>
    </row>
    <row r="29" spans="1:6">
      <c r="A29" s="4" t="s">
        <v>428</v>
      </c>
      <c r="B29" s="4" t="s">
        <v>133</v>
      </c>
      <c r="F29" s="5" t="n">
        <v>12</v>
      </c>
    </row>
    <row r="30" spans="1:6">
      <c r="A30" s="4" t="s">
        <v>429</v>
      </c>
      <c r="B30" s="4" t="s">
        <v>133</v>
      </c>
      <c r="F30" s="7" t="n">
        <v>7.9</v>
      </c>
    </row>
    <row r="31" spans="1:6">
      <c r="A31" s="4" t="s">
        <v>430</v>
      </c>
      <c r="B31" s="4" t="s">
        <v>133</v>
      </c>
      <c r="F31" s="7" t="n">
        <v>2.8</v>
      </c>
    </row>
    <row r="32" spans="1:6">
      <c r="A32" s="4" t="s">
        <v>122</v>
      </c>
      <c r="B32" s="4" t="s">
        <v>133</v>
      </c>
      <c r="F32" s="7" t="n">
        <v>-1.4</v>
      </c>
    </row>
    <row r="33" spans="1:6">
      <c r="A33" s="4" t="s">
        <v>123</v>
      </c>
      <c r="B33" s="4" t="s">
        <v>133</v>
      </c>
      <c r="F33" s="7" t="n">
        <v>2.7</v>
      </c>
    </row>
    <row r="34" spans="1:6">
      <c r="A34" s="4" t="s">
        <v>236</v>
      </c>
      <c r="B34" s="4" t="s">
        <v>133</v>
      </c>
      <c r="F34" s="5" t="n">
        <v>12</v>
      </c>
    </row>
    <row r="35" spans="1:6">
      <c r="A35" s="4" t="s">
        <v>433</v>
      </c>
    </row>
    <row r="36" spans="1:6">
      <c r="A36" s="3" t="s">
        <v>404</v>
      </c>
    </row>
    <row r="37" spans="1:6">
      <c r="A37" s="4" t="s">
        <v>99</v>
      </c>
      <c r="B37" s="4" t="s">
        <v>161</v>
      </c>
      <c r="F37" s="7" t="n">
        <v>8.6</v>
      </c>
    </row>
    <row r="38" spans="1:6">
      <c r="A38" s="4" t="s">
        <v>425</v>
      </c>
      <c r="B38" s="4" t="s">
        <v>161</v>
      </c>
      <c r="F38" s="7" t="n">
        <v>848.7</v>
      </c>
    </row>
    <row r="39" spans="1:6">
      <c r="A39" s="4" t="s">
        <v>105</v>
      </c>
      <c r="B39" s="4" t="s">
        <v>161</v>
      </c>
      <c r="F39" s="7" t="n">
        <v>1921.8</v>
      </c>
    </row>
    <row r="40" spans="1:6">
      <c r="A40" s="4" t="s">
        <v>106</v>
      </c>
      <c r="B40" s="4" t="s">
        <v>161</v>
      </c>
      <c r="F40" s="7" t="n">
        <v>1755.5</v>
      </c>
    </row>
    <row r="41" spans="1:6">
      <c r="A41" s="4" t="s">
        <v>426</v>
      </c>
      <c r="B41" s="4" t="s">
        <v>161</v>
      </c>
      <c r="F41" s="7" t="n">
        <v>1366.4</v>
      </c>
    </row>
    <row r="42" spans="1:6">
      <c r="A42" s="4" t="s">
        <v>427</v>
      </c>
      <c r="B42" s="4" t="s">
        <v>161</v>
      </c>
      <c r="F42" s="7" t="n">
        <v>27.8</v>
      </c>
    </row>
    <row r="43" spans="1:6">
      <c r="A43" s="4" t="s">
        <v>428</v>
      </c>
      <c r="B43" s="4" t="s">
        <v>161</v>
      </c>
      <c r="F43" s="7" t="n">
        <v>5928.8</v>
      </c>
    </row>
    <row r="44" spans="1:6">
      <c r="A44" s="4" t="s">
        <v>113</v>
      </c>
      <c r="B44" s="4" t="s">
        <v>161</v>
      </c>
      <c r="F44" s="7" t="n">
        <v>33.3</v>
      </c>
    </row>
    <row r="45" spans="1:6">
      <c r="A45" s="4" t="s">
        <v>429</v>
      </c>
      <c r="B45" s="4" t="s">
        <v>161</v>
      </c>
      <c r="F45" s="7" t="n">
        <v>345.4</v>
      </c>
    </row>
    <row r="46" spans="1:6">
      <c r="A46" s="4" t="s">
        <v>118</v>
      </c>
      <c r="B46" s="4" t="s">
        <v>161</v>
      </c>
      <c r="F46" s="7" t="n">
        <v>1333.4</v>
      </c>
    </row>
    <row r="47" spans="1:6">
      <c r="A47" s="4" t="s">
        <v>430</v>
      </c>
      <c r="B47" s="4" t="s">
        <v>161</v>
      </c>
      <c r="F47" s="7" t="n">
        <v>12.6</v>
      </c>
    </row>
    <row r="48" spans="1:6">
      <c r="A48" s="4" t="s">
        <v>122</v>
      </c>
      <c r="B48" s="4" t="s">
        <v>161</v>
      </c>
      <c r="F48" s="7" t="n">
        <v>608.3</v>
      </c>
    </row>
    <row r="49" spans="1:6">
      <c r="A49" s="4" t="s">
        <v>123</v>
      </c>
      <c r="B49" s="4" t="s">
        <v>161</v>
      </c>
      <c r="F49" s="7" t="n">
        <v>121.1</v>
      </c>
    </row>
    <row r="50" spans="1:6">
      <c r="A50" s="4" t="s">
        <v>236</v>
      </c>
      <c r="B50" s="4" t="s">
        <v>161</v>
      </c>
      <c r="F50" s="7" t="n">
        <v>2454.1</v>
      </c>
    </row>
    <row r="51" spans="1:6">
      <c r="A51" s="4" t="s">
        <v>431</v>
      </c>
      <c r="B51" s="4" t="s">
        <v>161</v>
      </c>
      <c r="F51" s="6" t="n">
        <v>3474.7</v>
      </c>
    </row>
    <row r="52" spans="1:6"/>
    <row r="53" spans="1:6">
      <c r="A53" s="4" t="s">
        <v>133</v>
      </c>
    </row>
    <row r="54" spans="1:6">
      <c r="A54" s="4" t="s">
        <v>161</v>
      </c>
      <c r="B54" s="4" t="s">
        <v>434</v>
      </c>
    </row>
  </sheetData>
  <mergeCells count="4">
    <mergeCell ref="A1:B1"/>
    <mergeCell ref="A52:E52"/>
    <mergeCell ref="B53:E53"/>
    <mergeCell ref="B54:E5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435</v>
      </c>
      <c r="B1" s="2" t="s">
        <v>436</v>
      </c>
    </row>
    <row r="2" spans="1:2">
      <c r="A2" s="3" t="s">
        <v>299</v>
      </c>
    </row>
    <row r="3" spans="1:2">
      <c r="A3" s="4" t="s">
        <v>420</v>
      </c>
      <c r="B3" s="4" t="s">
        <v>437</v>
      </c>
    </row>
    <row r="4" spans="1:2">
      <c r="A4" s="4" t="s">
        <v>438</v>
      </c>
      <c r="B4" s="6" t="n">
        <v>1366.4</v>
      </c>
    </row>
    <row r="5" spans="1:2">
      <c r="A5" s="4" t="s">
        <v>439</v>
      </c>
    </row>
    <row r="6" spans="1:2">
      <c r="A6" s="3" t="s">
        <v>299</v>
      </c>
    </row>
    <row r="7" spans="1:2">
      <c r="A7" s="4" t="s">
        <v>420</v>
      </c>
      <c r="B7" s="4" t="s">
        <v>440</v>
      </c>
    </row>
    <row r="8" spans="1:2">
      <c r="A8" s="4" t="s">
        <v>438</v>
      </c>
      <c r="B8" s="10" t="n">
        <v>1303</v>
      </c>
    </row>
    <row r="9" spans="1:2">
      <c r="A9" s="4" t="s">
        <v>441</v>
      </c>
    </row>
    <row r="10" spans="1:2">
      <c r="A10" s="3" t="s">
        <v>299</v>
      </c>
    </row>
    <row r="11" spans="1:2">
      <c r="A11" s="4" t="s">
        <v>420</v>
      </c>
      <c r="B11" s="4" t="s">
        <v>442</v>
      </c>
    </row>
    <row r="12" spans="1:2">
      <c r="A12" s="4" t="s">
        <v>438</v>
      </c>
      <c r="B12" s="6" t="n">
        <v>54.2</v>
      </c>
    </row>
    <row r="13" spans="1:2">
      <c r="A13" s="4" t="s">
        <v>443</v>
      </c>
    </row>
    <row r="14" spans="1:2">
      <c r="A14" s="3" t="s">
        <v>299</v>
      </c>
    </row>
    <row r="15" spans="1:2">
      <c r="A15" s="4" t="s">
        <v>420</v>
      </c>
      <c r="B15" s="4" t="s">
        <v>444</v>
      </c>
    </row>
    <row r="16" spans="1:2">
      <c r="A16" s="4" t="s">
        <v>438</v>
      </c>
      <c r="B16" s="6" t="n">
        <v>9.1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58</v>
      </c>
    </row>
    <row r="3" spans="1:3">
      <c r="A3" s="3" t="s">
        <v>446</v>
      </c>
    </row>
    <row r="4" spans="1:3">
      <c r="A4" s="4" t="s">
        <v>65</v>
      </c>
      <c r="B4" s="6" t="n">
        <v>30.1</v>
      </c>
      <c r="C4" s="6" t="n">
        <v>5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58</v>
      </c>
    </row>
    <row r="3" spans="1:3">
      <c r="A3" s="3" t="s">
        <v>446</v>
      </c>
    </row>
    <row r="4" spans="1:3">
      <c r="A4" s="4" t="s">
        <v>448</v>
      </c>
      <c r="B4" s="6" t="n">
        <v>24.7</v>
      </c>
      <c r="C4" s="6" t="n">
        <v>25.7</v>
      </c>
    </row>
    <row r="5" spans="1:3">
      <c r="A5" s="4" t="s">
        <v>197</v>
      </c>
      <c r="B5" s="7" t="n">
        <v>5.4</v>
      </c>
      <c r="C5" s="7" t="n">
        <v>28.7</v>
      </c>
    </row>
    <row r="6" spans="1:3">
      <c r="A6" s="4" t="s">
        <v>65</v>
      </c>
      <c r="B6" s="6" t="n">
        <v>30.1</v>
      </c>
      <c r="C6" s="6" t="n">
        <v>5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8</v>
      </c>
    </row>
    <row r="3" spans="1:3">
      <c r="A3" s="3" t="s">
        <v>450</v>
      </c>
    </row>
    <row r="4" spans="1:3">
      <c r="A4" s="4" t="s">
        <v>451</v>
      </c>
      <c r="B4" s="6" t="n">
        <v>24.7</v>
      </c>
      <c r="C4" s="6" t="n">
        <v>25.7</v>
      </c>
    </row>
    <row r="5" spans="1:3">
      <c r="A5" s="4" t="s">
        <v>452</v>
      </c>
      <c r="B5" s="7" t="n">
        <v>333.8</v>
      </c>
    </row>
    <row r="6" spans="1:3">
      <c r="A6" s="4" t="s">
        <v>453</v>
      </c>
      <c r="B6" s="7" t="n">
        <v>338.4</v>
      </c>
    </row>
    <row r="7" spans="1:3">
      <c r="A7" s="4" t="s">
        <v>454</v>
      </c>
    </row>
    <row r="8" spans="1:3">
      <c r="A8" s="3" t="s">
        <v>450</v>
      </c>
    </row>
    <row r="9" spans="1:3">
      <c r="A9" s="4" t="s">
        <v>451</v>
      </c>
      <c r="B9" s="7" t="n">
        <v>2.7</v>
      </c>
      <c r="C9" s="7" t="n">
        <v>3.1</v>
      </c>
    </row>
    <row r="10" spans="1:3">
      <c r="A10" s="4" t="s">
        <v>452</v>
      </c>
      <c r="B10" s="7" t="n">
        <v>128.1</v>
      </c>
    </row>
    <row r="11" spans="1:3">
      <c r="A11" s="4" t="s">
        <v>453</v>
      </c>
      <c r="B11" s="7" t="n">
        <v>128.1</v>
      </c>
    </row>
    <row r="12" spans="1:3">
      <c r="A12" s="4" t="s">
        <v>455</v>
      </c>
    </row>
    <row r="13" spans="1:3">
      <c r="A13" s="3" t="s">
        <v>450</v>
      </c>
    </row>
    <row r="14" spans="1:3">
      <c r="A14" s="4" t="s">
        <v>451</v>
      </c>
      <c r="B14" s="7" t="n">
        <v>20.5</v>
      </c>
      <c r="C14" s="7" t="n">
        <v>20.6</v>
      </c>
    </row>
    <row r="15" spans="1:3">
      <c r="A15" s="4" t="s">
        <v>452</v>
      </c>
      <c r="B15" s="7" t="n">
        <v>145.5</v>
      </c>
    </row>
    <row r="16" spans="1:3">
      <c r="A16" s="4" t="s">
        <v>453</v>
      </c>
      <c r="B16" s="7" t="n">
        <v>145.5</v>
      </c>
    </row>
    <row r="17" spans="1:3">
      <c r="A17" s="4" t="s">
        <v>456</v>
      </c>
    </row>
    <row r="18" spans="1:3">
      <c r="A18" s="3" t="s">
        <v>450</v>
      </c>
    </row>
    <row r="19" spans="1:3">
      <c r="A19" s="4" t="s">
        <v>451</v>
      </c>
      <c r="B19" s="7" t="n">
        <v>0.5</v>
      </c>
      <c r="C19" s="7" t="n">
        <v>0.7</v>
      </c>
    </row>
    <row r="20" spans="1:3">
      <c r="A20" s="4" t="s">
        <v>452</v>
      </c>
      <c r="B20" s="7" t="n">
        <v>14.6</v>
      </c>
    </row>
    <row r="21" spans="1:3">
      <c r="A21" s="4" t="s">
        <v>453</v>
      </c>
      <c r="B21" s="7" t="n">
        <v>16.8</v>
      </c>
    </row>
    <row r="22" spans="1:3">
      <c r="A22" s="4" t="s">
        <v>457</v>
      </c>
    </row>
    <row r="23" spans="1:3">
      <c r="A23" s="3" t="s">
        <v>450</v>
      </c>
    </row>
    <row r="24" spans="1:3">
      <c r="A24" s="4" t="s">
        <v>451</v>
      </c>
      <c r="B24" s="7" t="n">
        <v>0.6</v>
      </c>
      <c r="C24" s="7" t="n">
        <v>0.9</v>
      </c>
    </row>
    <row r="25" spans="1:3">
      <c r="A25" s="4" t="s">
        <v>452</v>
      </c>
      <c r="B25" s="7" t="n">
        <v>20.9</v>
      </c>
    </row>
    <row r="26" spans="1:3">
      <c r="A26" s="4" t="s">
        <v>453</v>
      </c>
      <c r="B26" s="7" t="n">
        <v>22.9</v>
      </c>
    </row>
    <row r="27" spans="1:3">
      <c r="A27" s="4" t="s">
        <v>458</v>
      </c>
    </row>
    <row r="28" spans="1:3">
      <c r="A28" s="3" t="s">
        <v>450</v>
      </c>
    </row>
    <row r="29" spans="1:3">
      <c r="A29" s="4" t="s">
        <v>451</v>
      </c>
      <c r="B29" s="7" t="n">
        <v>0.4</v>
      </c>
      <c r="C29" s="7" t="n">
        <v>0.4</v>
      </c>
    </row>
    <row r="30" spans="1:3">
      <c r="A30" s="4" t="s">
        <v>452</v>
      </c>
      <c r="B30" s="7" t="n">
        <v>24.7</v>
      </c>
    </row>
    <row r="31" spans="1:3">
      <c r="A31" s="4" t="s">
        <v>453</v>
      </c>
      <c r="B31" s="7" t="n">
        <v>25.1</v>
      </c>
    </row>
    <row r="32" spans="1:3">
      <c r="A32" s="4" t="s">
        <v>459</v>
      </c>
    </row>
    <row r="33" spans="1:3">
      <c r="A33" s="3" t="s">
        <v>450</v>
      </c>
    </row>
    <row r="34" spans="1:3">
      <c r="A34" s="4" t="s">
        <v>451</v>
      </c>
      <c r="B34" s="7" t="n">
        <v>7.7</v>
      </c>
      <c r="C34" s="7" t="n">
        <v>14.1</v>
      </c>
    </row>
    <row r="35" spans="1:3">
      <c r="A35" s="4" t="s">
        <v>452</v>
      </c>
      <c r="B35" s="7" t="n">
        <v>53.4</v>
      </c>
    </row>
    <row r="36" spans="1:3">
      <c r="A36" s="4" t="s">
        <v>453</v>
      </c>
      <c r="B36" s="7" t="n">
        <v>53.4</v>
      </c>
    </row>
    <row r="37" spans="1:3">
      <c r="A37" s="4" t="s">
        <v>460</v>
      </c>
    </row>
    <row r="38" spans="1:3">
      <c r="A38" s="3" t="s">
        <v>450</v>
      </c>
    </row>
    <row r="39" spans="1:3">
      <c r="A39" s="4" t="s">
        <v>451</v>
      </c>
      <c r="B39" s="7" t="n">
        <v>7.7</v>
      </c>
      <c r="C39" s="7" t="n">
        <v>14.2</v>
      </c>
    </row>
    <row r="40" spans="1:3">
      <c r="A40" s="4" t="s">
        <v>452</v>
      </c>
      <c r="B40" s="5" t="n">
        <v>46</v>
      </c>
    </row>
    <row r="41" spans="1:3">
      <c r="A41" s="4" t="s">
        <v>453</v>
      </c>
      <c r="B41" s="5" t="n">
        <v>46</v>
      </c>
    </row>
    <row r="42" spans="1:3">
      <c r="A42" s="4" t="s">
        <v>461</v>
      </c>
    </row>
    <row r="43" spans="1:3">
      <c r="A43" s="3" t="s">
        <v>450</v>
      </c>
    </row>
    <row r="44" spans="1:3">
      <c r="A44" s="4" t="s">
        <v>451</v>
      </c>
      <c r="C44" s="7" t="n">
        <v>-0.1</v>
      </c>
    </row>
    <row r="45" spans="1:3">
      <c r="A45" s="4" t="s">
        <v>452</v>
      </c>
      <c r="B45" s="7" t="n">
        <v>7.4</v>
      </c>
    </row>
    <row r="46" spans="1:3">
      <c r="A46" s="4" t="s">
        <v>453</v>
      </c>
      <c r="B46" s="7" t="n">
        <v>7.4</v>
      </c>
    </row>
    <row r="47" spans="1:3">
      <c r="A47" s="4" t="s">
        <v>371</v>
      </c>
    </row>
    <row r="48" spans="1:3">
      <c r="A48" s="3" t="s">
        <v>450</v>
      </c>
    </row>
    <row r="49" spans="1:3">
      <c r="A49" s="4" t="s">
        <v>451</v>
      </c>
      <c r="B49" s="7" t="n">
        <v>10.5</v>
      </c>
      <c r="C49" s="7" t="n">
        <v>11.2</v>
      </c>
    </row>
    <row r="50" spans="1:3">
      <c r="A50" s="4" t="s">
        <v>452</v>
      </c>
      <c r="B50" s="7" t="n">
        <v>170.8</v>
      </c>
    </row>
    <row r="51" spans="1:3">
      <c r="A51" s="4" t="s">
        <v>453</v>
      </c>
      <c r="B51" s="7" t="n">
        <v>174.6</v>
      </c>
    </row>
    <row r="52" spans="1:3">
      <c r="A52" s="4" t="s">
        <v>462</v>
      </c>
    </row>
    <row r="53" spans="1:3">
      <c r="A53" s="3" t="s">
        <v>450</v>
      </c>
    </row>
    <row r="54" spans="1:3">
      <c r="A54" s="4" t="s">
        <v>451</v>
      </c>
      <c r="B54" s="7" t="n">
        <v>2.2</v>
      </c>
      <c r="C54" s="7" t="n">
        <v>3.1</v>
      </c>
    </row>
    <row r="55" spans="1:3">
      <c r="A55" s="4" t="s">
        <v>452</v>
      </c>
      <c r="B55" s="7" t="n">
        <v>96.2</v>
      </c>
    </row>
    <row r="56" spans="1:3">
      <c r="A56" s="4" t="s">
        <v>453</v>
      </c>
      <c r="B56" s="7" t="n">
        <v>96.2</v>
      </c>
    </row>
    <row r="57" spans="1:3">
      <c r="A57" s="4" t="s">
        <v>463</v>
      </c>
    </row>
    <row r="58" spans="1:3">
      <c r="A58" s="3" t="s">
        <v>450</v>
      </c>
    </row>
    <row r="59" spans="1:3">
      <c r="A59" s="4" t="s">
        <v>451</v>
      </c>
      <c r="B59" s="7" t="n">
        <v>7.1</v>
      </c>
      <c r="C59" s="7" t="n">
        <v>6.6</v>
      </c>
    </row>
    <row r="60" spans="1:3">
      <c r="A60" s="4" t="s">
        <v>452</v>
      </c>
      <c r="B60" s="7" t="n">
        <v>41.6</v>
      </c>
    </row>
    <row r="61" spans="1:3">
      <c r="A61" s="4" t="s">
        <v>453</v>
      </c>
      <c r="B61" s="7" t="n">
        <v>41.6</v>
      </c>
    </row>
    <row r="62" spans="1:3">
      <c r="A62" s="4" t="s">
        <v>464</v>
      </c>
    </row>
    <row r="63" spans="1:3">
      <c r="A63" s="3" t="s">
        <v>450</v>
      </c>
    </row>
    <row r="64" spans="1:3">
      <c r="A64" s="4" t="s">
        <v>451</v>
      </c>
      <c r="B64" s="7" t="n">
        <v>0.4</v>
      </c>
      <c r="C64" s="7" t="n">
        <v>0.4</v>
      </c>
    </row>
    <row r="65" spans="1:3">
      <c r="A65" s="4" t="s">
        <v>452</v>
      </c>
      <c r="B65" s="7" t="n">
        <v>8.6</v>
      </c>
    </row>
    <row r="66" spans="1:3">
      <c r="A66" s="4" t="s">
        <v>453</v>
      </c>
      <c r="B66" s="7" t="n">
        <v>10.4</v>
      </c>
    </row>
    <row r="67" spans="1:3">
      <c r="A67" s="4" t="s">
        <v>465</v>
      </c>
    </row>
    <row r="68" spans="1:3">
      <c r="A68" s="3" t="s">
        <v>450</v>
      </c>
    </row>
    <row r="69" spans="1:3">
      <c r="A69" s="4" t="s">
        <v>451</v>
      </c>
      <c r="B69" s="7" t="n">
        <v>0.6</v>
      </c>
      <c r="C69" s="7" t="n">
        <v>1.1</v>
      </c>
    </row>
    <row r="70" spans="1:3">
      <c r="A70" s="4" t="s">
        <v>452</v>
      </c>
      <c r="B70" s="5" t="n">
        <v>19</v>
      </c>
    </row>
    <row r="71" spans="1:3">
      <c r="A71" s="4" t="s">
        <v>453</v>
      </c>
      <c r="B71" s="7" t="n">
        <v>20.7</v>
      </c>
    </row>
    <row r="72" spans="1:3">
      <c r="A72" s="4" t="s">
        <v>466</v>
      </c>
    </row>
    <row r="73" spans="1:3">
      <c r="A73" s="3" t="s">
        <v>450</v>
      </c>
    </row>
    <row r="74" spans="1:3">
      <c r="A74" s="4" t="s">
        <v>451</v>
      </c>
      <c r="B74" s="7" t="n">
        <v>0.2</v>
      </c>
    </row>
    <row r="75" spans="1:3">
      <c r="A75" s="4" t="s">
        <v>452</v>
      </c>
      <c r="B75" s="7" t="n">
        <v>5.4</v>
      </c>
    </row>
    <row r="76" spans="1:3">
      <c r="A76" s="4" t="s">
        <v>453</v>
      </c>
      <c r="B76" s="7" t="n">
        <v>5.7</v>
      </c>
    </row>
    <row r="77" spans="1:3">
      <c r="A77" s="4" t="s">
        <v>372</v>
      </c>
    </row>
    <row r="78" spans="1:3">
      <c r="A78" s="3" t="s">
        <v>450</v>
      </c>
    </row>
    <row r="79" spans="1:3">
      <c r="A79" s="4" t="s">
        <v>451</v>
      </c>
      <c r="B79" s="7" t="n">
        <v>6.5</v>
      </c>
      <c r="C79" s="7" t="n">
        <v>0.5</v>
      </c>
    </row>
    <row r="80" spans="1:3">
      <c r="A80" s="4" t="s">
        <v>452</v>
      </c>
      <c r="B80" s="5" t="n">
        <v>91</v>
      </c>
    </row>
    <row r="81" spans="1:3">
      <c r="A81" s="4" t="s">
        <v>453</v>
      </c>
      <c r="B81" s="7" t="n">
        <v>91.8</v>
      </c>
    </row>
    <row r="82" spans="1:3">
      <c r="A82" s="4" t="s">
        <v>467</v>
      </c>
    </row>
    <row r="83" spans="1:3">
      <c r="A83" s="3" t="s">
        <v>450</v>
      </c>
    </row>
    <row r="84" spans="1:3">
      <c r="A84" s="4" t="s">
        <v>451</v>
      </c>
      <c r="B84" s="7" t="n">
        <v>0.5</v>
      </c>
    </row>
    <row r="85" spans="1:3">
      <c r="A85" s="4" t="s">
        <v>452</v>
      </c>
      <c r="B85" s="7" t="n">
        <v>30.1</v>
      </c>
    </row>
    <row r="86" spans="1:3">
      <c r="A86" s="4" t="s">
        <v>453</v>
      </c>
      <c r="B86" s="7" t="n">
        <v>30.1</v>
      </c>
    </row>
    <row r="87" spans="1:3">
      <c r="A87" s="4" t="s">
        <v>468</v>
      </c>
    </row>
    <row r="88" spans="1:3">
      <c r="A88" s="3" t="s">
        <v>450</v>
      </c>
    </row>
    <row r="89" spans="1:3">
      <c r="A89" s="4" t="s">
        <v>451</v>
      </c>
      <c r="B89" s="7" t="n">
        <v>5.7</v>
      </c>
      <c r="C89" s="7" t="n">
        <v>-0.1</v>
      </c>
    </row>
    <row r="90" spans="1:3">
      <c r="A90" s="4" t="s">
        <v>452</v>
      </c>
      <c r="B90" s="7" t="n">
        <v>44.1</v>
      </c>
    </row>
    <row r="91" spans="1:3">
      <c r="A91" s="4" t="s">
        <v>453</v>
      </c>
      <c r="B91" s="7" t="n">
        <v>44.1</v>
      </c>
    </row>
    <row r="92" spans="1:3">
      <c r="A92" s="4" t="s">
        <v>469</v>
      </c>
    </row>
    <row r="93" spans="1:3">
      <c r="A93" s="3" t="s">
        <v>450</v>
      </c>
    </row>
    <row r="94" spans="1:3">
      <c r="A94" s="4" t="s">
        <v>451</v>
      </c>
      <c r="B94" s="7" t="n">
        <v>0.1</v>
      </c>
      <c r="C94" s="7" t="n">
        <v>0.3</v>
      </c>
    </row>
    <row r="95" spans="1:3">
      <c r="A95" s="4" t="s">
        <v>452</v>
      </c>
      <c r="B95" s="5" t="n">
        <v>6</v>
      </c>
    </row>
    <row r="96" spans="1:3">
      <c r="A96" s="4" t="s">
        <v>453</v>
      </c>
      <c r="B96" s="7" t="n">
        <v>6.4</v>
      </c>
    </row>
    <row r="97" spans="1:3">
      <c r="A97" s="4" t="s">
        <v>470</v>
      </c>
    </row>
    <row r="98" spans="1:3">
      <c r="A98" s="3" t="s">
        <v>450</v>
      </c>
    </row>
    <row r="99" spans="1:3">
      <c r="A99" s="4" t="s">
        <v>451</v>
      </c>
      <c r="C99" s="7" t="n">
        <v>-0.2</v>
      </c>
    </row>
    <row r="100" spans="1:3">
      <c r="A100" s="4" t="s">
        <v>452</v>
      </c>
      <c r="B100" s="7" t="n">
        <v>1.9</v>
      </c>
    </row>
    <row r="101" spans="1:3">
      <c r="A101" s="4" t="s">
        <v>453</v>
      </c>
      <c r="B101" s="7" t="n">
        <v>2.2</v>
      </c>
    </row>
    <row r="102" spans="1:3">
      <c r="A102" s="4" t="s">
        <v>471</v>
      </c>
    </row>
    <row r="103" spans="1:3">
      <c r="A103" s="3" t="s">
        <v>450</v>
      </c>
    </row>
    <row r="104" spans="1:3">
      <c r="A104" s="4" t="s">
        <v>451</v>
      </c>
      <c r="B104" s="7" t="n">
        <v>0.2</v>
      </c>
      <c r="C104" s="7" t="n">
        <v>0.5</v>
      </c>
    </row>
    <row r="105" spans="1:3">
      <c r="A105" s="4" t="s">
        <v>452</v>
      </c>
      <c r="B105" s="7" t="n">
        <v>8.9</v>
      </c>
    </row>
    <row r="106" spans="1:3">
      <c r="A106" s="4" t="s">
        <v>453</v>
      </c>
      <c r="B106" s="5" t="n">
        <v>9</v>
      </c>
    </row>
    <row r="107" spans="1:3">
      <c r="A107" s="4" t="s">
        <v>373</v>
      </c>
    </row>
    <row r="108" spans="1:3">
      <c r="A108" s="3" t="s">
        <v>450</v>
      </c>
    </row>
    <row r="109" spans="1:3">
      <c r="A109" s="4" t="s">
        <v>451</v>
      </c>
      <c r="C109" s="7" t="n">
        <v>-0.1</v>
      </c>
    </row>
    <row r="110" spans="1:3">
      <c r="A110" s="4" t="s">
        <v>452</v>
      </c>
      <c r="B110" s="7" t="n">
        <v>18.6</v>
      </c>
    </row>
    <row r="111" spans="1:3">
      <c r="A111" s="4" t="s">
        <v>453</v>
      </c>
      <c r="B111" s="7" t="n">
        <v>18.6</v>
      </c>
    </row>
    <row r="112" spans="1:3">
      <c r="A112" s="4" t="s">
        <v>472</v>
      </c>
    </row>
    <row r="113" spans="1:3">
      <c r="A113" s="3" t="s">
        <v>450</v>
      </c>
    </row>
    <row r="114" spans="1:3">
      <c r="A114" s="4" t="s">
        <v>452</v>
      </c>
      <c r="B114" s="7" t="n">
        <v>1.8</v>
      </c>
    </row>
    <row r="115" spans="1:3">
      <c r="A115" s="4" t="s">
        <v>453</v>
      </c>
      <c r="B115" s="7" t="n">
        <v>1.8</v>
      </c>
    </row>
    <row r="116" spans="1:3">
      <c r="A116" s="4" t="s">
        <v>473</v>
      </c>
    </row>
    <row r="117" spans="1:3">
      <c r="A117" s="3" t="s">
        <v>450</v>
      </c>
    </row>
    <row r="118" spans="1:3">
      <c r="A118" s="4" t="s">
        <v>451</v>
      </c>
      <c r="C118" s="6" t="n">
        <v>-0.1</v>
      </c>
    </row>
    <row r="119" spans="1:3">
      <c r="A119" s="4" t="s">
        <v>452</v>
      </c>
      <c r="B119" s="7" t="n">
        <v>13.8</v>
      </c>
    </row>
    <row r="120" spans="1:3">
      <c r="A120" s="4" t="s">
        <v>453</v>
      </c>
      <c r="B120" s="7" t="n">
        <v>13.8</v>
      </c>
    </row>
    <row r="121" spans="1:3">
      <c r="A121" s="4" t="s">
        <v>474</v>
      </c>
    </row>
    <row r="122" spans="1:3">
      <c r="A122" s="3" t="s">
        <v>450</v>
      </c>
    </row>
    <row r="123" spans="1:3">
      <c r="A123" s="4" t="s">
        <v>452</v>
      </c>
      <c r="B123" s="5" t="n">
        <v>3</v>
      </c>
    </row>
    <row r="124" spans="1:3">
      <c r="A124" s="4" t="s">
        <v>453</v>
      </c>
      <c r="B124" s="10"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58</v>
      </c>
    </row>
    <row r="3" spans="1:3">
      <c r="A3" s="3" t="s">
        <v>450</v>
      </c>
    </row>
    <row r="4" spans="1:3">
      <c r="A4" s="4" t="s">
        <v>476</v>
      </c>
      <c r="B4" s="6" t="n">
        <v>0.1</v>
      </c>
      <c r="C4" s="10" t="n">
        <v>24</v>
      </c>
    </row>
    <row r="5" spans="1:3">
      <c r="A5" s="4" t="s">
        <v>477</v>
      </c>
      <c r="B5" s="7" t="n">
        <v>5.3</v>
      </c>
      <c r="C5" s="7" t="n">
        <v>4.6</v>
      </c>
    </row>
    <row r="6" spans="1:3">
      <c r="A6" s="4" t="s">
        <v>478</v>
      </c>
      <c r="C6" s="7" t="n">
        <v>0.1</v>
      </c>
    </row>
    <row r="7" spans="1:3">
      <c r="A7" s="4" t="s">
        <v>479</v>
      </c>
      <c r="B7" s="7" t="n">
        <v>5.4</v>
      </c>
      <c r="C7" s="7" t="n">
        <v>28.7</v>
      </c>
    </row>
    <row r="8" spans="1:3">
      <c r="A8" s="4" t="s">
        <v>480</v>
      </c>
    </row>
    <row r="9" spans="1:3">
      <c r="A9" s="3" t="s">
        <v>450</v>
      </c>
    </row>
    <row r="10" spans="1:3">
      <c r="A10" s="4" t="s">
        <v>476</v>
      </c>
      <c r="B10" s="7" t="n">
        <v>0.1</v>
      </c>
      <c r="C10" s="5" t="n">
        <v>24</v>
      </c>
    </row>
    <row r="11" spans="1:3">
      <c r="A11" s="4" t="s">
        <v>477</v>
      </c>
      <c r="B11" s="7" t="n">
        <v>5.3</v>
      </c>
      <c r="C11" s="7" t="n">
        <v>4.6</v>
      </c>
    </row>
    <row r="12" spans="1:3">
      <c r="A12" s="4" t="s">
        <v>478</v>
      </c>
      <c r="C12" s="7" t="n">
        <v>0.1</v>
      </c>
    </row>
    <row r="13" spans="1:3">
      <c r="A13" s="4" t="s">
        <v>479</v>
      </c>
      <c r="B13" s="6" t="n">
        <v>5.4</v>
      </c>
      <c r="C13" s="6" t="n">
        <v>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9</v>
      </c>
      <c r="B1" s="2" t="s">
        <v>2</v>
      </c>
      <c r="C1" s="2" t="s">
        <v>97</v>
      </c>
    </row>
    <row r="2" spans="1:3">
      <c r="A2" s="3" t="s">
        <v>140</v>
      </c>
    </row>
    <row r="3" spans="1:3">
      <c r="A3" s="4" t="s">
        <v>141</v>
      </c>
      <c r="B3" s="6" t="n">
        <v>53.1</v>
      </c>
      <c r="C3" s="6" t="n">
        <v>53.2</v>
      </c>
    </row>
    <row r="4" spans="1:3">
      <c r="A4" s="4" t="s">
        <v>142</v>
      </c>
      <c r="B4" s="8" t="n">
        <v>0.01</v>
      </c>
      <c r="C4" s="8" t="n">
        <v>0.01</v>
      </c>
    </row>
    <row r="5" spans="1:3">
      <c r="A5" s="4" t="s">
        <v>143</v>
      </c>
      <c r="B5" s="5" t="n">
        <v>30000000</v>
      </c>
      <c r="C5" s="5" t="n">
        <v>30000000</v>
      </c>
    </row>
    <row r="6" spans="1:3">
      <c r="A6" s="4" t="s">
        <v>144</v>
      </c>
      <c r="B6" s="5" t="n">
        <v>0</v>
      </c>
      <c r="C6" s="5" t="n">
        <v>0</v>
      </c>
    </row>
    <row r="7" spans="1:3">
      <c r="A7" s="4" t="s">
        <v>145</v>
      </c>
      <c r="B7" s="8" t="n">
        <v>0.01</v>
      </c>
      <c r="C7" s="8" t="n">
        <v>0.01</v>
      </c>
    </row>
    <row r="8" spans="1:3">
      <c r="A8" s="4" t="s">
        <v>146</v>
      </c>
      <c r="B8" s="5" t="n">
        <v>600000000</v>
      </c>
      <c r="C8" s="5" t="n">
        <v>600000000</v>
      </c>
    </row>
    <row r="9" spans="1:3">
      <c r="A9" s="4" t="s">
        <v>147</v>
      </c>
      <c r="B9" s="5" t="n">
        <v>258400000</v>
      </c>
      <c r="C9" s="5" t="n">
        <v>257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8</v>
      </c>
    </row>
    <row r="3" spans="1:3">
      <c r="A3" s="3" t="s">
        <v>247</v>
      </c>
    </row>
    <row r="4" spans="1:3">
      <c r="A4" s="4" t="s">
        <v>482</v>
      </c>
      <c r="B4" s="6" t="n">
        <v>32.3</v>
      </c>
      <c r="C4" s="6" t="n">
        <v>31.6</v>
      </c>
    </row>
    <row r="5" spans="1:3">
      <c r="A5" s="4" t="s">
        <v>483</v>
      </c>
      <c r="B5" s="7" t="n">
        <v>19.1</v>
      </c>
      <c r="C5" s="7" t="n">
        <v>16.6</v>
      </c>
    </row>
    <row r="6" spans="1:3">
      <c r="A6" s="4" t="s">
        <v>484</v>
      </c>
      <c r="B6" s="7" t="n">
        <v>-18.4</v>
      </c>
      <c r="C6" s="7" t="n">
        <v>-9.800000000000001</v>
      </c>
    </row>
    <row r="7" spans="1:3">
      <c r="A7" s="4" t="s">
        <v>485</v>
      </c>
      <c r="B7" s="7" t="n">
        <v>1.2</v>
      </c>
      <c r="C7" s="7" t="n">
        <v>-1.9</v>
      </c>
    </row>
    <row r="8" spans="1:3">
      <c r="A8" s="4" t="s">
        <v>486</v>
      </c>
      <c r="B8" s="7" t="n">
        <v>0.1</v>
      </c>
      <c r="C8" s="7" t="n">
        <v>0.2</v>
      </c>
    </row>
    <row r="9" spans="1:3">
      <c r="A9" s="4" t="s">
        <v>487</v>
      </c>
      <c r="B9" s="6" t="n">
        <v>34.3</v>
      </c>
      <c r="C9" s="6" t="n">
        <v>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58</v>
      </c>
    </row>
    <row r="3" spans="1:3">
      <c r="A3" s="3" t="s">
        <v>247</v>
      </c>
    </row>
    <row r="4" spans="1:3">
      <c r="A4" s="4" t="s">
        <v>489</v>
      </c>
      <c r="B4" s="6" t="n">
        <v>20.3</v>
      </c>
      <c r="C4" s="6" t="n">
        <v>14.7</v>
      </c>
    </row>
    <row r="5" spans="1:3">
      <c r="A5" s="4" t="s">
        <v>476</v>
      </c>
      <c r="B5" s="7" t="n">
        <v>0.1</v>
      </c>
      <c r="C5" s="5" t="n">
        <v>24</v>
      </c>
    </row>
    <row r="6" spans="1:3">
      <c r="A6" s="4" t="s">
        <v>477</v>
      </c>
      <c r="B6" s="7" t="n">
        <v>5.3</v>
      </c>
      <c r="C6" s="7" t="n">
        <v>4.6</v>
      </c>
    </row>
    <row r="7" spans="1:3">
      <c r="A7" s="4" t="s">
        <v>478</v>
      </c>
      <c r="C7" s="7" t="n">
        <v>0.1</v>
      </c>
    </row>
    <row r="8" spans="1:3">
      <c r="A8" s="4" t="s">
        <v>490</v>
      </c>
      <c r="B8" s="7" t="n">
        <v>2.7</v>
      </c>
      <c r="C8" s="7" t="n">
        <v>3.1</v>
      </c>
    </row>
    <row r="9" spans="1:3">
      <c r="A9" s="4" t="s">
        <v>491</v>
      </c>
      <c r="B9" s="7" t="n">
        <v>-0.3</v>
      </c>
      <c r="C9" s="7" t="n">
        <v>5.8</v>
      </c>
    </row>
    <row r="10" spans="1:3">
      <c r="A10" s="4" t="s">
        <v>492</v>
      </c>
      <c r="B10" s="7" t="n">
        <v>0.5</v>
      </c>
      <c r="C10" s="7" t="n">
        <v>0.7</v>
      </c>
    </row>
    <row r="11" spans="1:3">
      <c r="A11" s="4" t="s">
        <v>493</v>
      </c>
      <c r="B11" s="7" t="n">
        <v>0.6</v>
      </c>
      <c r="C11" s="7" t="n">
        <v>0.9</v>
      </c>
    </row>
    <row r="12" spans="1:3">
      <c r="A12" s="4" t="s">
        <v>494</v>
      </c>
      <c r="B12" s="7" t="n">
        <v>0.9</v>
      </c>
      <c r="C12" s="7" t="n">
        <v>0.5</v>
      </c>
    </row>
    <row r="13" spans="1:3">
      <c r="A13" s="4" t="s">
        <v>65</v>
      </c>
      <c r="B13" s="6" t="n">
        <v>30.1</v>
      </c>
      <c r="C13" s="6" t="n">
        <v>5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95</v>
      </c>
      <c r="B1" s="2" t="s">
        <v>496</v>
      </c>
      <c r="D1" s="2" t="s">
        <v>1</v>
      </c>
    </row>
    <row r="2" spans="1:5">
      <c r="B2" s="2" t="s">
        <v>497</v>
      </c>
      <c r="C2" s="2" t="s">
        <v>498</v>
      </c>
      <c r="D2" s="2" t="s">
        <v>393</v>
      </c>
      <c r="E2" s="2" t="s">
        <v>229</v>
      </c>
    </row>
    <row r="3" spans="1:5">
      <c r="A3" s="3" t="s">
        <v>499</v>
      </c>
    </row>
    <row r="4" spans="1:5">
      <c r="A4" s="4" t="s">
        <v>500</v>
      </c>
      <c r="C4" s="6" t="n">
        <v>237.2</v>
      </c>
      <c r="D4" s="6" t="n">
        <v>240.1</v>
      </c>
    </row>
    <row r="5" spans="1:5">
      <c r="A5" s="4" t="s">
        <v>501</v>
      </c>
    </row>
    <row r="6" spans="1:5">
      <c r="A6" s="3" t="s">
        <v>499</v>
      </c>
    </row>
    <row r="7" spans="1:5">
      <c r="A7" s="4" t="s">
        <v>502</v>
      </c>
      <c r="D7" s="7" t="n">
        <v>8.5</v>
      </c>
      <c r="E7" s="10" t="n">
        <v>4</v>
      </c>
    </row>
    <row r="8" spans="1:5">
      <c r="A8" s="4" t="s">
        <v>503</v>
      </c>
    </row>
    <row r="9" spans="1:5">
      <c r="A9" s="3" t="s">
        <v>499</v>
      </c>
    </row>
    <row r="10" spans="1:5">
      <c r="A10" s="4" t="s">
        <v>502</v>
      </c>
      <c r="D10" s="10" t="n">
        <v>2</v>
      </c>
      <c r="E10" s="6" t="n">
        <v>2.7</v>
      </c>
    </row>
    <row r="11" spans="1:5">
      <c r="A11" s="4" t="s">
        <v>504</v>
      </c>
    </row>
    <row r="12" spans="1:5">
      <c r="A12" s="3" t="s">
        <v>499</v>
      </c>
    </row>
    <row r="13" spans="1:5">
      <c r="A13" s="4" t="s">
        <v>500</v>
      </c>
      <c r="B13" s="6" t="n">
        <v>2.3</v>
      </c>
      <c r="C13" s="7" t="n">
        <v>170.3</v>
      </c>
    </row>
    <row r="14" spans="1:5">
      <c r="A14" s="4" t="s">
        <v>505</v>
      </c>
      <c r="C14" s="6" t="n">
        <v>0.7</v>
      </c>
    </row>
    <row r="15" spans="1:5">
      <c r="A15" s="4" t="s">
        <v>506</v>
      </c>
      <c r="B15" s="4" t="s">
        <v>423</v>
      </c>
      <c r="C15" s="4" t="s">
        <v>423</v>
      </c>
    </row>
    <row r="16" spans="1:5">
      <c r="A16" s="4" t="s">
        <v>507</v>
      </c>
      <c r="B16" s="5" t="n">
        <v>2</v>
      </c>
    </row>
    <row r="17" spans="1:5">
      <c r="A17" s="4" t="s">
        <v>508</v>
      </c>
      <c r="B17" s="10"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8</v>
      </c>
    </row>
    <row r="3" spans="1:3">
      <c r="A3" s="4" t="s">
        <v>510</v>
      </c>
    </row>
    <row r="4" spans="1:3">
      <c r="A4" s="3" t="s">
        <v>511</v>
      </c>
    </row>
    <row r="5" spans="1:3">
      <c r="A5" s="4" t="s">
        <v>512</v>
      </c>
      <c r="B5" s="6" t="n">
        <v>13.1</v>
      </c>
      <c r="C5" s="6" t="n">
        <v>10.9</v>
      </c>
    </row>
    <row r="6" spans="1:3">
      <c r="A6" s="4" t="s">
        <v>513</v>
      </c>
      <c r="B6" s="7" t="n">
        <v>49.9</v>
      </c>
      <c r="C6" s="7" t="n">
        <v>56.5</v>
      </c>
    </row>
    <row r="7" spans="1:3">
      <c r="A7" s="4" t="s">
        <v>514</v>
      </c>
      <c r="B7" s="7" t="n">
        <v>-90.8</v>
      </c>
      <c r="C7" s="7" t="n">
        <v>-82.90000000000001</v>
      </c>
    </row>
    <row r="8" spans="1:3">
      <c r="A8" s="4" t="s">
        <v>515</v>
      </c>
      <c r="B8" s="7" t="n">
        <v>11.9</v>
      </c>
      <c r="C8" s="5" t="n">
        <v>7</v>
      </c>
    </row>
    <row r="9" spans="1:3">
      <c r="A9" s="4" t="s">
        <v>516</v>
      </c>
      <c r="B9" s="7" t="n">
        <v>1.4</v>
      </c>
      <c r="C9" s="7" t="n">
        <v>1.3</v>
      </c>
    </row>
    <row r="10" spans="1:3">
      <c r="A10" s="4" t="s">
        <v>517</v>
      </c>
      <c r="B10" s="7" t="n">
        <v>-14.5</v>
      </c>
      <c r="C10" s="7" t="n">
        <v>-7.2</v>
      </c>
    </row>
    <row r="11" spans="1:3">
      <c r="A11" s="4" t="s">
        <v>518</v>
      </c>
      <c r="B11" s="7" t="n">
        <v>0.3</v>
      </c>
      <c r="C11" s="7" t="n">
        <v>0.2</v>
      </c>
    </row>
    <row r="12" spans="1:3">
      <c r="A12" s="4" t="s">
        <v>519</v>
      </c>
      <c r="B12" s="7" t="n">
        <v>-14.2</v>
      </c>
      <c r="C12" s="5" t="n">
        <v>-7</v>
      </c>
    </row>
    <row r="13" spans="1:3">
      <c r="A13" s="4" t="s">
        <v>503</v>
      </c>
    </row>
    <row r="14" spans="1:3">
      <c r="A14" s="3" t="s">
        <v>511</v>
      </c>
    </row>
    <row r="15" spans="1:3">
      <c r="A15" s="4" t="s">
        <v>512</v>
      </c>
      <c r="B15" s="7" t="n">
        <v>0.4</v>
      </c>
      <c r="C15" s="7" t="n">
        <v>0.3</v>
      </c>
    </row>
    <row r="16" spans="1:3">
      <c r="A16" s="4" t="s">
        <v>513</v>
      </c>
      <c r="B16" s="7" t="n">
        <v>1.8</v>
      </c>
      <c r="C16" s="7" t="n">
        <v>1.9</v>
      </c>
    </row>
    <row r="17" spans="1:3">
      <c r="A17" s="4" t="s">
        <v>515</v>
      </c>
      <c r="B17" s="7" t="n">
        <v>-0.2</v>
      </c>
      <c r="C17" s="7" t="n">
        <v>-0.4</v>
      </c>
    </row>
    <row r="18" spans="1:3">
      <c r="A18" s="4" t="s">
        <v>516</v>
      </c>
      <c r="B18" s="7" t="n">
        <v>-0.7</v>
      </c>
      <c r="C18" s="7" t="n">
        <v>-0.7</v>
      </c>
    </row>
    <row r="19" spans="1:3">
      <c r="A19" s="4" t="s">
        <v>519</v>
      </c>
      <c r="B19" s="6" t="n">
        <v>1.3</v>
      </c>
      <c r="C19" s="6"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0</v>
      </c>
      <c r="B1" s="2" t="s">
        <v>1</v>
      </c>
    </row>
    <row r="2" spans="1:3">
      <c r="B2" s="2" t="s">
        <v>2</v>
      </c>
      <c r="C2" s="2" t="s">
        <v>58</v>
      </c>
    </row>
    <row r="3" spans="1:3">
      <c r="A3" s="3" t="s">
        <v>253</v>
      </c>
    </row>
    <row r="4" spans="1:3">
      <c r="A4" s="4" t="s">
        <v>521</v>
      </c>
      <c r="B4" s="4" t="s">
        <v>412</v>
      </c>
      <c r="C4" s="4" t="s">
        <v>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23</v>
      </c>
      <c r="B1" s="2" t="s">
        <v>1</v>
      </c>
    </row>
    <row r="2" spans="1:3">
      <c r="B2" s="2" t="s">
        <v>524</v>
      </c>
      <c r="C2" s="2" t="s">
        <v>229</v>
      </c>
    </row>
    <row r="3" spans="1:3">
      <c r="A3" s="3" t="s">
        <v>525</v>
      </c>
    </row>
    <row r="4" spans="1:3">
      <c r="A4" s="4" t="s">
        <v>526</v>
      </c>
      <c r="B4" s="5" t="n">
        <v>3</v>
      </c>
    </row>
    <row r="5" spans="1:3">
      <c r="A5" s="4" t="s">
        <v>527</v>
      </c>
      <c r="B5" s="6" t="n">
        <v>1.4</v>
      </c>
    </row>
    <row r="6" spans="1:3">
      <c r="A6" s="4" t="s">
        <v>528</v>
      </c>
    </row>
    <row r="7" spans="1:3">
      <c r="A7" s="3" t="s">
        <v>525</v>
      </c>
    </row>
    <row r="8" spans="1:3">
      <c r="A8" s="4" t="s">
        <v>529</v>
      </c>
      <c r="B8" s="7" t="n">
        <v>32.3</v>
      </c>
    </row>
    <row r="9" spans="1:3">
      <c r="A9" s="4" t="s">
        <v>530</v>
      </c>
      <c r="B9" s="7" t="n">
        <v>2.8</v>
      </c>
    </row>
    <row r="10" spans="1:3">
      <c r="A10" s="4" t="s">
        <v>531</v>
      </c>
      <c r="B10" s="7" t="n">
        <v>11.7</v>
      </c>
    </row>
    <row r="11" spans="1:3">
      <c r="A11" s="4" t="s">
        <v>532</v>
      </c>
      <c r="B11" s="7" t="n">
        <v>20.6</v>
      </c>
    </row>
    <row r="12" spans="1:3">
      <c r="A12" s="4" t="s">
        <v>533</v>
      </c>
      <c r="B12" s="7" t="n">
        <v>30.9</v>
      </c>
    </row>
    <row r="13" spans="1:3">
      <c r="A13" s="4" t="s">
        <v>527</v>
      </c>
      <c r="B13" s="7" t="n">
        <v>1.4</v>
      </c>
    </row>
    <row r="14" spans="1:3">
      <c r="A14" s="4" t="s">
        <v>534</v>
      </c>
    </row>
    <row r="15" spans="1:3">
      <c r="A15" s="3" t="s">
        <v>525</v>
      </c>
    </row>
    <row r="16" spans="1:3">
      <c r="A16" s="4" t="s">
        <v>535</v>
      </c>
      <c r="B16" s="6" t="n">
        <v>29.5</v>
      </c>
    </row>
    <row r="17" spans="1:3">
      <c r="A17" s="4" t="s">
        <v>532</v>
      </c>
      <c r="C17" s="10"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58</v>
      </c>
    </row>
    <row r="3" spans="1:3">
      <c r="A3" s="3" t="s">
        <v>525</v>
      </c>
    </row>
    <row r="4" spans="1:3">
      <c r="A4" s="4" t="s">
        <v>60</v>
      </c>
      <c r="B4" s="6" t="n">
        <v>4423.7</v>
      </c>
      <c r="C4" s="6" t="n">
        <v>4327.4</v>
      </c>
    </row>
    <row r="5" spans="1:3">
      <c r="A5" s="4" t="s">
        <v>537</v>
      </c>
      <c r="B5" s="7" t="n">
        <v>0.5</v>
      </c>
      <c r="C5" s="7" t="n">
        <v>50.5</v>
      </c>
    </row>
    <row r="6" spans="1:3">
      <c r="A6" s="4" t="s">
        <v>65</v>
      </c>
      <c r="B6" s="7" t="n">
        <v>-30.1</v>
      </c>
      <c r="C6" s="7" t="n">
        <v>-54.4</v>
      </c>
    </row>
    <row r="7" spans="1:3">
      <c r="A7" s="4" t="s">
        <v>67</v>
      </c>
      <c r="B7" s="7" t="n">
        <v>-93.5</v>
      </c>
      <c r="C7" s="7" t="n">
        <v>-94.40000000000001</v>
      </c>
    </row>
    <row r="8" spans="1:3">
      <c r="A8" s="4" t="s">
        <v>68</v>
      </c>
      <c r="C8" s="7" t="n">
        <v>-1.9</v>
      </c>
    </row>
    <row r="9" spans="1:3">
      <c r="A9" s="4" t="s">
        <v>70</v>
      </c>
      <c r="B9" s="7" t="n">
        <v>-3.7</v>
      </c>
      <c r="C9" s="7" t="n">
        <v>-2.7</v>
      </c>
    </row>
    <row r="10" spans="1:3">
      <c r="A10" s="4" t="s">
        <v>72</v>
      </c>
      <c r="B10" s="5" t="n">
        <v>186</v>
      </c>
      <c r="C10" s="7" t="n">
        <v>202.5</v>
      </c>
    </row>
    <row r="11" spans="1:3">
      <c r="A11" s="4" t="s">
        <v>190</v>
      </c>
      <c r="B11" s="7" t="n">
        <v>381.2</v>
      </c>
      <c r="C11" s="7" t="n">
        <v>359.1</v>
      </c>
    </row>
    <row r="12" spans="1:3">
      <c r="A12" s="4" t="s">
        <v>538</v>
      </c>
    </row>
    <row r="13" spans="1:3">
      <c r="A13" s="3" t="s">
        <v>525</v>
      </c>
    </row>
    <row r="14" spans="1:3">
      <c r="A14" s="4" t="s">
        <v>60</v>
      </c>
      <c r="B14" s="7" t="n">
        <v>4465.3</v>
      </c>
      <c r="C14" s="7" t="n">
        <v>4366.5</v>
      </c>
    </row>
    <row r="15" spans="1:3">
      <c r="A15" s="4" t="s">
        <v>539</v>
      </c>
      <c r="B15" s="5" t="n">
        <v>331</v>
      </c>
      <c r="C15" s="7" t="n">
        <v>324.4</v>
      </c>
    </row>
    <row r="16" spans="1:3">
      <c r="A16" s="4" t="s">
        <v>540</v>
      </c>
    </row>
    <row r="17" spans="1:3">
      <c r="A17" s="3" t="s">
        <v>525</v>
      </c>
    </row>
    <row r="18" spans="1:3">
      <c r="A18" s="4" t="s">
        <v>60</v>
      </c>
      <c r="B18" s="7" t="n">
        <v>-41.6</v>
      </c>
      <c r="C18" s="7" t="n">
        <v>-39.1</v>
      </c>
    </row>
    <row r="19" spans="1:3">
      <c r="A19" s="4" t="s">
        <v>459</v>
      </c>
    </row>
    <row r="20" spans="1:3">
      <c r="A20" s="3" t="s">
        <v>525</v>
      </c>
    </row>
    <row r="21" spans="1:3">
      <c r="A21" s="4" t="s">
        <v>541</v>
      </c>
      <c r="B21" s="7" t="n">
        <v>-18.2</v>
      </c>
      <c r="C21" s="5" t="n">
        <v>-19</v>
      </c>
    </row>
    <row r="22" spans="1:3">
      <c r="A22" s="4" t="s">
        <v>67</v>
      </c>
      <c r="B22" s="7" t="n">
        <v>-93.5</v>
      </c>
      <c r="C22" s="7" t="n">
        <v>-94.40000000000001</v>
      </c>
    </row>
    <row r="23" spans="1:3">
      <c r="A23" s="4" t="s">
        <v>68</v>
      </c>
      <c r="C23" s="7" t="n">
        <v>-1.9</v>
      </c>
    </row>
    <row r="24" spans="1:3">
      <c r="A24" s="4" t="s">
        <v>70</v>
      </c>
      <c r="B24" s="7" t="n">
        <v>-3.7</v>
      </c>
      <c r="C24" s="7" t="n">
        <v>-2.7</v>
      </c>
    </row>
    <row r="25" spans="1:3">
      <c r="A25" s="4" t="s">
        <v>371</v>
      </c>
    </row>
    <row r="26" spans="1:3">
      <c r="A26" s="3" t="s">
        <v>525</v>
      </c>
    </row>
    <row r="27" spans="1:3">
      <c r="A27" s="4" t="s">
        <v>60</v>
      </c>
      <c r="B27" s="7" t="n">
        <v>2909.5</v>
      </c>
      <c r="C27" s="7" t="n">
        <v>2733.8</v>
      </c>
    </row>
    <row r="28" spans="1:3">
      <c r="A28" s="4" t="s">
        <v>190</v>
      </c>
      <c r="B28" s="7" t="n">
        <v>244.3</v>
      </c>
      <c r="C28" s="7" t="n">
        <v>218.5</v>
      </c>
    </row>
    <row r="29" spans="1:3">
      <c r="A29" s="4" t="s">
        <v>542</v>
      </c>
    </row>
    <row r="30" spans="1:3">
      <c r="A30" s="3" t="s">
        <v>525</v>
      </c>
    </row>
    <row r="31" spans="1:3">
      <c r="A31" s="4" t="s">
        <v>60</v>
      </c>
      <c r="B31" s="7" t="n">
        <v>2909.5</v>
      </c>
      <c r="C31" s="7" t="n">
        <v>2733.8</v>
      </c>
    </row>
    <row r="32" spans="1:3">
      <c r="A32" s="4" t="s">
        <v>539</v>
      </c>
      <c r="B32" s="7" t="n">
        <v>283.4</v>
      </c>
      <c r="C32" s="7" t="n">
        <v>246.8</v>
      </c>
    </row>
    <row r="33" spans="1:3">
      <c r="A33" s="4" t="s">
        <v>543</v>
      </c>
    </row>
    <row r="34" spans="1:3">
      <c r="A34" s="3" t="s">
        <v>525</v>
      </c>
    </row>
    <row r="35" spans="1:3">
      <c r="A35" s="4" t="s">
        <v>60</v>
      </c>
      <c r="B35" s="7" t="n">
        <v>-18.3</v>
      </c>
      <c r="C35" s="5" t="n">
        <v>-18</v>
      </c>
    </row>
    <row r="36" spans="1:3">
      <c r="A36" s="4" t="s">
        <v>544</v>
      </c>
    </row>
    <row r="37" spans="1:3">
      <c r="A37" s="3" t="s">
        <v>525</v>
      </c>
    </row>
    <row r="38" spans="1:3">
      <c r="A38" s="4" t="s">
        <v>60</v>
      </c>
      <c r="B38" s="7" t="n">
        <v>2891.2</v>
      </c>
      <c r="C38" s="7" t="n">
        <v>2715.8</v>
      </c>
    </row>
    <row r="39" spans="1:3">
      <c r="A39" s="4" t="s">
        <v>372</v>
      </c>
    </row>
    <row r="40" spans="1:3">
      <c r="A40" s="3" t="s">
        <v>525</v>
      </c>
    </row>
    <row r="41" spans="1:3">
      <c r="A41" s="4" t="s">
        <v>60</v>
      </c>
      <c r="B41" s="7" t="n">
        <v>1536.9</v>
      </c>
      <c r="C41" s="7" t="n">
        <v>1618.8</v>
      </c>
    </row>
    <row r="42" spans="1:3">
      <c r="A42" s="4" t="s">
        <v>190</v>
      </c>
      <c r="B42" s="7" t="n">
        <v>135.3</v>
      </c>
      <c r="C42" s="7" t="n">
        <v>138.6</v>
      </c>
    </row>
    <row r="43" spans="1:3">
      <c r="A43" s="4" t="s">
        <v>545</v>
      </c>
    </row>
    <row r="44" spans="1:3">
      <c r="A44" s="3" t="s">
        <v>525</v>
      </c>
    </row>
    <row r="45" spans="1:3">
      <c r="A45" s="4" t="s">
        <v>60</v>
      </c>
      <c r="B45" s="7" t="n">
        <v>1536.9</v>
      </c>
      <c r="C45" s="7" t="n">
        <v>1618.8</v>
      </c>
    </row>
    <row r="46" spans="1:3">
      <c r="A46" s="4" t="s">
        <v>539</v>
      </c>
      <c r="B46" s="7" t="n">
        <v>46.2</v>
      </c>
      <c r="C46" s="7" t="n">
        <v>76.90000000000001</v>
      </c>
    </row>
    <row r="47" spans="1:3">
      <c r="A47" s="4" t="s">
        <v>546</v>
      </c>
    </row>
    <row r="48" spans="1:3">
      <c r="A48" s="3" t="s">
        <v>525</v>
      </c>
    </row>
    <row r="49" spans="1:3">
      <c r="A49" s="4" t="s">
        <v>60</v>
      </c>
      <c r="B49" s="7" t="n">
        <v>-23.3</v>
      </c>
      <c r="C49" s="7" t="n">
        <v>-21.1</v>
      </c>
    </row>
    <row r="50" spans="1:3">
      <c r="A50" s="4" t="s">
        <v>547</v>
      </c>
    </row>
    <row r="51" spans="1:3">
      <c r="A51" s="3" t="s">
        <v>525</v>
      </c>
    </row>
    <row r="52" spans="1:3">
      <c r="A52" s="4" t="s">
        <v>60</v>
      </c>
      <c r="B52" s="7" t="n">
        <v>1513.6</v>
      </c>
      <c r="C52" s="7" t="n">
        <v>1597.7</v>
      </c>
    </row>
    <row r="53" spans="1:3">
      <c r="A53" s="4" t="s">
        <v>373</v>
      </c>
    </row>
    <row r="54" spans="1:3">
      <c r="A54" s="3" t="s">
        <v>525</v>
      </c>
    </row>
    <row r="55" spans="1:3">
      <c r="A55" s="4" t="s">
        <v>60</v>
      </c>
      <c r="B55" s="7" t="n">
        <v>18.9</v>
      </c>
      <c r="C55" s="7" t="n">
        <v>13.9</v>
      </c>
    </row>
    <row r="56" spans="1:3">
      <c r="A56" s="4" t="s">
        <v>548</v>
      </c>
    </row>
    <row r="57" spans="1:3">
      <c r="A57" s="3" t="s">
        <v>525</v>
      </c>
    </row>
    <row r="58" spans="1:3">
      <c r="A58" s="4" t="s">
        <v>60</v>
      </c>
      <c r="B58" s="7" t="n">
        <v>18.9</v>
      </c>
      <c r="C58" s="7" t="n">
        <v>13.9</v>
      </c>
    </row>
    <row r="59" spans="1:3">
      <c r="A59" s="4" t="s">
        <v>539</v>
      </c>
      <c r="B59" s="7" t="n">
        <v>1.4</v>
      </c>
      <c r="C59" s="7" t="n">
        <v>0.7</v>
      </c>
    </row>
    <row r="60" spans="1:3">
      <c r="A60" s="4" t="s">
        <v>549</v>
      </c>
    </row>
    <row r="61" spans="1:3">
      <c r="A61" s="3" t="s">
        <v>525</v>
      </c>
    </row>
    <row r="62" spans="1:3">
      <c r="A62" s="4" t="s">
        <v>60</v>
      </c>
      <c r="B62" s="7" t="n">
        <v>18.9</v>
      </c>
      <c r="C62" s="7" t="n">
        <v>13.9</v>
      </c>
    </row>
    <row r="63" spans="1:3">
      <c r="A63" s="4" t="s">
        <v>550</v>
      </c>
    </row>
    <row r="64" spans="1:3">
      <c r="A64" s="3" t="s">
        <v>525</v>
      </c>
    </row>
    <row r="65" spans="1:3">
      <c r="A65" s="4" t="s">
        <v>190</v>
      </c>
      <c r="B65" s="6" t="n">
        <v>1.6</v>
      </c>
      <c r="C65" s="10"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1</v>
      </c>
      <c r="B1" s="2" t="s">
        <v>2</v>
      </c>
      <c r="C1" s="2" t="s">
        <v>97</v>
      </c>
    </row>
    <row r="2" spans="1:3">
      <c r="A2" s="3" t="s">
        <v>552</v>
      </c>
    </row>
    <row r="3" spans="1:3">
      <c r="A3" s="4" t="s">
        <v>553</v>
      </c>
      <c r="B3" s="6" t="n">
        <v>1000.5</v>
      </c>
      <c r="C3" s="6" t="n">
        <v>938.9</v>
      </c>
    </row>
    <row r="4" spans="1:3">
      <c r="A4" s="4" t="s">
        <v>554</v>
      </c>
      <c r="B4" s="7" t="n">
        <v>825.4</v>
      </c>
      <c r="C4" s="7" t="n">
        <v>818.8</v>
      </c>
    </row>
    <row r="5" spans="1:3">
      <c r="A5" s="4" t="s">
        <v>555</v>
      </c>
      <c r="B5" s="7" t="n">
        <v>483.9</v>
      </c>
      <c r="C5" s="7" t="n">
        <v>479.7</v>
      </c>
    </row>
    <row r="6" spans="1:3">
      <c r="A6" s="4" t="s">
        <v>556</v>
      </c>
      <c r="B6" s="7" t="n">
        <v>2309.8</v>
      </c>
      <c r="C6" s="7" t="n">
        <v>2237.4</v>
      </c>
    </row>
    <row r="7" spans="1:3">
      <c r="A7" s="4" t="s">
        <v>557</v>
      </c>
      <c r="B7" s="7" t="n">
        <v>-120.1</v>
      </c>
      <c r="C7" s="7" t="n">
        <v>-129.9</v>
      </c>
    </row>
    <row r="8" spans="1:3">
      <c r="A8" s="4" t="s">
        <v>558</v>
      </c>
      <c r="B8" s="6" t="n">
        <v>2189.7</v>
      </c>
      <c r="C8" s="6" t="n">
        <v>21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97</v>
      </c>
    </row>
    <row r="2" spans="1:3">
      <c r="A2" s="3" t="s">
        <v>560</v>
      </c>
    </row>
    <row r="3" spans="1:3">
      <c r="A3" s="4" t="s">
        <v>561</v>
      </c>
      <c r="B3" s="6" t="n">
        <v>17811.5</v>
      </c>
      <c r="C3" s="6" t="n">
        <v>17461.3</v>
      </c>
    </row>
    <row r="4" spans="1:3">
      <c r="A4" s="4" t="s">
        <v>562</v>
      </c>
      <c r="B4" s="7" t="n">
        <v>-6530.4</v>
      </c>
      <c r="C4" s="7" t="n">
        <v>-6271.8</v>
      </c>
    </row>
    <row r="5" spans="1:3">
      <c r="A5" s="4" t="s">
        <v>105</v>
      </c>
      <c r="B5" s="7" t="n">
        <v>11281.1</v>
      </c>
      <c r="C5" s="7" t="n">
        <v>11189.5</v>
      </c>
    </row>
    <row r="6" spans="1:3">
      <c r="A6" s="4" t="s">
        <v>563</v>
      </c>
    </row>
    <row r="7" spans="1:3">
      <c r="A7" s="3" t="s">
        <v>560</v>
      </c>
    </row>
    <row r="8" spans="1:3">
      <c r="A8" s="4" t="s">
        <v>561</v>
      </c>
      <c r="B8" s="7" t="n">
        <v>2476.1</v>
      </c>
      <c r="C8" s="7" t="n">
        <v>2442.3</v>
      </c>
    </row>
    <row r="9" spans="1:3">
      <c r="A9" s="4" t="s">
        <v>564</v>
      </c>
    </row>
    <row r="10" spans="1:3">
      <c r="A10" s="3" t="s">
        <v>560</v>
      </c>
    </row>
    <row r="11" spans="1:3">
      <c r="A11" s="4" t="s">
        <v>561</v>
      </c>
      <c r="B11" s="7" t="n">
        <v>15057.4</v>
      </c>
      <c r="C11" s="7" t="n">
        <v>14743.6</v>
      </c>
    </row>
    <row r="12" spans="1:3">
      <c r="A12" s="4" t="s">
        <v>565</v>
      </c>
    </row>
    <row r="13" spans="1:3">
      <c r="A13" s="3" t="s">
        <v>560</v>
      </c>
    </row>
    <row r="14" spans="1:3">
      <c r="A14" s="4" t="s">
        <v>561</v>
      </c>
      <c r="B14" s="7" t="n">
        <v>146.4</v>
      </c>
      <c r="C14" s="5" t="n">
        <v>144</v>
      </c>
    </row>
    <row r="15" spans="1:3">
      <c r="A15" s="4" t="s">
        <v>566</v>
      </c>
    </row>
    <row r="16" spans="1:3">
      <c r="A16" s="3" t="s">
        <v>560</v>
      </c>
    </row>
    <row r="17" spans="1:3">
      <c r="A17" s="4" t="s">
        <v>561</v>
      </c>
      <c r="B17" s="7" t="n">
        <v>30.5</v>
      </c>
      <c r="C17" s="7" t="n">
        <v>31.2</v>
      </c>
    </row>
    <row r="18" spans="1:3">
      <c r="A18" s="4" t="s">
        <v>567</v>
      </c>
    </row>
    <row r="19" spans="1:3">
      <c r="A19" s="3" t="s">
        <v>560</v>
      </c>
    </row>
    <row r="20" spans="1:3">
      <c r="A20" s="4" t="s">
        <v>561</v>
      </c>
      <c r="B20" s="6" t="n">
        <v>101.1</v>
      </c>
      <c r="C20" s="6" t="n">
        <v>10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8</v>
      </c>
      <c r="B1" s="2" t="s">
        <v>1</v>
      </c>
    </row>
    <row r="2" spans="1:3">
      <c r="B2" s="2" t="s">
        <v>2</v>
      </c>
      <c r="C2" s="2" t="s">
        <v>569</v>
      </c>
    </row>
    <row r="3" spans="1:3">
      <c r="A3" s="3" t="s">
        <v>264</v>
      </c>
    </row>
    <row r="4" spans="1:3">
      <c r="A4" s="4" t="s">
        <v>570</v>
      </c>
      <c r="C4" s="10" t="n">
        <v>650</v>
      </c>
    </row>
    <row r="5" spans="1:3">
      <c r="A5" s="4" t="s">
        <v>571</v>
      </c>
      <c r="B5" s="10"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2"/>
    <col customWidth="1" max="6" min="6" width="4"/>
    <col customWidth="1" max="7" min="7" width="40"/>
    <col customWidth="1" max="8" min="8" width="4"/>
    <col customWidth="1" max="9" min="9" width="27"/>
    <col customWidth="1" max="10" min="10" width="28"/>
    <col customWidth="1" max="11" min="11" width="34"/>
    <col customWidth="1" max="12" min="12" width="4"/>
  </cols>
  <sheetData>
    <row r="1" spans="1:12">
      <c r="A1" s="1" t="s">
        <v>148</v>
      </c>
      <c r="C1" s="2" t="s">
        <v>149</v>
      </c>
      <c r="E1" s="2" t="s">
        <v>150</v>
      </c>
      <c r="G1" s="2" t="s">
        <v>151</v>
      </c>
      <c r="I1" s="2" t="s">
        <v>152</v>
      </c>
      <c r="J1" s="2" t="s">
        <v>153</v>
      </c>
      <c r="K1" s="2" t="s">
        <v>154</v>
      </c>
    </row>
    <row r="2" spans="1:12">
      <c r="A2" s="4" t="s">
        <v>155</v>
      </c>
      <c r="E2" s="7" t="n">
        <v>253.5</v>
      </c>
    </row>
    <row r="3" spans="1:12">
      <c r="A3" s="4" t="s">
        <v>156</v>
      </c>
      <c r="E3" s="7" t="n">
        <v>0.3</v>
      </c>
    </row>
    <row r="4" spans="1:12">
      <c r="A4" s="4" t="s">
        <v>157</v>
      </c>
      <c r="C4" s="6" t="n">
        <v>-0.7</v>
      </c>
      <c r="K4" s="6" t="n">
        <v>0.3</v>
      </c>
      <c r="L4" s="4" t="s">
        <v>133</v>
      </c>
    </row>
    <row r="5" spans="1:12">
      <c r="A5" s="4" t="s">
        <v>158</v>
      </c>
      <c r="B5" s="4" t="s">
        <v>133</v>
      </c>
      <c r="K5" s="7" t="n">
        <v>0.2</v>
      </c>
    </row>
    <row r="6" spans="1:12">
      <c r="A6" s="4" t="s">
        <v>159</v>
      </c>
      <c r="B6" s="4" t="s">
        <v>133</v>
      </c>
      <c r="K6" s="7" t="n">
        <v>-1.7</v>
      </c>
    </row>
    <row r="7" spans="1:12">
      <c r="A7" s="4" t="s">
        <v>160</v>
      </c>
      <c r="B7" s="4" t="s">
        <v>161</v>
      </c>
      <c r="I7" s="6" t="n">
        <v>43.5</v>
      </c>
    </row>
    <row r="8" spans="1:12">
      <c r="A8" s="4" t="s">
        <v>76</v>
      </c>
      <c r="I8" s="7" t="n">
        <v>139.1</v>
      </c>
    </row>
    <row r="9" spans="1:12">
      <c r="A9" s="4" t="s">
        <v>162</v>
      </c>
      <c r="B9" s="4" t="s">
        <v>163</v>
      </c>
      <c r="I9" s="7" t="n">
        <v>-117.8</v>
      </c>
    </row>
    <row r="10" spans="1:12">
      <c r="A10" s="4" t="s">
        <v>164</v>
      </c>
      <c r="G10" s="6" t="n">
        <v>17.9</v>
      </c>
    </row>
    <row r="11" spans="1:12">
      <c r="A11" s="4" t="s">
        <v>165</v>
      </c>
      <c r="B11" s="4" t="s">
        <v>166</v>
      </c>
      <c r="E11" s="7" t="n">
        <v>2.4</v>
      </c>
    </row>
    <row r="12" spans="1:12">
      <c r="A12" s="4" t="s">
        <v>167</v>
      </c>
      <c r="G12" s="7" t="n">
        <v>70.8</v>
      </c>
    </row>
    <row r="13" spans="1:12">
      <c r="A13" s="4" t="s">
        <v>168</v>
      </c>
      <c r="C13" s="5" t="n">
        <v>-1</v>
      </c>
      <c r="E13" s="5" t="n">
        <v>-1</v>
      </c>
    </row>
    <row r="14" spans="1:12">
      <c r="A14" s="4" t="s">
        <v>169</v>
      </c>
      <c r="E14" s="7" t="n">
        <v>255.2</v>
      </c>
    </row>
    <row r="15" spans="1:12">
      <c r="A15" s="4" t="s">
        <v>155</v>
      </c>
      <c r="E15" s="6" t="n">
        <v>2.5</v>
      </c>
      <c r="G15" s="7" t="n">
        <v>10588.9</v>
      </c>
      <c r="I15" s="7" t="n">
        <v>1573.3</v>
      </c>
      <c r="J15" s="6" t="n">
        <v>-695.3</v>
      </c>
      <c r="K15" s="5" t="n">
        <v>13</v>
      </c>
      <c r="L15" s="4" t="s">
        <v>133</v>
      </c>
    </row>
    <row r="16" spans="1:12">
      <c r="A16" s="4" t="s">
        <v>165</v>
      </c>
      <c r="E16" s="7" t="n">
        <v>0.1</v>
      </c>
      <c r="F16" s="4" t="s">
        <v>166</v>
      </c>
      <c r="G16" s="7" t="n">
        <v>84.8</v>
      </c>
      <c r="H16" s="4" t="s">
        <v>166</v>
      </c>
      <c r="I16" s="7" t="n">
        <v>-0.4</v>
      </c>
    </row>
    <row r="17" spans="1:12">
      <c r="A17" s="4" t="s">
        <v>168</v>
      </c>
      <c r="G17" s="7" t="n">
        <v>-41.8</v>
      </c>
      <c r="I17" s="7" t="n">
        <v>-2.4</v>
      </c>
    </row>
    <row r="18" spans="1:12">
      <c r="A18" s="4" t="s">
        <v>92</v>
      </c>
      <c r="C18" s="6" t="n">
        <v>-59.5</v>
      </c>
      <c r="D18" s="4" t="s">
        <v>170</v>
      </c>
      <c r="J18" s="7" t="n">
        <v>-59.5</v>
      </c>
    </row>
    <row r="19" spans="1:12">
      <c r="A19" s="4" t="s">
        <v>169</v>
      </c>
      <c r="C19" s="7" t="n">
        <v>11615.5</v>
      </c>
      <c r="E19" s="6" t="n">
        <v>2.6</v>
      </c>
      <c r="G19" s="7" t="n">
        <v>10720.6</v>
      </c>
      <c r="I19" s="7" t="n">
        <v>1635.3</v>
      </c>
      <c r="J19" s="7" t="n">
        <v>-754.8</v>
      </c>
      <c r="K19" s="7" t="n">
        <v>11.8</v>
      </c>
      <c r="L19" s="4" t="s">
        <v>133</v>
      </c>
    </row>
    <row r="20" spans="1:12">
      <c r="A20" s="4" t="s">
        <v>171</v>
      </c>
      <c r="C20" s="6" t="n">
        <v>11603.7</v>
      </c>
    </row>
    <row r="21" spans="1:12">
      <c r="A21" s="4" t="s">
        <v>172</v>
      </c>
      <c r="C21" s="7" t="n">
        <v>257.8</v>
      </c>
      <c r="E21" s="7" t="n">
        <v>257.8</v>
      </c>
    </row>
    <row r="22" spans="1:12">
      <c r="A22" s="4" t="s">
        <v>157</v>
      </c>
      <c r="C22" s="10" t="n">
        <v>-1</v>
      </c>
      <c r="K22" s="5" t="n">
        <v>1</v>
      </c>
      <c r="L22" s="4" t="s">
        <v>133</v>
      </c>
    </row>
    <row r="23" spans="1:12">
      <c r="A23" s="4" t="s">
        <v>173</v>
      </c>
      <c r="B23" s="4" t="s">
        <v>170</v>
      </c>
      <c r="C23" s="6" t="n">
        <v>-73.40000000000001</v>
      </c>
    </row>
    <row r="24" spans="1:12">
      <c r="A24" s="4" t="s">
        <v>174</v>
      </c>
      <c r="J24" s="7" t="n">
        <v>-73.40000000000001</v>
      </c>
    </row>
    <row r="25" spans="1:12">
      <c r="A25" s="4" t="s">
        <v>160</v>
      </c>
      <c r="B25" s="4" t="s">
        <v>161</v>
      </c>
      <c r="I25" s="7" t="n">
        <v>73.5</v>
      </c>
    </row>
    <row r="26" spans="1:12">
      <c r="A26" s="4" t="s">
        <v>76</v>
      </c>
      <c r="I26" s="7" t="n">
        <v>138.5</v>
      </c>
    </row>
    <row r="27" spans="1:12">
      <c r="A27" s="4" t="s">
        <v>162</v>
      </c>
      <c r="B27" s="4" t="s">
        <v>163</v>
      </c>
      <c r="I27" s="7" t="n">
        <v>-121.6</v>
      </c>
    </row>
    <row r="28" spans="1:12">
      <c r="A28" s="4" t="s">
        <v>164</v>
      </c>
      <c r="G28" s="7" t="n">
        <v>13.5</v>
      </c>
    </row>
    <row r="29" spans="1:12">
      <c r="A29" s="4" t="s">
        <v>165</v>
      </c>
      <c r="B29" s="4" t="s">
        <v>166</v>
      </c>
      <c r="E29" s="7" t="n">
        <v>0.6</v>
      </c>
    </row>
    <row r="30" spans="1:12">
      <c r="A30" s="4" t="s">
        <v>168</v>
      </c>
      <c r="C30" s="5" t="n">
        <v>0</v>
      </c>
    </row>
    <row r="31" spans="1:12">
      <c r="A31" s="4" t="s">
        <v>175</v>
      </c>
      <c r="C31" s="7" t="n">
        <v>258.4</v>
      </c>
      <c r="E31" s="7" t="n">
        <v>258.4</v>
      </c>
    </row>
    <row r="32" spans="1:12">
      <c r="A32" s="4" t="s">
        <v>172</v>
      </c>
      <c r="C32" s="6" t="n">
        <v>11684.2</v>
      </c>
      <c r="E32" s="6" t="n">
        <v>2.6</v>
      </c>
      <c r="G32" s="7" t="n">
        <v>10739.4</v>
      </c>
      <c r="I32" s="7" t="n">
        <v>1997.1</v>
      </c>
      <c r="J32" s="7" t="n">
        <v>-1069.2</v>
      </c>
      <c r="K32" s="7" t="n">
        <v>14.3</v>
      </c>
      <c r="L32" s="4" t="s">
        <v>133</v>
      </c>
    </row>
    <row r="33" spans="1:12">
      <c r="A33" s="4" t="s">
        <v>165</v>
      </c>
      <c r="B33" s="4" t="s">
        <v>166</v>
      </c>
      <c r="G33" s="7" t="n">
        <v>17.1</v>
      </c>
    </row>
    <row r="34" spans="1:12">
      <c r="A34" s="4" t="s">
        <v>92</v>
      </c>
      <c r="C34" s="7" t="n">
        <v>107.7</v>
      </c>
      <c r="D34" s="4" t="s">
        <v>170</v>
      </c>
      <c r="J34" s="7" t="n">
        <v>107.7</v>
      </c>
    </row>
    <row r="35" spans="1:12">
      <c r="A35" s="4" t="s">
        <v>175</v>
      </c>
      <c r="C35" s="7" t="n">
        <v>11840.5</v>
      </c>
      <c r="E35" s="6" t="n">
        <v>2.6</v>
      </c>
      <c r="G35" s="10" t="n">
        <v>10770</v>
      </c>
      <c r="I35" s="6" t="n">
        <v>2087.5</v>
      </c>
      <c r="J35" s="6" t="n">
        <v>-1034.9</v>
      </c>
      <c r="K35" s="6" t="n">
        <v>15.3</v>
      </c>
      <c r="L35" s="4" t="s">
        <v>133</v>
      </c>
    </row>
    <row r="36" spans="1:12">
      <c r="A36" s="4" t="s">
        <v>176</v>
      </c>
      <c r="C36" s="6" t="n">
        <v>11825.2</v>
      </c>
    </row>
    <row r="37" spans="1:12"/>
    <row r="38" spans="1:12">
      <c r="A38" s="4" t="s">
        <v>133</v>
      </c>
      <c r="B38" s="4" t="s">
        <v>177</v>
      </c>
    </row>
    <row r="39" spans="1:12">
      <c r="A39" s="4" t="s">
        <v>161</v>
      </c>
      <c r="B39" s="4" t="s">
        <v>178</v>
      </c>
    </row>
    <row r="40" spans="1:12">
      <c r="A40" s="4" t="s">
        <v>163</v>
      </c>
      <c r="B40" s="4" t="s">
        <v>179</v>
      </c>
    </row>
    <row r="41" spans="1:12">
      <c r="A41" s="4" t="s">
        <v>166</v>
      </c>
      <c r="B41" s="4" t="s">
        <v>180</v>
      </c>
    </row>
    <row r="42" spans="1:12">
      <c r="A42" s="4" t="s">
        <v>170</v>
      </c>
      <c r="B42" s="4" t="s">
        <v>138</v>
      </c>
    </row>
  </sheetData>
  <mergeCells count="11">
    <mergeCell ref="A1:B1"/>
    <mergeCell ref="C1:D1"/>
    <mergeCell ref="E1:F1"/>
    <mergeCell ref="G1:H1"/>
    <mergeCell ref="K1:L1"/>
    <mergeCell ref="A37:K37"/>
    <mergeCell ref="B38:K38"/>
    <mergeCell ref="B39:K39"/>
    <mergeCell ref="B40:K40"/>
    <mergeCell ref="B41:K41"/>
    <mergeCell ref="B42:K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58</v>
      </c>
    </row>
    <row r="3" spans="1:3">
      <c r="A3" s="3" t="s">
        <v>264</v>
      </c>
    </row>
    <row r="4" spans="1:3">
      <c r="A4" s="4" t="s">
        <v>573</v>
      </c>
      <c r="B4" s="6" t="n">
        <v>615.2</v>
      </c>
      <c r="C4" s="6" t="n">
        <v>453.8</v>
      </c>
    </row>
    <row r="5" spans="1:3">
      <c r="A5" s="4" t="s">
        <v>574</v>
      </c>
      <c r="B5" s="7" t="n">
        <v>-606.7</v>
      </c>
      <c r="C5" s="7" t="n">
        <v>-470.9</v>
      </c>
    </row>
    <row r="6" spans="1:3">
      <c r="A6" s="4" t="s">
        <v>575</v>
      </c>
      <c r="B6" s="6" t="n">
        <v>-8.5</v>
      </c>
      <c r="C6" s="6" t="n">
        <v>1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97</v>
      </c>
    </row>
    <row r="2" spans="1:3">
      <c r="A2" s="3" t="s">
        <v>577</v>
      </c>
    </row>
    <row r="3" spans="1:3">
      <c r="A3" s="4" t="s">
        <v>578</v>
      </c>
      <c r="B3" s="6" t="n">
        <v>10214.4</v>
      </c>
      <c r="C3" s="6" t="n">
        <v>10063.4</v>
      </c>
    </row>
    <row r="4" spans="1:3">
      <c r="A4" s="4" t="s">
        <v>579</v>
      </c>
      <c r="B4" s="7" t="n">
        <v>565.1</v>
      </c>
      <c r="C4" s="7" t="n">
        <v>561.1</v>
      </c>
    </row>
    <row r="5" spans="1:3">
      <c r="A5" s="4" t="s">
        <v>118</v>
      </c>
      <c r="B5" s="7" t="n">
        <v>9649.299999999999</v>
      </c>
      <c r="C5" s="7" t="n">
        <v>9502.299999999999</v>
      </c>
    </row>
    <row r="6" spans="1:3">
      <c r="A6" s="4" t="s">
        <v>580</v>
      </c>
    </row>
    <row r="7" spans="1:3">
      <c r="A7" s="3" t="s">
        <v>577</v>
      </c>
    </row>
    <row r="8" spans="1:3">
      <c r="A8" s="4" t="s">
        <v>578</v>
      </c>
      <c r="B8" s="7" t="n">
        <v>506.5</v>
      </c>
      <c r="C8" s="7" t="n">
        <v>507.8</v>
      </c>
    </row>
    <row r="9" spans="1:3">
      <c r="A9" s="4" t="s">
        <v>581</v>
      </c>
    </row>
    <row r="10" spans="1:3">
      <c r="A10" s="3" t="s">
        <v>577</v>
      </c>
    </row>
    <row r="11" spans="1:3">
      <c r="A11" s="4" t="s">
        <v>578</v>
      </c>
      <c r="B11" s="7" t="n">
        <v>3770.2</v>
      </c>
      <c r="C11" s="7" t="n">
        <v>3769.1</v>
      </c>
    </row>
    <row r="12" spans="1:3">
      <c r="A12" s="4" t="s">
        <v>582</v>
      </c>
    </row>
    <row r="13" spans="1:3">
      <c r="A13" s="3" t="s">
        <v>577</v>
      </c>
    </row>
    <row r="14" spans="1:3">
      <c r="A14" s="4" t="s">
        <v>578</v>
      </c>
      <c r="B14" s="7" t="n">
        <v>2194.6</v>
      </c>
      <c r="C14" s="7" t="n">
        <v>2197.6</v>
      </c>
    </row>
    <row r="15" spans="1:3">
      <c r="A15" s="4" t="s">
        <v>583</v>
      </c>
    </row>
    <row r="16" spans="1:3">
      <c r="A16" s="3" t="s">
        <v>577</v>
      </c>
    </row>
    <row r="17" spans="1:3">
      <c r="A17" s="4" t="s">
        <v>578</v>
      </c>
      <c r="B17" s="7" t="n">
        <v>178.9</v>
      </c>
      <c r="C17" s="5" t="n">
        <v>179</v>
      </c>
    </row>
    <row r="18" spans="1:3">
      <c r="A18" s="4" t="s">
        <v>584</v>
      </c>
    </row>
    <row r="19" spans="1:3">
      <c r="A19" s="3" t="s">
        <v>577</v>
      </c>
    </row>
    <row r="20" spans="1:3">
      <c r="A20" s="4" t="s">
        <v>578</v>
      </c>
      <c r="B20" s="7" t="n">
        <v>2295.7</v>
      </c>
      <c r="C20" s="7" t="n">
        <v>2295.5</v>
      </c>
    </row>
    <row r="21" spans="1:3">
      <c r="A21" s="4" t="s">
        <v>585</v>
      </c>
    </row>
    <row r="22" spans="1:3">
      <c r="A22" s="3" t="s">
        <v>577</v>
      </c>
    </row>
    <row r="23" spans="1:3">
      <c r="A23" s="4" t="s">
        <v>578</v>
      </c>
      <c r="B23" s="7" t="n">
        <v>356.8</v>
      </c>
      <c r="C23" s="5" t="n">
        <v>396</v>
      </c>
    </row>
    <row r="24" spans="1:3">
      <c r="A24" s="4" t="s">
        <v>586</v>
      </c>
    </row>
    <row r="25" spans="1:3">
      <c r="A25" s="3" t="s">
        <v>577</v>
      </c>
    </row>
    <row r="26" spans="1:3">
      <c r="A26" s="4" t="s">
        <v>578</v>
      </c>
      <c r="B26" s="5" t="n">
        <v>50</v>
      </c>
    </row>
    <row r="27" spans="1:3">
      <c r="A27" s="4" t="s">
        <v>587</v>
      </c>
    </row>
    <row r="28" spans="1:3">
      <c r="A28" s="3" t="s">
        <v>577</v>
      </c>
    </row>
    <row r="29" spans="1:3">
      <c r="A29" s="4" t="s">
        <v>578</v>
      </c>
      <c r="B29" s="7" t="n">
        <v>350.2</v>
      </c>
      <c r="C29" s="7" t="n">
        <v>339.2</v>
      </c>
    </row>
    <row r="30" spans="1:3">
      <c r="A30" s="4" t="s">
        <v>588</v>
      </c>
    </row>
    <row r="31" spans="1:3">
      <c r="A31" s="3" t="s">
        <v>577</v>
      </c>
    </row>
    <row r="32" spans="1:3">
      <c r="A32" s="4" t="s">
        <v>578</v>
      </c>
      <c r="B32" s="7" t="n">
        <v>284.2</v>
      </c>
      <c r="C32" s="7" t="n">
        <v>185.8</v>
      </c>
    </row>
    <row r="33" spans="1:3">
      <c r="A33" s="4" t="s">
        <v>589</v>
      </c>
    </row>
    <row r="34" spans="1:3">
      <c r="A34" s="3" t="s">
        <v>577</v>
      </c>
    </row>
    <row r="35" spans="1:3">
      <c r="A35" s="4" t="s">
        <v>578</v>
      </c>
      <c r="B35" s="7" t="n">
        <v>107.2</v>
      </c>
      <c r="C35" s="7" t="n">
        <v>123.2</v>
      </c>
    </row>
    <row r="36" spans="1:3">
      <c r="A36" s="4" t="s">
        <v>590</v>
      </c>
    </row>
    <row r="37" spans="1:3">
      <c r="A37" s="3" t="s">
        <v>577</v>
      </c>
    </row>
    <row r="38" spans="1:3">
      <c r="A38" s="4" t="s">
        <v>578</v>
      </c>
      <c r="B38" s="6" t="n">
        <v>120.1</v>
      </c>
      <c r="C38" s="6" t="n">
        <v>7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80"/>
    <col customWidth="1" max="9" min="9" width="21"/>
    <col customWidth="1" max="10" min="10" width="21"/>
  </cols>
  <sheetData>
    <row r="1" spans="1:10">
      <c r="A1" s="1" t="s">
        <v>591</v>
      </c>
      <c r="B1" s="2" t="s">
        <v>592</v>
      </c>
      <c r="C1" s="2" t="s">
        <v>593</v>
      </c>
      <c r="D1" s="2" t="s">
        <v>594</v>
      </c>
      <c r="E1" s="2" t="s">
        <v>595</v>
      </c>
      <c r="F1" s="2" t="s">
        <v>596</v>
      </c>
      <c r="G1" s="2" t="s">
        <v>597</v>
      </c>
      <c r="H1" s="2" t="s">
        <v>598</v>
      </c>
      <c r="I1" s="2" t="s">
        <v>599</v>
      </c>
      <c r="J1" s="2" t="s">
        <v>498</v>
      </c>
    </row>
    <row r="2" spans="1:10">
      <c r="A2" s="3" t="s">
        <v>577</v>
      </c>
    </row>
    <row r="3" spans="1:10">
      <c r="A3" s="4" t="s">
        <v>600</v>
      </c>
      <c r="H3" s="10" t="n">
        <v>10800000000</v>
      </c>
      <c r="J3" s="10" t="n">
        <v>10600000000</v>
      </c>
    </row>
    <row r="4" spans="1:10">
      <c r="A4" s="4" t="s">
        <v>601</v>
      </c>
    </row>
    <row r="5" spans="1:10">
      <c r="A5" s="3" t="s">
        <v>577</v>
      </c>
    </row>
    <row r="6" spans="1:10">
      <c r="A6" s="4" t="s">
        <v>602</v>
      </c>
      <c r="B6" s="10" t="n">
        <v>2300000000</v>
      </c>
      <c r="H6" s="5" t="n">
        <v>2300000000</v>
      </c>
      <c r="I6" s="10" t="n">
        <v>2000000000</v>
      </c>
    </row>
    <row r="7" spans="1:10">
      <c r="A7" s="4" t="s">
        <v>603</v>
      </c>
      <c r="B7" s="4" t="s">
        <v>604</v>
      </c>
    </row>
    <row r="8" spans="1:10">
      <c r="A8" s="4" t="s">
        <v>605</v>
      </c>
      <c r="H8" s="5" t="n">
        <v>0</v>
      </c>
      <c r="J8" s="5" t="n">
        <v>0</v>
      </c>
    </row>
    <row r="9" spans="1:10">
      <c r="A9" s="4" t="s">
        <v>606</v>
      </c>
    </row>
    <row r="10" spans="1:10">
      <c r="A10" s="3" t="s">
        <v>577</v>
      </c>
    </row>
    <row r="11" spans="1:10">
      <c r="A11" s="4" t="s">
        <v>607</v>
      </c>
      <c r="B11" s="10" t="n">
        <v>500000000</v>
      </c>
      <c r="I11" s="10" t="n">
        <v>400000000</v>
      </c>
    </row>
    <row r="12" spans="1:10">
      <c r="A12" s="4" t="s">
        <v>608</v>
      </c>
    </row>
    <row r="13" spans="1:10">
      <c r="A13" s="3" t="s">
        <v>577</v>
      </c>
    </row>
    <row r="14" spans="1:10">
      <c r="A14" s="4" t="s">
        <v>602</v>
      </c>
      <c r="B14" s="5" t="n">
        <v>200000000</v>
      </c>
    </row>
    <row r="15" spans="1:10">
      <c r="A15" s="4" t="s">
        <v>609</v>
      </c>
    </row>
    <row r="16" spans="1:10">
      <c r="A16" s="3" t="s">
        <v>577</v>
      </c>
    </row>
    <row r="17" spans="1:10">
      <c r="A17" s="4" t="s">
        <v>602</v>
      </c>
      <c r="B17" s="10" t="n">
        <v>450000000</v>
      </c>
    </row>
    <row r="18" spans="1:10">
      <c r="A18" s="4" t="s">
        <v>610</v>
      </c>
    </row>
    <row r="19" spans="1:10">
      <c r="A19" s="3" t="s">
        <v>577</v>
      </c>
    </row>
    <row r="20" spans="1:10">
      <c r="A20" s="4" t="s">
        <v>605</v>
      </c>
      <c r="H20" s="5" t="n">
        <v>50000000</v>
      </c>
      <c r="J20" s="5" t="n">
        <v>0</v>
      </c>
    </row>
    <row r="21" spans="1:10">
      <c r="A21" s="4" t="s">
        <v>611</v>
      </c>
      <c r="D21" s="10" t="n">
        <v>700000000</v>
      </c>
    </row>
    <row r="22" spans="1:10">
      <c r="A22" s="4" t="s">
        <v>612</v>
      </c>
      <c r="D22" s="4" t="s">
        <v>613</v>
      </c>
    </row>
    <row r="23" spans="1:10">
      <c r="A23" s="4" t="s">
        <v>614</v>
      </c>
      <c r="H23" s="5" t="n">
        <v>505600000</v>
      </c>
      <c r="J23" s="5" t="n">
        <v>592100000</v>
      </c>
    </row>
    <row r="24" spans="1:10">
      <c r="A24" s="4" t="s">
        <v>615</v>
      </c>
      <c r="H24" s="5" t="n">
        <v>879400000</v>
      </c>
      <c r="J24" s="5" t="n">
        <v>959300000</v>
      </c>
    </row>
    <row r="25" spans="1:10">
      <c r="A25" s="4" t="s">
        <v>616</v>
      </c>
      <c r="D25" s="4" t="s">
        <v>617</v>
      </c>
    </row>
    <row r="26" spans="1:10">
      <c r="A26" s="4" t="s">
        <v>618</v>
      </c>
    </row>
    <row r="27" spans="1:10">
      <c r="A27" s="3" t="s">
        <v>577</v>
      </c>
    </row>
    <row r="28" spans="1:10">
      <c r="A28" s="4" t="s">
        <v>619</v>
      </c>
      <c r="F28" s="12" t="n">
        <v>500000000</v>
      </c>
    </row>
    <row r="29" spans="1:10">
      <c r="A29" s="4" t="s">
        <v>603</v>
      </c>
      <c r="B29" s="4" t="s">
        <v>620</v>
      </c>
      <c r="F29" s="4" t="s">
        <v>621</v>
      </c>
    </row>
    <row r="30" spans="1:10">
      <c r="A30" s="4" t="s">
        <v>605</v>
      </c>
      <c r="H30" s="5" t="n">
        <v>330000000</v>
      </c>
      <c r="J30" s="5" t="n">
        <v>350000000</v>
      </c>
    </row>
    <row r="31" spans="1:10">
      <c r="A31" s="4" t="s">
        <v>622</v>
      </c>
      <c r="F31" s="12" t="n">
        <v>100000000</v>
      </c>
    </row>
    <row r="32" spans="1:10">
      <c r="A32" s="4" t="s">
        <v>623</v>
      </c>
      <c r="F32" s="12" t="n">
        <v>500000000</v>
      </c>
    </row>
    <row r="33" spans="1:10">
      <c r="A33" s="4" t="s">
        <v>624</v>
      </c>
      <c r="F33" s="4" t="s">
        <v>625</v>
      </c>
    </row>
    <row r="34" spans="1:10">
      <c r="A34" s="4" t="s">
        <v>626</v>
      </c>
      <c r="H34" s="5" t="n">
        <v>155000000</v>
      </c>
      <c r="J34" s="5" t="n">
        <v>175000000</v>
      </c>
    </row>
    <row r="35" spans="1:10">
      <c r="A35" s="4" t="s">
        <v>627</v>
      </c>
    </row>
    <row r="36" spans="1:10">
      <c r="A36" s="3" t="s">
        <v>577</v>
      </c>
    </row>
    <row r="37" spans="1:10">
      <c r="A37" s="4" t="s">
        <v>628</v>
      </c>
      <c r="H37" s="5" t="n">
        <v>330800000</v>
      </c>
    </row>
    <row r="38" spans="1:10">
      <c r="A38" s="4" t="s">
        <v>587</v>
      </c>
    </row>
    <row r="39" spans="1:10">
      <c r="A39" s="3" t="s">
        <v>577</v>
      </c>
    </row>
    <row r="40" spans="1:10">
      <c r="A40" s="4" t="s">
        <v>605</v>
      </c>
      <c r="H40" s="5" t="n">
        <v>250000000</v>
      </c>
      <c r="J40" s="5" t="n">
        <v>250000000</v>
      </c>
    </row>
    <row r="41" spans="1:10">
      <c r="A41" s="4" t="s">
        <v>629</v>
      </c>
      <c r="E41" s="10" t="n">
        <v>1000000000</v>
      </c>
      <c r="G41" s="10" t="n">
        <v>1000000000</v>
      </c>
    </row>
    <row r="42" spans="1:10">
      <c r="A42" s="4" t="s">
        <v>630</v>
      </c>
      <c r="E42" s="4" t="s">
        <v>631</v>
      </c>
      <c r="G42" s="4" t="s">
        <v>631</v>
      </c>
    </row>
    <row r="43" spans="1:10">
      <c r="A43" s="4" t="s">
        <v>632</v>
      </c>
      <c r="H43" s="10" t="n">
        <v>350200000</v>
      </c>
    </row>
    <row r="44" spans="1:10">
      <c r="A44" s="4" t="s">
        <v>633</v>
      </c>
      <c r="H44" s="4" t="s">
        <v>634</v>
      </c>
    </row>
    <row r="45" spans="1:10">
      <c r="A45" s="4" t="s">
        <v>635</v>
      </c>
    </row>
    <row r="46" spans="1:10">
      <c r="A46" s="3" t="s">
        <v>577</v>
      </c>
    </row>
    <row r="47" spans="1:10">
      <c r="A47" s="4" t="s">
        <v>602</v>
      </c>
      <c r="C47" s="10" t="n">
        <v>300000000</v>
      </c>
    </row>
    <row r="48" spans="1:10">
      <c r="A48" s="4" t="s">
        <v>603</v>
      </c>
      <c r="C48" s="4" t="s">
        <v>636</v>
      </c>
    </row>
    <row r="49" spans="1:10">
      <c r="A49" s="4" t="s">
        <v>605</v>
      </c>
      <c r="H49" s="10" t="n">
        <v>300000000</v>
      </c>
      <c r="J49" s="10" t="n">
        <v>300000000</v>
      </c>
    </row>
    <row r="50" spans="1:10">
      <c r="A50" s="4" t="s">
        <v>624</v>
      </c>
      <c r="C50" s="4" t="s">
        <v>637</v>
      </c>
    </row>
    <row r="51" spans="1:10">
      <c r="A51" s="4" t="s">
        <v>638</v>
      </c>
      <c r="H51" s="4" t="s">
        <v>639</v>
      </c>
    </row>
    <row r="52" spans="1:10">
      <c r="A52" s="4" t="s">
        <v>640</v>
      </c>
    </row>
    <row r="53" spans="1:10">
      <c r="A53" s="3" t="s">
        <v>577</v>
      </c>
    </row>
    <row r="54" spans="1:10">
      <c r="A54" s="4" t="s">
        <v>641</v>
      </c>
      <c r="B54" s="13" t="n">
        <v>0.65</v>
      </c>
      <c r="I54" s="13" t="n">
        <v>0.6</v>
      </c>
    </row>
    <row r="55" spans="1:10">
      <c r="A55" s="4" t="s">
        <v>642</v>
      </c>
    </row>
    <row r="56" spans="1:10">
      <c r="A56" s="3" t="s">
        <v>577</v>
      </c>
    </row>
    <row r="57" spans="1:10">
      <c r="A57" s="4" t="s">
        <v>624</v>
      </c>
      <c r="E57" s="4" t="s">
        <v>643</v>
      </c>
      <c r="G57" s="4" t="s">
        <v>643</v>
      </c>
    </row>
    <row r="58" spans="1:10">
      <c r="A58" s="4" t="s">
        <v>644</v>
      </c>
    </row>
    <row r="59" spans="1:10">
      <c r="A59" s="3" t="s">
        <v>577</v>
      </c>
    </row>
    <row r="60" spans="1:10">
      <c r="A60" s="4" t="s">
        <v>645</v>
      </c>
      <c r="C60" s="4" t="s">
        <v>646</v>
      </c>
    </row>
    <row r="61" spans="1:10">
      <c r="A61" s="4" t="s">
        <v>647</v>
      </c>
    </row>
    <row r="62" spans="1:10">
      <c r="A62" s="3" t="s">
        <v>577</v>
      </c>
    </row>
    <row r="63" spans="1:10">
      <c r="A63" s="4" t="s">
        <v>645</v>
      </c>
      <c r="C63" s="4" t="s">
        <v>648</v>
      </c>
    </row>
    <row r="64" spans="1:10">
      <c r="A64" s="4" t="s">
        <v>649</v>
      </c>
    </row>
    <row r="65" spans="1:10">
      <c r="A65" s="3" t="s">
        <v>577</v>
      </c>
    </row>
    <row r="66" spans="1:10">
      <c r="A66" s="4" t="s">
        <v>645</v>
      </c>
      <c r="C66" s="4" t="s">
        <v>650</v>
      </c>
    </row>
    <row r="67" spans="1:10">
      <c r="A67" s="4" t="s">
        <v>651</v>
      </c>
    </row>
    <row r="68" spans="1:10">
      <c r="A68" s="3" t="s">
        <v>577</v>
      </c>
    </row>
    <row r="69" spans="1:10">
      <c r="A69" s="4" t="s">
        <v>645</v>
      </c>
      <c r="C69" s="4" t="s">
        <v>652</v>
      </c>
    </row>
    <row r="70" spans="1:10">
      <c r="A70" s="4" t="s">
        <v>653</v>
      </c>
    </row>
    <row r="71" spans="1:10">
      <c r="A71" s="3" t="s">
        <v>577</v>
      </c>
    </row>
    <row r="72" spans="1:10">
      <c r="A72" s="4" t="s">
        <v>654</v>
      </c>
      <c r="H72" s="5" t="n">
        <v>2</v>
      </c>
    </row>
    <row r="73" spans="1:10">
      <c r="A73" s="4" t="s">
        <v>655</v>
      </c>
      <c r="H73" s="10" t="n">
        <v>100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58</v>
      </c>
    </row>
    <row r="3" spans="1:3">
      <c r="A3" s="3" t="s">
        <v>657</v>
      </c>
    </row>
    <row r="4" spans="1:3">
      <c r="A4" s="4" t="s">
        <v>60</v>
      </c>
      <c r="B4" s="6" t="n">
        <v>4423.7</v>
      </c>
      <c r="C4" s="6" t="n">
        <v>4327.4</v>
      </c>
    </row>
    <row r="5" spans="1:3">
      <c r="A5" s="4" t="s">
        <v>61</v>
      </c>
      <c r="B5" s="7" t="n">
        <v>3614.7</v>
      </c>
      <c r="C5" s="7" t="n">
        <v>3545.6</v>
      </c>
    </row>
    <row r="6" spans="1:3">
      <c r="A6" s="4" t="s">
        <v>62</v>
      </c>
      <c r="B6" s="7" t="n">
        <v>425.7</v>
      </c>
      <c r="C6" s="7" t="n">
        <v>400.9</v>
      </c>
    </row>
    <row r="7" spans="1:3">
      <c r="A7" s="4" t="s">
        <v>63</v>
      </c>
      <c r="B7" s="7" t="n">
        <v>101.8</v>
      </c>
      <c r="C7" s="7" t="n">
        <v>92.90000000000001</v>
      </c>
    </row>
    <row r="8" spans="1:3">
      <c r="A8" s="4" t="s">
        <v>64</v>
      </c>
      <c r="B8" s="7" t="n">
        <v>-1.3</v>
      </c>
      <c r="C8" s="7" t="n">
        <v>-43.8</v>
      </c>
    </row>
    <row r="9" spans="1:3">
      <c r="A9" s="4" t="s">
        <v>65</v>
      </c>
      <c r="B9" s="7" t="n">
        <v>30.1</v>
      </c>
      <c r="C9" s="7" t="n">
        <v>54.4</v>
      </c>
    </row>
    <row r="10" spans="1:3">
      <c r="A10" s="4" t="s">
        <v>66</v>
      </c>
      <c r="B10" s="7" t="n">
        <v>252.7</v>
      </c>
      <c r="C10" s="7" t="n">
        <v>277.4</v>
      </c>
    </row>
    <row r="11" spans="1:3">
      <c r="A11" s="4" t="s">
        <v>658</v>
      </c>
      <c r="B11" s="7" t="n">
        <v>-93.5</v>
      </c>
      <c r="C11" s="7" t="n">
        <v>-94.40000000000001</v>
      </c>
    </row>
    <row r="12" spans="1:3">
      <c r="A12" s="4" t="s">
        <v>68</v>
      </c>
      <c r="C12" s="7" t="n">
        <v>-1.9</v>
      </c>
    </row>
    <row r="13" spans="1:3">
      <c r="A13" s="4" t="s">
        <v>659</v>
      </c>
      <c r="B13" s="7" t="n">
        <v>26.7</v>
      </c>
      <c r="C13" s="7" t="n">
        <v>17.3</v>
      </c>
    </row>
    <row r="14" spans="1:3">
      <c r="A14" s="4" t="s">
        <v>660</v>
      </c>
      <c r="B14" s="7" t="n">
        <v>-3.7</v>
      </c>
      <c r="C14" s="7" t="n">
        <v>-2.7</v>
      </c>
    </row>
    <row r="15" spans="1:3">
      <c r="A15" s="4" t="s">
        <v>71</v>
      </c>
      <c r="B15" s="7" t="n">
        <v>3.8</v>
      </c>
      <c r="C15" s="7" t="n">
        <v>6.8</v>
      </c>
    </row>
    <row r="16" spans="1:3">
      <c r="A16" s="4" t="s">
        <v>72</v>
      </c>
      <c r="B16" s="5" t="n">
        <v>186</v>
      </c>
      <c r="C16" s="7" t="n">
        <v>202.5</v>
      </c>
    </row>
    <row r="17" spans="1:3">
      <c r="A17" s="4" t="s">
        <v>661</v>
      </c>
      <c r="B17" s="7" t="n">
        <v>-46.5</v>
      </c>
      <c r="C17" s="7" t="n">
        <v>-62.7</v>
      </c>
    </row>
    <row r="18" spans="1:3">
      <c r="A18" s="4" t="s">
        <v>74</v>
      </c>
      <c r="B18" s="7" t="n">
        <v>139.5</v>
      </c>
      <c r="C18" s="7" t="n">
        <v>139.8</v>
      </c>
    </row>
    <row r="19" spans="1:3">
      <c r="A19" s="4" t="s">
        <v>75</v>
      </c>
      <c r="B19" s="5" t="n">
        <v>-1</v>
      </c>
      <c r="C19" s="7" t="n">
        <v>-0.7</v>
      </c>
    </row>
    <row r="20" spans="1:3">
      <c r="A20" s="4" t="s">
        <v>76</v>
      </c>
      <c r="B20" s="7" t="n">
        <v>138.5</v>
      </c>
      <c r="C20" s="7" t="n">
        <v>139.1</v>
      </c>
    </row>
    <row r="21" spans="1:3">
      <c r="A21" s="4" t="s">
        <v>662</v>
      </c>
      <c r="B21" s="7" t="n">
        <v>246.2</v>
      </c>
      <c r="C21" s="7" t="n">
        <v>79.59999999999999</v>
      </c>
    </row>
    <row r="22" spans="1:3">
      <c r="A22" s="4" t="s">
        <v>663</v>
      </c>
    </row>
    <row r="23" spans="1:3">
      <c r="A23" s="3" t="s">
        <v>657</v>
      </c>
    </row>
    <row r="24" spans="1:3">
      <c r="A24" s="4" t="s">
        <v>664</v>
      </c>
      <c r="B24" s="7" t="n">
        <v>138.5</v>
      </c>
      <c r="C24" s="7" t="n">
        <v>139.1</v>
      </c>
    </row>
    <row r="25" spans="1:3">
      <c r="A25" s="4" t="s">
        <v>72</v>
      </c>
      <c r="B25" s="7" t="n">
        <v>138.5</v>
      </c>
      <c r="C25" s="7" t="n">
        <v>139.1</v>
      </c>
    </row>
    <row r="26" spans="1:3">
      <c r="A26" s="4" t="s">
        <v>74</v>
      </c>
      <c r="B26" s="7" t="n">
        <v>138.5</v>
      </c>
      <c r="C26" s="7" t="n">
        <v>139.1</v>
      </c>
    </row>
    <row r="27" spans="1:3">
      <c r="A27" s="4" t="s">
        <v>76</v>
      </c>
      <c r="B27" s="7" t="n">
        <v>138.5</v>
      </c>
      <c r="C27" s="7" t="n">
        <v>139.1</v>
      </c>
    </row>
    <row r="28" spans="1:3">
      <c r="A28" s="4" t="s">
        <v>662</v>
      </c>
      <c r="B28" s="7" t="n">
        <v>246.2</v>
      </c>
      <c r="C28" s="7" t="n">
        <v>79.59999999999999</v>
      </c>
    </row>
    <row r="29" spans="1:3">
      <c r="A29" s="4" t="s">
        <v>665</v>
      </c>
    </row>
    <row r="30" spans="1:3">
      <c r="A30" s="3" t="s">
        <v>657</v>
      </c>
    </row>
    <row r="31" spans="1:3">
      <c r="A31" s="4" t="s">
        <v>62</v>
      </c>
      <c r="B31" s="7" t="n">
        <v>0.2</v>
      </c>
      <c r="C31" s="7" t="n">
        <v>0.1</v>
      </c>
    </row>
    <row r="32" spans="1:3">
      <c r="A32" s="4" t="s">
        <v>65</v>
      </c>
      <c r="B32" s="7" t="n">
        <v>1.6</v>
      </c>
    </row>
    <row r="33" spans="1:3">
      <c r="A33" s="4" t="s">
        <v>66</v>
      </c>
      <c r="B33" s="7" t="n">
        <v>-1.8</v>
      </c>
      <c r="C33" s="7" t="n">
        <v>-0.1</v>
      </c>
    </row>
    <row r="34" spans="1:3">
      <c r="A34" s="4" t="s">
        <v>658</v>
      </c>
      <c r="B34" s="7" t="n">
        <v>-64.7</v>
      </c>
      <c r="C34" s="5" t="n">
        <v>-47</v>
      </c>
    </row>
    <row r="35" spans="1:3">
      <c r="A35" s="4" t="s">
        <v>666</v>
      </c>
      <c r="B35" s="7" t="n">
        <v>-3.5</v>
      </c>
      <c r="C35" s="5" t="n">
        <v>3</v>
      </c>
    </row>
    <row r="36" spans="1:3">
      <c r="A36" s="4" t="s">
        <v>68</v>
      </c>
      <c r="C36" s="7" t="n">
        <v>-1.8</v>
      </c>
    </row>
    <row r="37" spans="1:3">
      <c r="A37" s="4" t="s">
        <v>660</v>
      </c>
      <c r="C37" s="7" t="n">
        <v>-0.6</v>
      </c>
    </row>
    <row r="38" spans="1:3">
      <c r="A38" s="4" t="s">
        <v>664</v>
      </c>
      <c r="B38" s="7" t="n">
        <v>226.6</v>
      </c>
      <c r="C38" s="7" t="n">
        <v>198.7</v>
      </c>
    </row>
    <row r="39" spans="1:3">
      <c r="A39" s="4" t="s">
        <v>72</v>
      </c>
      <c r="B39" s="7" t="n">
        <v>156.6</v>
      </c>
      <c r="C39" s="7" t="n">
        <v>152.2</v>
      </c>
    </row>
    <row r="40" spans="1:3">
      <c r="A40" s="4" t="s">
        <v>661</v>
      </c>
      <c r="B40" s="7" t="n">
        <v>17.5</v>
      </c>
      <c r="C40" s="7" t="n">
        <v>11.1</v>
      </c>
    </row>
    <row r="41" spans="1:3">
      <c r="A41" s="4" t="s">
        <v>74</v>
      </c>
      <c r="B41" s="7" t="n">
        <v>174.1</v>
      </c>
      <c r="C41" s="7" t="n">
        <v>163.3</v>
      </c>
    </row>
    <row r="42" spans="1:3">
      <c r="A42" s="4" t="s">
        <v>76</v>
      </c>
      <c r="B42" s="7" t="n">
        <v>174.1</v>
      </c>
      <c r="C42" s="7" t="n">
        <v>163.3</v>
      </c>
    </row>
    <row r="43" spans="1:3">
      <c r="A43" s="4" t="s">
        <v>662</v>
      </c>
      <c r="B43" s="7" t="n">
        <v>283.6</v>
      </c>
      <c r="C43" s="7" t="n">
        <v>106.5</v>
      </c>
    </row>
    <row r="44" spans="1:3">
      <c r="A44" s="4" t="s">
        <v>667</v>
      </c>
    </row>
    <row r="45" spans="1:3">
      <c r="A45" s="3" t="s">
        <v>657</v>
      </c>
    </row>
    <row r="46" spans="1:3">
      <c r="A46" s="4" t="s">
        <v>60</v>
      </c>
      <c r="B46" s="7" t="n">
        <v>589.3</v>
      </c>
      <c r="C46" s="7" t="n">
        <v>623.8</v>
      </c>
    </row>
    <row r="47" spans="1:3">
      <c r="A47" s="4" t="s">
        <v>61</v>
      </c>
      <c r="B47" s="7" t="n">
        <v>481.6</v>
      </c>
      <c r="C47" s="7" t="n">
        <v>500.9</v>
      </c>
    </row>
    <row r="48" spans="1:3">
      <c r="A48" s="4" t="s">
        <v>62</v>
      </c>
      <c r="B48" s="7" t="n">
        <v>28.8</v>
      </c>
      <c r="C48" s="7" t="n">
        <v>13.1</v>
      </c>
    </row>
    <row r="49" spans="1:3">
      <c r="A49" s="4" t="s">
        <v>63</v>
      </c>
      <c r="B49" s="5" t="n">
        <v>26</v>
      </c>
      <c r="C49" s="7" t="n">
        <v>26.1</v>
      </c>
    </row>
    <row r="50" spans="1:3">
      <c r="A50" s="4" t="s">
        <v>64</v>
      </c>
      <c r="B50" s="7" t="n">
        <v>-0.1</v>
      </c>
    </row>
    <row r="51" spans="1:3">
      <c r="A51" s="4" t="s">
        <v>66</v>
      </c>
      <c r="B51" s="5" t="n">
        <v>53</v>
      </c>
      <c r="C51" s="7" t="n">
        <v>83.7</v>
      </c>
    </row>
    <row r="52" spans="1:3">
      <c r="A52" s="4" t="s">
        <v>658</v>
      </c>
      <c r="B52" s="7" t="n">
        <v>-35.2</v>
      </c>
      <c r="C52" s="7" t="n">
        <v>-49.9</v>
      </c>
    </row>
    <row r="53" spans="1:3">
      <c r="A53" s="4" t="s">
        <v>666</v>
      </c>
      <c r="B53" s="7" t="n">
        <v>-25.2</v>
      </c>
      <c r="C53" s="7" t="n">
        <v>-27.1</v>
      </c>
    </row>
    <row r="54" spans="1:3">
      <c r="A54" s="4" t="s">
        <v>659</v>
      </c>
      <c r="B54" s="7" t="n">
        <v>-1.9</v>
      </c>
      <c r="C54" s="7" t="n">
        <v>-1.7</v>
      </c>
    </row>
    <row r="55" spans="1:3">
      <c r="A55" s="4" t="s">
        <v>660</v>
      </c>
      <c r="B55" s="7" t="n">
        <v>1.1</v>
      </c>
      <c r="C55" s="7" t="n">
        <v>0.6</v>
      </c>
    </row>
    <row r="56" spans="1:3">
      <c r="A56" s="4" t="s">
        <v>664</v>
      </c>
      <c r="B56" s="7" t="n">
        <v>138.3</v>
      </c>
      <c r="C56" s="7" t="n">
        <v>246.2</v>
      </c>
    </row>
    <row r="57" spans="1:3">
      <c r="A57" s="4" t="s">
        <v>72</v>
      </c>
      <c r="B57" s="7" t="n">
        <v>130.1</v>
      </c>
      <c r="C57" s="7" t="n">
        <v>251.8</v>
      </c>
    </row>
    <row r="58" spans="1:3">
      <c r="A58" s="4" t="s">
        <v>661</v>
      </c>
      <c r="B58" s="7" t="n">
        <v>2.3</v>
      </c>
      <c r="C58" s="7" t="n">
        <v>-1.9</v>
      </c>
    </row>
    <row r="59" spans="1:3">
      <c r="A59" s="4" t="s">
        <v>74</v>
      </c>
      <c r="B59" s="7" t="n">
        <v>132.4</v>
      </c>
      <c r="C59" s="7" t="n">
        <v>249.9</v>
      </c>
    </row>
    <row r="60" spans="1:3">
      <c r="A60" s="4" t="s">
        <v>76</v>
      </c>
      <c r="B60" s="7" t="n">
        <v>132.4</v>
      </c>
      <c r="C60" s="7" t="n">
        <v>249.9</v>
      </c>
    </row>
    <row r="61" spans="1:3">
      <c r="A61" s="4" t="s">
        <v>662</v>
      </c>
      <c r="B61" s="7" t="n">
        <v>236.3</v>
      </c>
      <c r="C61" s="7" t="n">
        <v>195.2</v>
      </c>
    </row>
    <row r="62" spans="1:3">
      <c r="A62" s="4" t="s">
        <v>668</v>
      </c>
    </row>
    <row r="63" spans="1:3">
      <c r="A63" s="3" t="s">
        <v>657</v>
      </c>
    </row>
    <row r="64" spans="1:3">
      <c r="A64" s="4" t="s">
        <v>60</v>
      </c>
      <c r="B64" s="7" t="n">
        <v>4460.5</v>
      </c>
      <c r="C64" s="7" t="n">
        <v>4333.8</v>
      </c>
    </row>
    <row r="65" spans="1:3">
      <c r="A65" s="4" t="s">
        <v>61</v>
      </c>
      <c r="B65" s="7" t="n">
        <v>3751.2</v>
      </c>
      <c r="C65" s="7" t="n">
        <v>3674.9</v>
      </c>
    </row>
    <row r="66" spans="1:3">
      <c r="A66" s="4" t="s">
        <v>62</v>
      </c>
      <c r="B66" s="7" t="n">
        <v>396.7</v>
      </c>
      <c r="C66" s="7" t="n">
        <v>387.7</v>
      </c>
    </row>
    <row r="67" spans="1:3">
      <c r="A67" s="4" t="s">
        <v>63</v>
      </c>
      <c r="B67" s="7" t="n">
        <v>75.8</v>
      </c>
      <c r="C67" s="7" t="n">
        <v>66.8</v>
      </c>
    </row>
    <row r="68" spans="1:3">
      <c r="A68" s="4" t="s">
        <v>64</v>
      </c>
      <c r="B68" s="7" t="n">
        <v>-1.2</v>
      </c>
      <c r="C68" s="7" t="n">
        <v>-43.8</v>
      </c>
    </row>
    <row r="69" spans="1:3">
      <c r="A69" s="4" t="s">
        <v>65</v>
      </c>
      <c r="B69" s="7" t="n">
        <v>28.5</v>
      </c>
      <c r="C69" s="7" t="n">
        <v>54.4</v>
      </c>
    </row>
    <row r="70" spans="1:3">
      <c r="A70" s="4" t="s">
        <v>66</v>
      </c>
      <c r="B70" s="7" t="n">
        <v>209.5</v>
      </c>
      <c r="C70" s="7" t="n">
        <v>193.8</v>
      </c>
    </row>
    <row r="71" spans="1:3">
      <c r="A71" s="4" t="s">
        <v>658</v>
      </c>
      <c r="B71" s="7" t="n">
        <v>6.4</v>
      </c>
      <c r="C71" s="7" t="n">
        <v>2.5</v>
      </c>
    </row>
    <row r="72" spans="1:3">
      <c r="A72" s="4" t="s">
        <v>666</v>
      </c>
      <c r="B72" s="7" t="n">
        <v>20.7</v>
      </c>
      <c r="C72" s="7" t="n">
        <v>24.1</v>
      </c>
    </row>
    <row r="73" spans="1:3">
      <c r="A73" s="4" t="s">
        <v>68</v>
      </c>
      <c r="C73" s="7" t="n">
        <v>-0.1</v>
      </c>
    </row>
    <row r="74" spans="1:3">
      <c r="A74" s="4" t="s">
        <v>659</v>
      </c>
      <c r="B74" s="7" t="n">
        <v>28.6</v>
      </c>
      <c r="C74" s="5" t="n">
        <v>19</v>
      </c>
    </row>
    <row r="75" spans="1:3">
      <c r="A75" s="4" t="s">
        <v>660</v>
      </c>
      <c r="B75" s="7" t="n">
        <v>-4.8</v>
      </c>
      <c r="C75" s="7" t="n">
        <v>-2.7</v>
      </c>
    </row>
    <row r="76" spans="1:3">
      <c r="A76" s="4" t="s">
        <v>71</v>
      </c>
      <c r="B76" s="7" t="n">
        <v>3.8</v>
      </c>
      <c r="C76" s="7" t="n">
        <v>6.8</v>
      </c>
    </row>
    <row r="77" spans="1:3">
      <c r="A77" s="4" t="s">
        <v>72</v>
      </c>
      <c r="B77" s="7" t="n">
        <v>264.2</v>
      </c>
      <c r="C77" s="7" t="n">
        <v>243.4</v>
      </c>
    </row>
    <row r="78" spans="1:3">
      <c r="A78" s="4" t="s">
        <v>661</v>
      </c>
      <c r="B78" s="7" t="n">
        <v>-66.3</v>
      </c>
      <c r="C78" s="7" t="n">
        <v>-71.90000000000001</v>
      </c>
    </row>
    <row r="79" spans="1:3">
      <c r="A79" s="4" t="s">
        <v>74</v>
      </c>
      <c r="B79" s="7" t="n">
        <v>197.9</v>
      </c>
      <c r="C79" s="7" t="n">
        <v>171.5</v>
      </c>
    </row>
    <row r="80" spans="1:3">
      <c r="A80" s="4" t="s">
        <v>75</v>
      </c>
      <c r="B80" s="5" t="n">
        <v>-1</v>
      </c>
      <c r="C80" s="7" t="n">
        <v>-0.7</v>
      </c>
    </row>
    <row r="81" spans="1:3">
      <c r="A81" s="4" t="s">
        <v>76</v>
      </c>
      <c r="B81" s="7" t="n">
        <v>196.9</v>
      </c>
      <c r="C81" s="7" t="n">
        <v>170.8</v>
      </c>
    </row>
    <row r="82" spans="1:3">
      <c r="A82" s="4" t="s">
        <v>662</v>
      </c>
      <c r="B82" s="7" t="n">
        <v>306.2</v>
      </c>
      <c r="C82" s="7" t="n">
        <v>111.6</v>
      </c>
    </row>
    <row r="83" spans="1:3">
      <c r="A83" s="4" t="s">
        <v>669</v>
      </c>
    </row>
    <row r="84" spans="1:3">
      <c r="A84" s="3" t="s">
        <v>657</v>
      </c>
    </row>
    <row r="85" spans="1:3">
      <c r="A85" s="4" t="s">
        <v>60</v>
      </c>
      <c r="B85" s="7" t="n">
        <v>-626.1</v>
      </c>
      <c r="C85" s="7" t="n">
        <v>-630.2</v>
      </c>
    </row>
    <row r="86" spans="1:3">
      <c r="A86" s="4" t="s">
        <v>61</v>
      </c>
      <c r="B86" s="7" t="n">
        <v>-618.1</v>
      </c>
      <c r="C86" s="7" t="n">
        <v>-630.2</v>
      </c>
    </row>
    <row r="87" spans="1:3">
      <c r="A87" s="4" t="s">
        <v>66</v>
      </c>
      <c r="B87" s="5" t="n">
        <v>-8</v>
      </c>
    </row>
    <row r="88" spans="1:3">
      <c r="A88" s="4" t="s">
        <v>666</v>
      </c>
      <c r="B88" s="5" t="n">
        <v>8</v>
      </c>
    </row>
    <row r="89" spans="1:3">
      <c r="A89" s="4" t="s">
        <v>664</v>
      </c>
      <c r="B89" s="7" t="n">
        <v>-503.4</v>
      </c>
      <c r="C89" s="5" t="n">
        <v>-584</v>
      </c>
    </row>
    <row r="90" spans="1:3">
      <c r="A90" s="4" t="s">
        <v>72</v>
      </c>
      <c r="B90" s="7" t="n">
        <v>-503.4</v>
      </c>
      <c r="C90" s="5" t="n">
        <v>-584</v>
      </c>
    </row>
    <row r="91" spans="1:3">
      <c r="A91" s="4" t="s">
        <v>74</v>
      </c>
      <c r="B91" s="7" t="n">
        <v>-503.4</v>
      </c>
      <c r="C91" s="5" t="n">
        <v>-584</v>
      </c>
    </row>
    <row r="92" spans="1:3">
      <c r="A92" s="4" t="s">
        <v>76</v>
      </c>
      <c r="B92" s="7" t="n">
        <v>-503.4</v>
      </c>
      <c r="C92" s="5" t="n">
        <v>-584</v>
      </c>
    </row>
    <row r="93" spans="1:3">
      <c r="A93" s="4" t="s">
        <v>662</v>
      </c>
      <c r="B93" s="6" t="n">
        <v>-826.1</v>
      </c>
      <c r="C93" s="6" t="n">
        <v>-41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97</v>
      </c>
      <c r="D1" s="2" t="s">
        <v>58</v>
      </c>
    </row>
    <row r="2" spans="1:4">
      <c r="A2" s="3" t="s">
        <v>671</v>
      </c>
    </row>
    <row r="3" spans="1:4">
      <c r="A3" s="4" t="s">
        <v>99</v>
      </c>
      <c r="B3" s="6" t="n">
        <v>156.4</v>
      </c>
      <c r="C3" s="6" t="n">
        <v>151.6</v>
      </c>
    </row>
    <row r="4" spans="1:4">
      <c r="A4" s="4" t="s">
        <v>199</v>
      </c>
      <c r="B4" s="7" t="n">
        <v>2061.7</v>
      </c>
      <c r="C4" s="7" t="n">
        <v>2193.2</v>
      </c>
    </row>
    <row r="5" spans="1:4">
      <c r="A5" s="4" t="s">
        <v>101</v>
      </c>
      <c r="B5" s="7" t="n">
        <v>2189.7</v>
      </c>
      <c r="C5" s="7" t="n">
        <v>2107.5</v>
      </c>
    </row>
    <row r="6" spans="1:4">
      <c r="A6" s="4" t="s">
        <v>102</v>
      </c>
      <c r="B6" s="7" t="n">
        <v>537.5</v>
      </c>
      <c r="C6" s="7" t="n">
        <v>496.2</v>
      </c>
    </row>
    <row r="7" spans="1:4">
      <c r="A7" s="4" t="s">
        <v>103</v>
      </c>
      <c r="B7" s="7" t="n">
        <v>7.3</v>
      </c>
      <c r="C7" s="7" t="n">
        <v>25.8</v>
      </c>
    </row>
    <row r="8" spans="1:4">
      <c r="A8" s="4" t="s">
        <v>104</v>
      </c>
      <c r="B8" s="7" t="n">
        <v>4952.6</v>
      </c>
      <c r="C8" s="7" t="n">
        <v>4974.3</v>
      </c>
    </row>
    <row r="9" spans="1:4">
      <c r="A9" s="4" t="s">
        <v>105</v>
      </c>
      <c r="B9" s="7" t="n">
        <v>11281.1</v>
      </c>
      <c r="C9" s="7" t="n">
        <v>11189.5</v>
      </c>
    </row>
    <row r="10" spans="1:4">
      <c r="A10" s="4" t="s">
        <v>106</v>
      </c>
      <c r="B10" s="5" t="n">
        <v>7327</v>
      </c>
      <c r="C10" s="7" t="n">
        <v>7285.6</v>
      </c>
    </row>
    <row r="11" spans="1:4">
      <c r="A11" s="4" t="s">
        <v>107</v>
      </c>
      <c r="B11" s="5" t="n">
        <v>3968</v>
      </c>
      <c r="C11" s="7" t="n">
        <v>4059.5</v>
      </c>
    </row>
    <row r="12" spans="1:4">
      <c r="A12" s="4" t="s">
        <v>108</v>
      </c>
      <c r="B12" s="7" t="n">
        <v>1272.7</v>
      </c>
      <c r="C12" s="7" t="n">
        <v>1274.3</v>
      </c>
    </row>
    <row r="13" spans="1:4">
      <c r="A13" s="4" t="s">
        <v>109</v>
      </c>
      <c r="B13" s="7" t="n">
        <v>257.2</v>
      </c>
      <c r="C13" s="7" t="n">
        <v>224.7</v>
      </c>
    </row>
    <row r="14" spans="1:4">
      <c r="A14" s="4" t="s">
        <v>110</v>
      </c>
      <c r="B14" s="7" t="n">
        <v>1878.2</v>
      </c>
      <c r="C14" s="7" t="n">
        <v>1148.8</v>
      </c>
    </row>
    <row r="15" spans="1:4">
      <c r="A15" s="4" t="s">
        <v>111</v>
      </c>
      <c r="B15" s="7" t="n">
        <v>30936.8</v>
      </c>
      <c r="C15" s="7" t="n">
        <v>30156.7</v>
      </c>
    </row>
    <row r="16" spans="1:4">
      <c r="A16" s="3" t="s">
        <v>112</v>
      </c>
    </row>
    <row r="17" spans="1:4">
      <c r="A17" s="4" t="s">
        <v>113</v>
      </c>
      <c r="B17" s="7" t="n">
        <v>565.1</v>
      </c>
      <c r="C17" s="7" t="n">
        <v>561.1</v>
      </c>
    </row>
    <row r="18" spans="1:4">
      <c r="A18" s="4" t="s">
        <v>114</v>
      </c>
      <c r="B18" s="5" t="n">
        <v>1781</v>
      </c>
      <c r="C18" s="7" t="n">
        <v>1831.8</v>
      </c>
    </row>
    <row r="19" spans="1:4">
      <c r="A19" s="4" t="s">
        <v>115</v>
      </c>
      <c r="B19" s="7" t="n">
        <v>375.7</v>
      </c>
      <c r="C19" s="7" t="n">
        <v>470.4</v>
      </c>
    </row>
    <row r="20" spans="1:4">
      <c r="A20" s="4" t="s">
        <v>116</v>
      </c>
      <c r="B20" s="5" t="n">
        <v>725</v>
      </c>
      <c r="C20" s="7" t="n">
        <v>571.8</v>
      </c>
    </row>
    <row r="21" spans="1:4">
      <c r="A21" s="4" t="s">
        <v>117</v>
      </c>
      <c r="B21" s="7" t="n">
        <v>3446.8</v>
      </c>
      <c r="C21" s="7" t="n">
        <v>3435.1</v>
      </c>
    </row>
    <row r="22" spans="1:4">
      <c r="A22" s="4" t="s">
        <v>118</v>
      </c>
      <c r="B22" s="7" t="n">
        <v>9649.299999999999</v>
      </c>
      <c r="C22" s="7" t="n">
        <v>9502.299999999999</v>
      </c>
    </row>
    <row r="23" spans="1:4">
      <c r="A23" s="4" t="s">
        <v>119</v>
      </c>
      <c r="B23" s="7" t="n">
        <v>286.5</v>
      </c>
      <c r="C23" s="5" t="n">
        <v>294</v>
      </c>
    </row>
    <row r="24" spans="1:4">
      <c r="A24" s="4" t="s">
        <v>120</v>
      </c>
      <c r="B24" s="7" t="n">
        <v>164.1</v>
      </c>
      <c r="C24" s="7" t="n">
        <v>162.1</v>
      </c>
    </row>
    <row r="25" spans="1:4">
      <c r="A25" s="4" t="s">
        <v>121</v>
      </c>
      <c r="B25" s="7" t="n">
        <v>1143.1</v>
      </c>
      <c r="C25" s="7" t="n">
        <v>1145.2</v>
      </c>
    </row>
    <row r="26" spans="1:4">
      <c r="A26" s="4" t="s">
        <v>122</v>
      </c>
      <c r="B26" s="7" t="n">
        <v>2891.7</v>
      </c>
      <c r="C26" s="5" t="n">
        <v>2878</v>
      </c>
    </row>
    <row r="27" spans="1:4">
      <c r="A27" s="4" t="s">
        <v>123</v>
      </c>
      <c r="B27" s="5" t="n">
        <v>1513</v>
      </c>
      <c r="C27" s="7" t="n">
        <v>1053.9</v>
      </c>
    </row>
    <row r="28" spans="1:4">
      <c r="A28" s="4" t="s">
        <v>126</v>
      </c>
      <c r="B28" s="7" t="n">
        <v>1.8</v>
      </c>
      <c r="C28" s="7" t="n">
        <v>1.9</v>
      </c>
    </row>
    <row r="29" spans="1:4">
      <c r="A29" s="4" t="s">
        <v>134</v>
      </c>
      <c r="B29" s="7" t="n">
        <v>11825.2</v>
      </c>
      <c r="C29" s="7" t="n">
        <v>11669.9</v>
      </c>
      <c r="D29" s="6" t="n">
        <v>11603.7</v>
      </c>
    </row>
    <row r="30" spans="1:4">
      <c r="A30" s="4" t="s">
        <v>135</v>
      </c>
      <c r="B30" s="7" t="n">
        <v>15.3</v>
      </c>
      <c r="C30" s="7" t="n">
        <v>14.3</v>
      </c>
    </row>
    <row r="31" spans="1:4">
      <c r="A31" s="4" t="s">
        <v>136</v>
      </c>
      <c r="B31" s="7" t="n">
        <v>11840.5</v>
      </c>
      <c r="C31" s="7" t="n">
        <v>11684.2</v>
      </c>
      <c r="D31" s="6" t="n">
        <v>11615.5</v>
      </c>
    </row>
    <row r="32" spans="1:4">
      <c r="A32" s="4" t="s">
        <v>137</v>
      </c>
      <c r="B32" s="7" t="n">
        <v>30936.8</v>
      </c>
      <c r="C32" s="7" t="n">
        <v>30156.7</v>
      </c>
    </row>
    <row r="33" spans="1:4">
      <c r="A33" s="4" t="s">
        <v>663</v>
      </c>
    </row>
    <row r="34" spans="1:4">
      <c r="A34" s="3" t="s">
        <v>671</v>
      </c>
    </row>
    <row r="35" spans="1:4">
      <c r="A35" s="4" t="s">
        <v>672</v>
      </c>
      <c r="B35" s="7" t="n">
        <v>12219.7</v>
      </c>
      <c r="C35" s="7" t="n">
        <v>11973.6</v>
      </c>
    </row>
    <row r="36" spans="1:4">
      <c r="A36" s="4" t="s">
        <v>111</v>
      </c>
      <c r="B36" s="7" t="n">
        <v>12219.7</v>
      </c>
      <c r="C36" s="7" t="n">
        <v>11973.6</v>
      </c>
    </row>
    <row r="37" spans="1:4">
      <c r="A37" s="3" t="s">
        <v>112</v>
      </c>
    </row>
    <row r="38" spans="1:4">
      <c r="A38" s="4" t="s">
        <v>115</v>
      </c>
      <c r="B38" s="7" t="n">
        <v>0.2</v>
      </c>
      <c r="C38" s="7" t="n">
        <v>0.3</v>
      </c>
    </row>
    <row r="39" spans="1:4">
      <c r="A39" s="4" t="s">
        <v>673</v>
      </c>
      <c r="B39" s="7" t="n">
        <v>394.3</v>
      </c>
      <c r="C39" s="7" t="n">
        <v>303.4</v>
      </c>
    </row>
    <row r="40" spans="1:4">
      <c r="A40" s="4" t="s">
        <v>117</v>
      </c>
      <c r="B40" s="7" t="n">
        <v>394.5</v>
      </c>
      <c r="C40" s="7" t="n">
        <v>303.7</v>
      </c>
    </row>
    <row r="41" spans="1:4">
      <c r="A41" s="4" t="s">
        <v>134</v>
      </c>
      <c r="B41" s="7" t="n">
        <v>11825.2</v>
      </c>
      <c r="C41" s="7" t="n">
        <v>11669.9</v>
      </c>
    </row>
    <row r="42" spans="1:4">
      <c r="A42" s="4" t="s">
        <v>136</v>
      </c>
      <c r="B42" s="7" t="n">
        <v>11825.2</v>
      </c>
      <c r="C42" s="7" t="n">
        <v>11669.9</v>
      </c>
    </row>
    <row r="43" spans="1:4">
      <c r="A43" s="4" t="s">
        <v>137</v>
      </c>
      <c r="B43" s="7" t="n">
        <v>12219.7</v>
      </c>
      <c r="C43" s="7" t="n">
        <v>11973.6</v>
      </c>
    </row>
    <row r="44" spans="1:4">
      <c r="A44" s="4" t="s">
        <v>665</v>
      </c>
    </row>
    <row r="45" spans="1:4">
      <c r="A45" s="3" t="s">
        <v>671</v>
      </c>
    </row>
    <row r="46" spans="1:4">
      <c r="A46" s="4" t="s">
        <v>102</v>
      </c>
      <c r="C46" s="7" t="n">
        <v>1.2</v>
      </c>
    </row>
    <row r="47" spans="1:4">
      <c r="A47" s="4" t="s">
        <v>674</v>
      </c>
      <c r="B47" s="7" t="n">
        <v>223.4</v>
      </c>
      <c r="C47" s="7" t="n">
        <v>227.7</v>
      </c>
    </row>
    <row r="48" spans="1:4">
      <c r="A48" s="4" t="s">
        <v>104</v>
      </c>
      <c r="B48" s="7" t="n">
        <v>223.4</v>
      </c>
      <c r="C48" s="7" t="n">
        <v>228.9</v>
      </c>
    </row>
    <row r="49" spans="1:4">
      <c r="A49" s="4" t="s">
        <v>675</v>
      </c>
      <c r="B49" s="7" t="n">
        <v>154.9</v>
      </c>
      <c r="C49" s="5" t="n">
        <v>155</v>
      </c>
    </row>
    <row r="50" spans="1:4">
      <c r="A50" s="4" t="s">
        <v>672</v>
      </c>
      <c r="B50" s="7" t="n">
        <v>18840.2</v>
      </c>
      <c r="C50" s="7" t="n">
        <v>18524.2</v>
      </c>
    </row>
    <row r="51" spans="1:4">
      <c r="A51" s="4" t="s">
        <v>110</v>
      </c>
      <c r="B51" s="7" t="n">
        <v>69.59999999999999</v>
      </c>
      <c r="C51" s="7" t="n">
        <v>67.8</v>
      </c>
    </row>
    <row r="52" spans="1:4">
      <c r="A52" s="4" t="s">
        <v>111</v>
      </c>
      <c r="B52" s="7" t="n">
        <v>19288.1</v>
      </c>
      <c r="C52" s="7" t="n">
        <v>18975.9</v>
      </c>
    </row>
    <row r="53" spans="1:4">
      <c r="A53" s="3" t="s">
        <v>112</v>
      </c>
    </row>
    <row r="54" spans="1:4">
      <c r="A54" s="4" t="s">
        <v>113</v>
      </c>
      <c r="B54" s="5" t="n">
        <v>127</v>
      </c>
      <c r="C54" s="7" t="n">
        <v>135.3</v>
      </c>
    </row>
    <row r="55" spans="1:4">
      <c r="A55" s="4" t="s">
        <v>114</v>
      </c>
      <c r="B55" s="7" t="n">
        <v>1.5</v>
      </c>
      <c r="C55" s="7" t="n">
        <v>0.7</v>
      </c>
    </row>
    <row r="56" spans="1:4">
      <c r="A56" s="4" t="s">
        <v>116</v>
      </c>
      <c r="B56" s="7" t="n">
        <v>46.3</v>
      </c>
      <c r="C56" s="7" t="n">
        <v>18.6</v>
      </c>
    </row>
    <row r="57" spans="1:4">
      <c r="A57" s="4" t="s">
        <v>673</v>
      </c>
      <c r="B57" s="7" t="n">
        <v>10.5</v>
      </c>
    </row>
    <row r="58" spans="1:4">
      <c r="A58" s="4" t="s">
        <v>117</v>
      </c>
      <c r="B58" s="7" t="n">
        <v>185.3</v>
      </c>
      <c r="C58" s="7" t="n">
        <v>154.6</v>
      </c>
    </row>
    <row r="59" spans="1:4">
      <c r="A59" s="4" t="s">
        <v>118</v>
      </c>
      <c r="B59" s="7" t="n">
        <v>6609.3</v>
      </c>
      <c r="C59" s="5" t="n">
        <v>6608</v>
      </c>
    </row>
    <row r="60" spans="1:4">
      <c r="A60" s="4" t="s">
        <v>676</v>
      </c>
      <c r="B60" s="7" t="n">
        <v>636.3</v>
      </c>
      <c r="C60" s="7" t="n">
        <v>636.3</v>
      </c>
    </row>
    <row r="61" spans="1:4">
      <c r="A61" s="4" t="s">
        <v>123</v>
      </c>
      <c r="B61" s="7" t="n">
        <v>12.9</v>
      </c>
      <c r="C61" s="7" t="n">
        <v>12.9</v>
      </c>
    </row>
    <row r="62" spans="1:4">
      <c r="A62" s="4" t="s">
        <v>134</v>
      </c>
      <c r="B62" s="7" t="n">
        <v>11844.3</v>
      </c>
      <c r="C62" s="7" t="n">
        <v>11564.1</v>
      </c>
    </row>
    <row r="63" spans="1:4">
      <c r="A63" s="4" t="s">
        <v>136</v>
      </c>
      <c r="B63" s="7" t="n">
        <v>11844.3</v>
      </c>
      <c r="C63" s="7" t="n">
        <v>11564.1</v>
      </c>
    </row>
    <row r="64" spans="1:4">
      <c r="A64" s="4" t="s">
        <v>137</v>
      </c>
      <c r="B64" s="7" t="n">
        <v>19288.1</v>
      </c>
      <c r="C64" s="7" t="n">
        <v>18975.9</v>
      </c>
    </row>
    <row r="65" spans="1:4">
      <c r="A65" s="4" t="s">
        <v>667</v>
      </c>
    </row>
    <row r="66" spans="1:4">
      <c r="A66" s="3" t="s">
        <v>671</v>
      </c>
    </row>
    <row r="67" spans="1:4">
      <c r="A67" s="4" t="s">
        <v>99</v>
      </c>
      <c r="B67" s="7" t="n">
        <v>8.699999999999999</v>
      </c>
      <c r="C67" s="7" t="n">
        <v>17.8</v>
      </c>
    </row>
    <row r="68" spans="1:4">
      <c r="A68" s="4" t="s">
        <v>199</v>
      </c>
      <c r="B68" s="7" t="n">
        <v>16.1</v>
      </c>
      <c r="C68" s="7" t="n">
        <v>31.1</v>
      </c>
    </row>
    <row r="69" spans="1:4">
      <c r="A69" s="4" t="s">
        <v>101</v>
      </c>
      <c r="B69" s="5" t="n">
        <v>266</v>
      </c>
      <c r="C69" s="7" t="n">
        <v>254.3</v>
      </c>
    </row>
    <row r="70" spans="1:4">
      <c r="A70" s="4" t="s">
        <v>102</v>
      </c>
      <c r="B70" s="7" t="n">
        <v>8.6</v>
      </c>
      <c r="C70" s="7" t="n">
        <v>11.8</v>
      </c>
    </row>
    <row r="71" spans="1:4">
      <c r="A71" s="4" t="s">
        <v>674</v>
      </c>
      <c r="B71" s="7" t="n">
        <v>0.6</v>
      </c>
    </row>
    <row r="72" spans="1:4">
      <c r="A72" s="4" t="s">
        <v>104</v>
      </c>
      <c r="B72" s="5" t="n">
        <v>300</v>
      </c>
      <c r="C72" s="5" t="n">
        <v>315</v>
      </c>
    </row>
    <row r="73" spans="1:4">
      <c r="A73" s="4" t="s">
        <v>105</v>
      </c>
      <c r="B73" s="7" t="n">
        <v>15.3</v>
      </c>
      <c r="C73" s="7" t="n">
        <v>18.9</v>
      </c>
    </row>
    <row r="74" spans="1:4">
      <c r="A74" s="4" t="s">
        <v>106</v>
      </c>
      <c r="B74" s="7" t="n">
        <v>1158.6</v>
      </c>
      <c r="C74" s="7" t="n">
        <v>1158.6</v>
      </c>
    </row>
    <row r="75" spans="1:4">
      <c r="A75" s="4" t="s">
        <v>107</v>
      </c>
      <c r="B75" s="7" t="n">
        <v>1458.9</v>
      </c>
      <c r="C75" s="5" t="n">
        <v>1485</v>
      </c>
    </row>
    <row r="76" spans="1:4">
      <c r="A76" s="4" t="s">
        <v>675</v>
      </c>
      <c r="B76" s="7" t="n">
        <v>145.8</v>
      </c>
      <c r="C76" s="7" t="n">
        <v>156.9</v>
      </c>
    </row>
    <row r="77" spans="1:4">
      <c r="A77" s="4" t="s">
        <v>672</v>
      </c>
      <c r="B77" s="7" t="n">
        <v>20347.7</v>
      </c>
      <c r="C77" s="7" t="n">
        <v>20103.6</v>
      </c>
    </row>
    <row r="78" spans="1:4">
      <c r="A78" s="4" t="s">
        <v>110</v>
      </c>
      <c r="B78" s="7" t="n">
        <v>232.5</v>
      </c>
      <c r="C78" s="7" t="n">
        <v>185.3</v>
      </c>
    </row>
    <row r="79" spans="1:4">
      <c r="A79" s="4" t="s">
        <v>111</v>
      </c>
      <c r="B79" s="7" t="n">
        <v>23658.8</v>
      </c>
      <c r="C79" s="7" t="n">
        <v>23423.3</v>
      </c>
    </row>
    <row r="80" spans="1:4">
      <c r="A80" s="3" t="s">
        <v>112</v>
      </c>
    </row>
    <row r="81" spans="1:4">
      <c r="A81" s="4" t="s">
        <v>113</v>
      </c>
      <c r="B81" s="7" t="n">
        <v>107.5</v>
      </c>
      <c r="C81" s="7" t="n">
        <v>108.9</v>
      </c>
    </row>
    <row r="82" spans="1:4">
      <c r="A82" s="4" t="s">
        <v>114</v>
      </c>
      <c r="B82" s="7" t="n">
        <v>28.3</v>
      </c>
      <c r="C82" s="7" t="n">
        <v>31.3</v>
      </c>
    </row>
    <row r="83" spans="1:4">
      <c r="A83" s="4" t="s">
        <v>115</v>
      </c>
      <c r="B83" s="7" t="n">
        <v>14.8</v>
      </c>
      <c r="C83" s="7" t="n">
        <v>14.5</v>
      </c>
    </row>
    <row r="84" spans="1:4">
      <c r="A84" s="4" t="s">
        <v>116</v>
      </c>
      <c r="B84" s="7" t="n">
        <v>112.3</v>
      </c>
      <c r="C84" s="7" t="n">
        <v>83.8</v>
      </c>
    </row>
    <row r="85" spans="1:4">
      <c r="A85" s="4" t="s">
        <v>673</v>
      </c>
      <c r="B85" s="7" t="n">
        <v>1014.2</v>
      </c>
      <c r="C85" s="7" t="n">
        <v>1052.9</v>
      </c>
    </row>
    <row r="86" spans="1:4">
      <c r="A86" s="4" t="s">
        <v>117</v>
      </c>
      <c r="B86" s="7" t="n">
        <v>1277.1</v>
      </c>
      <c r="C86" s="7" t="n">
        <v>1291.4</v>
      </c>
    </row>
    <row r="87" spans="1:4">
      <c r="A87" s="4" t="s">
        <v>118</v>
      </c>
      <c r="B87" s="7" t="n">
        <v>1979.3</v>
      </c>
      <c r="C87" s="7" t="n">
        <v>1982.9</v>
      </c>
    </row>
    <row r="88" spans="1:4">
      <c r="A88" s="4" t="s">
        <v>676</v>
      </c>
      <c r="B88" s="7" t="n">
        <v>2390.5</v>
      </c>
      <c r="C88" s="7" t="n">
        <v>2390.5</v>
      </c>
    </row>
    <row r="89" spans="1:4">
      <c r="A89" s="4" t="s">
        <v>119</v>
      </c>
      <c r="B89" s="7" t="n">
        <v>143.8</v>
      </c>
      <c r="C89" s="7" t="n">
        <v>147.6</v>
      </c>
    </row>
    <row r="90" spans="1:4">
      <c r="A90" s="4" t="s">
        <v>120</v>
      </c>
      <c r="B90" s="7" t="n">
        <v>25.5</v>
      </c>
      <c r="C90" s="7" t="n">
        <v>25.7</v>
      </c>
    </row>
    <row r="91" spans="1:4">
      <c r="A91" s="4" t="s">
        <v>122</v>
      </c>
      <c r="B91" s="7" t="n">
        <v>252.3</v>
      </c>
      <c r="C91" s="7" t="n">
        <v>278.9</v>
      </c>
    </row>
    <row r="92" spans="1:4">
      <c r="A92" s="4" t="s">
        <v>123</v>
      </c>
      <c r="B92" s="7" t="n">
        <v>178.5</v>
      </c>
      <c r="C92" s="7" t="n">
        <v>131.2</v>
      </c>
    </row>
    <row r="93" spans="1:4">
      <c r="A93" s="4" t="s">
        <v>134</v>
      </c>
      <c r="B93" s="7" t="n">
        <v>17411.8</v>
      </c>
      <c r="C93" s="7" t="n">
        <v>17175.1</v>
      </c>
    </row>
    <row r="94" spans="1:4">
      <c r="A94" s="4" t="s">
        <v>136</v>
      </c>
      <c r="B94" s="7" t="n">
        <v>17411.8</v>
      </c>
      <c r="C94" s="7" t="n">
        <v>17175.1</v>
      </c>
    </row>
    <row r="95" spans="1:4">
      <c r="A95" s="4" t="s">
        <v>137</v>
      </c>
      <c r="B95" s="7" t="n">
        <v>23658.8</v>
      </c>
      <c r="C95" s="7" t="n">
        <v>23423.3</v>
      </c>
    </row>
    <row r="96" spans="1:4">
      <c r="A96" s="4" t="s">
        <v>668</v>
      </c>
    </row>
    <row r="97" spans="1:4">
      <c r="A97" s="3" t="s">
        <v>671</v>
      </c>
    </row>
    <row r="98" spans="1:4">
      <c r="A98" s="4" t="s">
        <v>99</v>
      </c>
      <c r="B98" s="7" t="n">
        <v>147.7</v>
      </c>
      <c r="C98" s="7" t="n">
        <v>133.8</v>
      </c>
    </row>
    <row r="99" spans="1:4">
      <c r="A99" s="4" t="s">
        <v>199</v>
      </c>
      <c r="B99" s="7" t="n">
        <v>2076.3</v>
      </c>
      <c r="C99" s="7" t="n">
        <v>2201.7</v>
      </c>
    </row>
    <row r="100" spans="1:4">
      <c r="A100" s="4" t="s">
        <v>101</v>
      </c>
      <c r="B100" s="7" t="n">
        <v>1923.7</v>
      </c>
      <c r="C100" s="7" t="n">
        <v>1853.2</v>
      </c>
    </row>
    <row r="101" spans="1:4">
      <c r="A101" s="4" t="s">
        <v>102</v>
      </c>
      <c r="B101" s="7" t="n">
        <v>528.9</v>
      </c>
      <c r="C101" s="7" t="n">
        <v>483.2</v>
      </c>
    </row>
    <row r="102" spans="1:4">
      <c r="A102" s="4" t="s">
        <v>674</v>
      </c>
      <c r="B102" s="7" t="n">
        <v>1205.5</v>
      </c>
      <c r="C102" s="7" t="n">
        <v>1128.6</v>
      </c>
    </row>
    <row r="103" spans="1:4">
      <c r="A103" s="4" t="s">
        <v>103</v>
      </c>
      <c r="B103" s="7" t="n">
        <v>7.3</v>
      </c>
      <c r="C103" s="7" t="n">
        <v>25.8</v>
      </c>
    </row>
    <row r="104" spans="1:4">
      <c r="A104" s="4" t="s">
        <v>104</v>
      </c>
      <c r="B104" s="7" t="n">
        <v>5889.4</v>
      </c>
      <c r="C104" s="7" t="n">
        <v>5826.3</v>
      </c>
    </row>
    <row r="105" spans="1:4">
      <c r="A105" s="4" t="s">
        <v>105</v>
      </c>
      <c r="B105" s="7" t="n">
        <v>11265.8</v>
      </c>
      <c r="C105" s="7" t="n">
        <v>11170.6</v>
      </c>
    </row>
    <row r="106" spans="1:4">
      <c r="A106" s="4" t="s">
        <v>106</v>
      </c>
      <c r="B106" s="7" t="n">
        <v>6168.4</v>
      </c>
      <c r="C106" s="5" t="n">
        <v>6127</v>
      </c>
    </row>
    <row r="107" spans="1:4">
      <c r="A107" s="4" t="s">
        <v>107</v>
      </c>
      <c r="B107" s="7" t="n">
        <v>2509.1</v>
      </c>
      <c r="C107" s="7" t="n">
        <v>2574.5</v>
      </c>
    </row>
    <row r="108" spans="1:4">
      <c r="A108" s="4" t="s">
        <v>108</v>
      </c>
      <c r="B108" s="7" t="n">
        <v>1272.7</v>
      </c>
      <c r="C108" s="7" t="n">
        <v>1274.3</v>
      </c>
    </row>
    <row r="109" spans="1:4">
      <c r="A109" s="4" t="s">
        <v>109</v>
      </c>
      <c r="B109" s="7" t="n">
        <v>257.2</v>
      </c>
      <c r="C109" s="7" t="n">
        <v>224.7</v>
      </c>
    </row>
    <row r="110" spans="1:4">
      <c r="A110" s="4" t="s">
        <v>675</v>
      </c>
      <c r="B110" s="7" t="n">
        <v>3026.8</v>
      </c>
      <c r="C110" s="7" t="n">
        <v>3026.8</v>
      </c>
    </row>
    <row r="111" spans="1:4">
      <c r="A111" s="4" t="s">
        <v>110</v>
      </c>
      <c r="B111" s="7" t="n">
        <v>1640.1</v>
      </c>
      <c r="C111" s="7" t="n">
        <v>971.8</v>
      </c>
    </row>
    <row r="112" spans="1:4">
      <c r="A112" s="4" t="s">
        <v>111</v>
      </c>
      <c r="B112" s="7" t="n">
        <v>32029.5</v>
      </c>
      <c r="C112" s="5" t="n">
        <v>31196</v>
      </c>
    </row>
    <row r="113" spans="1:4">
      <c r="A113" s="3" t="s">
        <v>112</v>
      </c>
    </row>
    <row r="114" spans="1:4">
      <c r="A114" s="4" t="s">
        <v>113</v>
      </c>
      <c r="B114" s="7" t="n">
        <v>330.6</v>
      </c>
      <c r="C114" s="7" t="n">
        <v>316.9</v>
      </c>
    </row>
    <row r="115" spans="1:4">
      <c r="A115" s="4" t="s">
        <v>114</v>
      </c>
      <c r="B115" s="7" t="n">
        <v>1781.9</v>
      </c>
      <c r="C115" s="7" t="n">
        <v>1839.4</v>
      </c>
    </row>
    <row r="116" spans="1:4">
      <c r="A116" s="4" t="s">
        <v>115</v>
      </c>
      <c r="B116" s="7" t="n">
        <v>360.7</v>
      </c>
      <c r="C116" s="7" t="n">
        <v>455.6</v>
      </c>
    </row>
    <row r="117" spans="1:4">
      <c r="A117" s="4" t="s">
        <v>116</v>
      </c>
      <c r="B117" s="7" t="n">
        <v>566.4</v>
      </c>
      <c r="C117" s="7" t="n">
        <v>469.4</v>
      </c>
    </row>
    <row r="118" spans="1:4">
      <c r="A118" s="4" t="s">
        <v>673</v>
      </c>
      <c r="B118" s="7" t="n">
        <v>10.5</v>
      </c>
    </row>
    <row r="119" spans="1:4">
      <c r="A119" s="4" t="s">
        <v>117</v>
      </c>
      <c r="B119" s="7" t="n">
        <v>3050.1</v>
      </c>
      <c r="C119" s="7" t="n">
        <v>3081.3</v>
      </c>
    </row>
    <row r="120" spans="1:4">
      <c r="A120" s="4" t="s">
        <v>118</v>
      </c>
      <c r="B120" s="7" t="n">
        <v>1060.7</v>
      </c>
      <c r="C120" s="7" t="n">
        <v>911.4</v>
      </c>
    </row>
    <row r="121" spans="1:4">
      <c r="A121" s="4" t="s">
        <v>676</v>
      </c>
      <c r="B121" s="7" t="n">
        <v>300.7</v>
      </c>
      <c r="C121" s="7" t="n">
        <v>311.9</v>
      </c>
    </row>
    <row r="122" spans="1:4">
      <c r="A122" s="4" t="s">
        <v>119</v>
      </c>
      <c r="B122" s="7" t="n">
        <v>142.7</v>
      </c>
      <c r="C122" s="7" t="n">
        <v>146.4</v>
      </c>
    </row>
    <row r="123" spans="1:4">
      <c r="A123" s="4" t="s">
        <v>120</v>
      </c>
      <c r="B123" s="7" t="n">
        <v>138.6</v>
      </c>
      <c r="C123" s="7" t="n">
        <v>136.4</v>
      </c>
    </row>
    <row r="124" spans="1:4">
      <c r="A124" s="4" t="s">
        <v>121</v>
      </c>
      <c r="B124" s="7" t="n">
        <v>1143.1</v>
      </c>
      <c r="C124" s="7" t="n">
        <v>1145.2</v>
      </c>
    </row>
    <row r="125" spans="1:4">
      <c r="A125" s="4" t="s">
        <v>122</v>
      </c>
      <c r="B125" s="7" t="n">
        <v>2703.4</v>
      </c>
      <c r="C125" s="7" t="n">
        <v>2675.2</v>
      </c>
    </row>
    <row r="126" spans="1:4">
      <c r="A126" s="4" t="s">
        <v>123</v>
      </c>
      <c r="B126" s="7" t="n">
        <v>1321.6</v>
      </c>
      <c r="C126" s="7" t="n">
        <v>909.8</v>
      </c>
    </row>
    <row r="127" spans="1:4">
      <c r="A127" s="4" t="s">
        <v>126</v>
      </c>
      <c r="B127" s="7" t="n">
        <v>1.8</v>
      </c>
      <c r="C127" s="7" t="n">
        <v>1.9</v>
      </c>
    </row>
    <row r="128" spans="1:4">
      <c r="A128" s="4" t="s">
        <v>134</v>
      </c>
      <c r="B128" s="7" t="n">
        <v>22151.5</v>
      </c>
      <c r="C128" s="7" t="n">
        <v>21862.2</v>
      </c>
    </row>
    <row r="129" spans="1:4">
      <c r="A129" s="4" t="s">
        <v>135</v>
      </c>
      <c r="B129" s="7" t="n">
        <v>15.3</v>
      </c>
      <c r="C129" s="7" t="n">
        <v>14.3</v>
      </c>
    </row>
    <row r="130" spans="1:4">
      <c r="A130" s="4" t="s">
        <v>136</v>
      </c>
      <c r="B130" s="7" t="n">
        <v>22166.8</v>
      </c>
      <c r="C130" s="7" t="n">
        <v>21876.5</v>
      </c>
    </row>
    <row r="131" spans="1:4">
      <c r="A131" s="4" t="s">
        <v>137</v>
      </c>
      <c r="B131" s="7" t="n">
        <v>32029.5</v>
      </c>
      <c r="C131" s="5" t="n">
        <v>31196</v>
      </c>
    </row>
    <row r="132" spans="1:4">
      <c r="A132" s="4" t="s">
        <v>669</v>
      </c>
    </row>
    <row r="133" spans="1:4">
      <c r="A133" s="3" t="s">
        <v>671</v>
      </c>
    </row>
    <row r="134" spans="1:4">
      <c r="A134" s="4" t="s">
        <v>199</v>
      </c>
      <c r="B134" s="7" t="n">
        <v>-30.7</v>
      </c>
      <c r="C134" s="7" t="n">
        <v>-39.6</v>
      </c>
    </row>
    <row r="135" spans="1:4">
      <c r="A135" s="4" t="s">
        <v>674</v>
      </c>
      <c r="B135" s="7" t="n">
        <v>-1429.5</v>
      </c>
      <c r="C135" s="7" t="n">
        <v>-1356.3</v>
      </c>
    </row>
    <row r="136" spans="1:4">
      <c r="A136" s="4" t="s">
        <v>104</v>
      </c>
      <c r="B136" s="7" t="n">
        <v>-1460.2</v>
      </c>
      <c r="C136" s="7" t="n">
        <v>-1395.9</v>
      </c>
    </row>
    <row r="137" spans="1:4">
      <c r="A137" s="4" t="s">
        <v>675</v>
      </c>
      <c r="B137" s="7" t="n">
        <v>-3327.5</v>
      </c>
      <c r="C137" s="7" t="n">
        <v>-3338.7</v>
      </c>
    </row>
    <row r="138" spans="1:4">
      <c r="A138" s="4" t="s">
        <v>672</v>
      </c>
      <c r="B138" s="7" t="n">
        <v>-51407.6</v>
      </c>
      <c r="C138" s="7" t="n">
        <v>-50601.4</v>
      </c>
    </row>
    <row r="139" spans="1:4">
      <c r="A139" s="4" t="s">
        <v>110</v>
      </c>
      <c r="B139" s="5" t="n">
        <v>-64</v>
      </c>
      <c r="C139" s="7" t="n">
        <v>-76.09999999999999</v>
      </c>
    </row>
    <row r="140" spans="1:4">
      <c r="A140" s="4" t="s">
        <v>111</v>
      </c>
      <c r="B140" s="7" t="n">
        <v>-56259.3</v>
      </c>
      <c r="C140" s="7" t="n">
        <v>-55412.1</v>
      </c>
    </row>
    <row r="141" spans="1:4">
      <c r="A141" s="3" t="s">
        <v>112</v>
      </c>
    </row>
    <row r="142" spans="1:4">
      <c r="A142" s="4" t="s">
        <v>114</v>
      </c>
      <c r="B142" s="7" t="n">
        <v>-30.7</v>
      </c>
      <c r="C142" s="7" t="n">
        <v>-39.6</v>
      </c>
    </row>
    <row r="143" spans="1:4">
      <c r="A143" s="4" t="s">
        <v>673</v>
      </c>
      <c r="B143" s="7" t="n">
        <v>-1429.5</v>
      </c>
      <c r="C143" s="7" t="n">
        <v>-1356.3</v>
      </c>
    </row>
    <row r="144" spans="1:4">
      <c r="A144" s="4" t="s">
        <v>117</v>
      </c>
      <c r="B144" s="7" t="n">
        <v>-1460.2</v>
      </c>
      <c r="C144" s="7" t="n">
        <v>-1395.9</v>
      </c>
    </row>
    <row r="145" spans="1:4">
      <c r="A145" s="4" t="s">
        <v>676</v>
      </c>
      <c r="B145" s="7" t="n">
        <v>-3327.5</v>
      </c>
      <c r="C145" s="7" t="n">
        <v>-3338.7</v>
      </c>
    </row>
    <row r="146" spans="1:4">
      <c r="A146" s="4" t="s">
        <v>122</v>
      </c>
      <c r="B146" s="5" t="n">
        <v>-64</v>
      </c>
      <c r="C146" s="7" t="n">
        <v>-76.09999999999999</v>
      </c>
    </row>
    <row r="147" spans="1:4">
      <c r="A147" s="4" t="s">
        <v>134</v>
      </c>
      <c r="B147" s="7" t="n">
        <v>-51407.6</v>
      </c>
      <c r="C147" s="7" t="n">
        <v>-50601.4</v>
      </c>
    </row>
    <row r="148" spans="1:4">
      <c r="A148" s="4" t="s">
        <v>136</v>
      </c>
      <c r="B148" s="7" t="n">
        <v>-51407.6</v>
      </c>
      <c r="C148" s="7" t="n">
        <v>-50601.4</v>
      </c>
    </row>
    <row r="149" spans="1:4">
      <c r="A149" s="4" t="s">
        <v>137</v>
      </c>
      <c r="B149" s="6" t="n">
        <v>-56259.3</v>
      </c>
      <c r="C149" s="6" t="n">
        <v>-5541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58</v>
      </c>
    </row>
    <row r="3" spans="1:3">
      <c r="A3" s="3" t="s">
        <v>188</v>
      </c>
    </row>
    <row r="4" spans="1:3">
      <c r="A4" s="4" t="s">
        <v>678</v>
      </c>
      <c r="B4" s="6" t="n">
        <v>431.2</v>
      </c>
      <c r="C4" s="6" t="n">
        <v>303.1</v>
      </c>
    </row>
    <row r="5" spans="1:3">
      <c r="A5" s="3" t="s">
        <v>203</v>
      </c>
    </row>
    <row r="6" spans="1:3">
      <c r="A6" s="4" t="s">
        <v>204</v>
      </c>
      <c r="B6" s="7" t="n">
        <v>-374.8</v>
      </c>
      <c r="C6" s="5" t="n">
        <v>-322</v>
      </c>
    </row>
    <row r="7" spans="1:3">
      <c r="A7" s="4" t="s">
        <v>206</v>
      </c>
      <c r="B7" s="7" t="n">
        <v>-0.3</v>
      </c>
    </row>
    <row r="8" spans="1:3">
      <c r="A8" s="4" t="s">
        <v>205</v>
      </c>
      <c r="C8" s="7" t="n">
        <v>-3342.9</v>
      </c>
    </row>
    <row r="9" spans="1:3">
      <c r="A9" s="4" t="s">
        <v>207</v>
      </c>
      <c r="B9" s="7" t="n">
        <v>7.9</v>
      </c>
      <c r="C9" s="5" t="n">
        <v>88</v>
      </c>
    </row>
    <row r="10" spans="1:3">
      <c r="A10" s="4" t="s">
        <v>208</v>
      </c>
      <c r="B10" s="7" t="n">
        <v>1.4</v>
      </c>
    </row>
    <row r="11" spans="1:3">
      <c r="A11" s="4" t="s">
        <v>197</v>
      </c>
      <c r="B11" s="7" t="n">
        <v>4.9</v>
      </c>
      <c r="C11" s="7" t="n">
        <v>4.1</v>
      </c>
    </row>
    <row r="12" spans="1:3">
      <c r="A12" s="4" t="s">
        <v>209</v>
      </c>
      <c r="B12" s="7" t="n">
        <v>-360.9</v>
      </c>
      <c r="C12" s="7" t="n">
        <v>-3572.8</v>
      </c>
    </row>
    <row r="13" spans="1:3">
      <c r="A13" s="3" t="s">
        <v>210</v>
      </c>
    </row>
    <row r="14" spans="1:3">
      <c r="A14" s="4" t="s">
        <v>211</v>
      </c>
      <c r="C14" s="7" t="n">
        <v>1498.5</v>
      </c>
    </row>
    <row r="15" spans="1:3">
      <c r="A15" s="4" t="s">
        <v>679</v>
      </c>
      <c r="B15" s="7" t="n">
        <v>-40.1</v>
      </c>
      <c r="C15" s="7" t="n">
        <v>133.6</v>
      </c>
    </row>
    <row r="16" spans="1:3">
      <c r="A16" s="4" t="s">
        <v>213</v>
      </c>
      <c r="B16" s="7" t="n">
        <v>101.4</v>
      </c>
      <c r="C16" s="7" t="n">
        <v>3806.1</v>
      </c>
    </row>
    <row r="17" spans="1:3">
      <c r="A17" s="4" t="s">
        <v>214</v>
      </c>
      <c r="B17" s="5" t="n">
        <v>-4</v>
      </c>
      <c r="C17" s="7" t="n">
        <v>-2847.9</v>
      </c>
    </row>
    <row r="18" spans="1:3">
      <c r="A18" s="4" t="s">
        <v>215</v>
      </c>
      <c r="B18" s="7" t="n">
        <v>10.9</v>
      </c>
      <c r="C18" s="7" t="n">
        <v>447.7</v>
      </c>
    </row>
    <row r="19" spans="1:3">
      <c r="A19" s="4" t="s">
        <v>680</v>
      </c>
      <c r="B19" s="7" t="n">
        <v>-16.2</v>
      </c>
      <c r="C19" s="7" t="n">
        <v>14.6</v>
      </c>
    </row>
    <row r="20" spans="1:3">
      <c r="A20" s="4" t="s">
        <v>217</v>
      </c>
      <c r="B20" s="7" t="n">
        <v>15.5</v>
      </c>
      <c r="C20" s="7" t="n">
        <v>12.9</v>
      </c>
    </row>
    <row r="21" spans="1:3">
      <c r="A21" s="4" t="s">
        <v>168</v>
      </c>
      <c r="C21" s="7" t="n">
        <v>-44.2</v>
      </c>
    </row>
    <row r="22" spans="1:3">
      <c r="A22" s="4" t="s">
        <v>218</v>
      </c>
      <c r="B22" s="5" t="n">
        <v>-120</v>
      </c>
      <c r="C22" s="7" t="n">
        <v>-116.1</v>
      </c>
    </row>
    <row r="23" spans="1:3">
      <c r="A23" s="4" t="s">
        <v>219</v>
      </c>
      <c r="B23" s="7" t="n">
        <v>-0.3</v>
      </c>
      <c r="C23" s="7" t="n">
        <v>-2.2</v>
      </c>
    </row>
    <row r="24" spans="1:3">
      <c r="A24" s="4" t="s">
        <v>197</v>
      </c>
      <c r="B24" s="7" t="n">
        <v>-8.5</v>
      </c>
      <c r="C24" s="7" t="n">
        <v>-6.4</v>
      </c>
    </row>
    <row r="25" spans="1:3">
      <c r="A25" s="4" t="s">
        <v>220</v>
      </c>
      <c r="B25" s="7" t="n">
        <v>-61.3</v>
      </c>
      <c r="C25" s="7" t="n">
        <v>2896.6</v>
      </c>
    </row>
    <row r="26" spans="1:3">
      <c r="A26" s="4" t="s">
        <v>221</v>
      </c>
      <c r="B26" s="7" t="n">
        <v>-4.2</v>
      </c>
      <c r="C26" s="5" t="n">
        <v>-3</v>
      </c>
    </row>
    <row r="27" spans="1:3">
      <c r="A27" s="4" t="s">
        <v>222</v>
      </c>
      <c r="B27" s="7" t="n">
        <v>4.8</v>
      </c>
      <c r="C27" s="7" t="n">
        <v>-376.1</v>
      </c>
    </row>
    <row r="28" spans="1:3">
      <c r="A28" s="4" t="s">
        <v>223</v>
      </c>
      <c r="B28" s="7" t="n">
        <v>151.6</v>
      </c>
      <c r="C28" s="7" t="n">
        <v>636.8</v>
      </c>
    </row>
    <row r="29" spans="1:3">
      <c r="A29" s="4" t="s">
        <v>224</v>
      </c>
      <c r="B29" s="7" t="n">
        <v>156.4</v>
      </c>
      <c r="C29" s="7" t="n">
        <v>260.7</v>
      </c>
    </row>
    <row r="30" spans="1:3">
      <c r="A30" s="4" t="s">
        <v>663</v>
      </c>
    </row>
    <row r="31" spans="1:3">
      <c r="A31" s="3" t="s">
        <v>188</v>
      </c>
    </row>
    <row r="32" spans="1:3">
      <c r="A32" s="4" t="s">
        <v>678</v>
      </c>
      <c r="B32" s="7" t="n">
        <v>104.5</v>
      </c>
      <c r="C32" s="7" t="n">
        <v>147.4</v>
      </c>
    </row>
    <row r="33" spans="1:3">
      <c r="A33" s="3" t="s">
        <v>203</v>
      </c>
    </row>
    <row r="34" spans="1:3">
      <c r="A34" s="4" t="s">
        <v>681</v>
      </c>
      <c r="C34" s="5" t="n">
        <v>-563</v>
      </c>
    </row>
    <row r="35" spans="1:3">
      <c r="A35" s="4" t="s">
        <v>209</v>
      </c>
      <c r="C35" s="5" t="n">
        <v>-563</v>
      </c>
    </row>
    <row r="36" spans="1:3">
      <c r="A36" s="3" t="s">
        <v>210</v>
      </c>
    </row>
    <row r="37" spans="1:3">
      <c r="A37" s="4" t="s">
        <v>217</v>
      </c>
      <c r="B37" s="7" t="n">
        <v>15.5</v>
      </c>
      <c r="C37" s="7" t="n">
        <v>12.9</v>
      </c>
    </row>
    <row r="38" spans="1:3">
      <c r="A38" s="4" t="s">
        <v>168</v>
      </c>
      <c r="C38" s="7" t="n">
        <v>-44.2</v>
      </c>
    </row>
    <row r="39" spans="1:3">
      <c r="A39" s="4" t="s">
        <v>218</v>
      </c>
      <c r="B39" s="5" t="n">
        <v>-120</v>
      </c>
      <c r="C39" s="7" t="n">
        <v>-116.1</v>
      </c>
    </row>
    <row r="40" spans="1:3">
      <c r="A40" s="4" t="s">
        <v>682</v>
      </c>
      <c r="C40" s="5" t="n">
        <v>563</v>
      </c>
    </row>
    <row r="41" spans="1:3">
      <c r="A41" s="4" t="s">
        <v>220</v>
      </c>
      <c r="B41" s="7" t="n">
        <v>-104.5</v>
      </c>
      <c r="C41" s="7" t="n">
        <v>415.6</v>
      </c>
    </row>
    <row r="42" spans="1:3">
      <c r="A42" s="4" t="s">
        <v>665</v>
      </c>
    </row>
    <row r="43" spans="1:3">
      <c r="A43" s="3" t="s">
        <v>188</v>
      </c>
    </row>
    <row r="44" spans="1:3">
      <c r="A44" s="4" t="s">
        <v>678</v>
      </c>
      <c r="B44" s="7" t="n">
        <v>8.300000000000001</v>
      </c>
      <c r="C44" s="7" t="n">
        <v>83.40000000000001</v>
      </c>
    </row>
    <row r="45" spans="1:3">
      <c r="A45" s="3" t="s">
        <v>203</v>
      </c>
    </row>
    <row r="46" spans="1:3">
      <c r="A46" s="4" t="s">
        <v>683</v>
      </c>
      <c r="C46" s="7" t="n">
        <v>9.300000000000001</v>
      </c>
    </row>
    <row r="47" spans="1:3">
      <c r="A47" s="4" t="s">
        <v>681</v>
      </c>
      <c r="C47" s="5" t="n">
        <v>-563</v>
      </c>
    </row>
    <row r="48" spans="1:3">
      <c r="A48" s="4" t="s">
        <v>209</v>
      </c>
      <c r="C48" s="7" t="n">
        <v>-553.7</v>
      </c>
    </row>
    <row r="49" spans="1:3">
      <c r="A49" s="3" t="s">
        <v>210</v>
      </c>
    </row>
    <row r="50" spans="1:3">
      <c r="A50" s="4" t="s">
        <v>211</v>
      </c>
      <c r="C50" s="7" t="n">
        <v>1498.5</v>
      </c>
    </row>
    <row r="51" spans="1:3">
      <c r="A51" s="4" t="s">
        <v>679</v>
      </c>
      <c r="B51" s="7" t="n">
        <v>-19.2</v>
      </c>
      <c r="C51" s="7" t="n">
        <v>30.7</v>
      </c>
    </row>
    <row r="52" spans="1:3">
      <c r="A52" s="4" t="s">
        <v>213</v>
      </c>
      <c r="C52" s="7" t="n">
        <v>3800.7</v>
      </c>
    </row>
    <row r="53" spans="1:3">
      <c r="A53" s="4" t="s">
        <v>214</v>
      </c>
      <c r="C53" s="7" t="n">
        <v>-1489.2</v>
      </c>
    </row>
    <row r="54" spans="1:3">
      <c r="A54" s="4" t="s">
        <v>215</v>
      </c>
      <c r="B54" s="7" t="n">
        <v>10.9</v>
      </c>
      <c r="C54" s="7" t="n">
        <v>447.7</v>
      </c>
    </row>
    <row r="55" spans="1:3">
      <c r="A55" s="4" t="s">
        <v>680</v>
      </c>
      <c r="C55" s="7" t="n">
        <v>0.7</v>
      </c>
    </row>
    <row r="56" spans="1:3">
      <c r="A56" s="4" t="s">
        <v>684</v>
      </c>
      <c r="C56" s="5" t="n">
        <v>-3800</v>
      </c>
    </row>
    <row r="57" spans="1:3">
      <c r="A57" s="4" t="s">
        <v>197</v>
      </c>
      <c r="C57" s="5" t="n">
        <v>-19</v>
      </c>
    </row>
    <row r="58" spans="1:3">
      <c r="A58" s="4" t="s">
        <v>220</v>
      </c>
      <c r="B58" s="7" t="n">
        <v>-8.300000000000001</v>
      </c>
      <c r="C58" s="7" t="n">
        <v>470.1</v>
      </c>
    </row>
    <row r="59" spans="1:3">
      <c r="A59" s="4" t="s">
        <v>222</v>
      </c>
      <c r="C59" s="7" t="n">
        <v>-0.2</v>
      </c>
    </row>
    <row r="60" spans="1:3">
      <c r="A60" s="4" t="s">
        <v>223</v>
      </c>
      <c r="C60" s="7" t="n">
        <v>0.2</v>
      </c>
    </row>
    <row r="61" spans="1:3">
      <c r="A61" s="4" t="s">
        <v>667</v>
      </c>
    </row>
    <row r="62" spans="1:3">
      <c r="A62" s="3" t="s">
        <v>188</v>
      </c>
    </row>
    <row r="63" spans="1:3">
      <c r="A63" s="4" t="s">
        <v>678</v>
      </c>
      <c r="B63" s="7" t="n">
        <v>-17.1</v>
      </c>
      <c r="C63" s="5" t="n">
        <v>-519</v>
      </c>
    </row>
    <row r="64" spans="1:3">
      <c r="A64" s="3" t="s">
        <v>203</v>
      </c>
    </row>
    <row r="65" spans="1:3">
      <c r="A65" s="4" t="s">
        <v>204</v>
      </c>
      <c r="C65" s="7" t="n">
        <v>-1.5</v>
      </c>
    </row>
    <row r="66" spans="1:3">
      <c r="A66" s="4" t="s">
        <v>207</v>
      </c>
      <c r="B66" s="7" t="n">
        <v>0.1</v>
      </c>
    </row>
    <row r="67" spans="1:3">
      <c r="A67" s="4" t="s">
        <v>683</v>
      </c>
      <c r="B67" s="5" t="n">
        <v>3</v>
      </c>
      <c r="C67" s="7" t="n">
        <v>0.6</v>
      </c>
    </row>
    <row r="68" spans="1:3">
      <c r="A68" s="4" t="s">
        <v>197</v>
      </c>
      <c r="B68" s="7" t="n">
        <v>4.9</v>
      </c>
      <c r="C68" s="7" t="n">
        <v>3.8</v>
      </c>
    </row>
    <row r="69" spans="1:3">
      <c r="A69" s="4" t="s">
        <v>209</v>
      </c>
      <c r="B69" s="5" t="n">
        <v>8</v>
      </c>
      <c r="C69" s="7" t="n">
        <v>2.9</v>
      </c>
    </row>
    <row r="70" spans="1:3">
      <c r="A70" s="3" t="s">
        <v>210</v>
      </c>
    </row>
    <row r="71" spans="1:3">
      <c r="A71" s="4" t="s">
        <v>685</v>
      </c>
      <c r="C71" s="7" t="n">
        <v>75.7</v>
      </c>
    </row>
    <row r="72" spans="1:3">
      <c r="A72" s="4" t="s">
        <v>220</v>
      </c>
      <c r="C72" s="7" t="n">
        <v>75.7</v>
      </c>
    </row>
    <row r="73" spans="1:3">
      <c r="A73" s="4" t="s">
        <v>222</v>
      </c>
      <c r="B73" s="7" t="n">
        <v>-9.1</v>
      </c>
      <c r="C73" s="7" t="n">
        <v>-440.4</v>
      </c>
    </row>
    <row r="74" spans="1:3">
      <c r="A74" s="4" t="s">
        <v>223</v>
      </c>
      <c r="B74" s="7" t="n">
        <v>17.8</v>
      </c>
      <c r="C74" s="7" t="n">
        <v>490.8</v>
      </c>
    </row>
    <row r="75" spans="1:3">
      <c r="A75" s="4" t="s">
        <v>224</v>
      </c>
      <c r="B75" s="7" t="n">
        <v>8.699999999999999</v>
      </c>
      <c r="C75" s="7" t="n">
        <v>50.4</v>
      </c>
    </row>
    <row r="76" spans="1:3">
      <c r="A76" s="4" t="s">
        <v>668</v>
      </c>
    </row>
    <row r="77" spans="1:3">
      <c r="A77" s="3" t="s">
        <v>188</v>
      </c>
    </row>
    <row r="78" spans="1:3">
      <c r="A78" s="4" t="s">
        <v>678</v>
      </c>
      <c r="B78" s="7" t="n">
        <v>335.5</v>
      </c>
      <c r="C78" s="7" t="n">
        <v>591.3</v>
      </c>
    </row>
    <row r="79" spans="1:3">
      <c r="A79" s="3" t="s">
        <v>203</v>
      </c>
    </row>
    <row r="80" spans="1:3">
      <c r="A80" s="4" t="s">
        <v>204</v>
      </c>
      <c r="B80" s="7" t="n">
        <v>-374.8</v>
      </c>
      <c r="C80" s="7" t="n">
        <v>-320.5</v>
      </c>
    </row>
    <row r="81" spans="1:3">
      <c r="A81" s="4" t="s">
        <v>206</v>
      </c>
      <c r="B81" s="7" t="n">
        <v>-0.3</v>
      </c>
    </row>
    <row r="82" spans="1:3">
      <c r="A82" s="4" t="s">
        <v>205</v>
      </c>
      <c r="C82" s="7" t="n">
        <v>-3342.9</v>
      </c>
    </row>
    <row r="83" spans="1:3">
      <c r="A83" s="4" t="s">
        <v>207</v>
      </c>
      <c r="B83" s="7" t="n">
        <v>7.8</v>
      </c>
      <c r="C83" s="5" t="n">
        <v>88</v>
      </c>
    </row>
    <row r="84" spans="1:3">
      <c r="A84" s="4" t="s">
        <v>208</v>
      </c>
      <c r="B84" s="7" t="n">
        <v>1.4</v>
      </c>
    </row>
    <row r="85" spans="1:3">
      <c r="A85" s="4" t="s">
        <v>686</v>
      </c>
      <c r="C85" s="7" t="n">
        <v>-75.7</v>
      </c>
    </row>
    <row r="86" spans="1:3">
      <c r="A86" s="4" t="s">
        <v>683</v>
      </c>
      <c r="C86" s="5" t="n">
        <v>3800</v>
      </c>
    </row>
    <row r="87" spans="1:3">
      <c r="A87" s="4" t="s">
        <v>197</v>
      </c>
      <c r="C87" s="7" t="n">
        <v>0.3</v>
      </c>
    </row>
    <row r="88" spans="1:3">
      <c r="A88" s="4" t="s">
        <v>209</v>
      </c>
      <c r="B88" s="7" t="n">
        <v>-365.9</v>
      </c>
      <c r="C88" s="7" t="n">
        <v>149.2</v>
      </c>
    </row>
    <row r="89" spans="1:3">
      <c r="A89" s="3" t="s">
        <v>210</v>
      </c>
    </row>
    <row r="90" spans="1:3">
      <c r="A90" s="4" t="s">
        <v>679</v>
      </c>
      <c r="B90" s="7" t="n">
        <v>-20.9</v>
      </c>
      <c r="C90" s="7" t="n">
        <v>102.9</v>
      </c>
    </row>
    <row r="91" spans="1:3">
      <c r="A91" s="4" t="s">
        <v>213</v>
      </c>
      <c r="B91" s="7" t="n">
        <v>101.4</v>
      </c>
      <c r="C91" s="7" t="n">
        <v>5.4</v>
      </c>
    </row>
    <row r="92" spans="1:3">
      <c r="A92" s="4" t="s">
        <v>214</v>
      </c>
      <c r="B92" s="5" t="n">
        <v>-4</v>
      </c>
      <c r="C92" s="7" t="n">
        <v>-1358.7</v>
      </c>
    </row>
    <row r="93" spans="1:3">
      <c r="A93" s="4" t="s">
        <v>680</v>
      </c>
      <c r="B93" s="7" t="n">
        <v>-16.2</v>
      </c>
      <c r="C93" s="7" t="n">
        <v>13.9</v>
      </c>
    </row>
    <row r="94" spans="1:3">
      <c r="A94" s="4" t="s">
        <v>219</v>
      </c>
      <c r="B94" s="7" t="n">
        <v>-0.3</v>
      </c>
      <c r="C94" s="7" t="n">
        <v>-2.2</v>
      </c>
    </row>
    <row r="95" spans="1:3">
      <c r="A95" s="4" t="s">
        <v>684</v>
      </c>
      <c r="B95" s="5" t="n">
        <v>-3</v>
      </c>
      <c r="C95" s="7" t="n">
        <v>-9.9</v>
      </c>
    </row>
    <row r="96" spans="1:3">
      <c r="A96" s="4" t="s">
        <v>682</v>
      </c>
      <c r="C96" s="5" t="n">
        <v>563</v>
      </c>
    </row>
    <row r="97" spans="1:3">
      <c r="A97" s="4" t="s">
        <v>197</v>
      </c>
      <c r="B97" s="7" t="n">
        <v>-8.5</v>
      </c>
      <c r="C97" s="7" t="n">
        <v>12.6</v>
      </c>
    </row>
    <row r="98" spans="1:3">
      <c r="A98" s="4" t="s">
        <v>220</v>
      </c>
      <c r="B98" s="7" t="n">
        <v>48.5</v>
      </c>
      <c r="C98" s="5" t="n">
        <v>-673</v>
      </c>
    </row>
    <row r="99" spans="1:3">
      <c r="A99" s="4" t="s">
        <v>221</v>
      </c>
      <c r="B99" s="7" t="n">
        <v>-4.2</v>
      </c>
      <c r="C99" s="5" t="n">
        <v>-3</v>
      </c>
    </row>
    <row r="100" spans="1:3">
      <c r="A100" s="4" t="s">
        <v>222</v>
      </c>
      <c r="B100" s="7" t="n">
        <v>13.9</v>
      </c>
      <c r="C100" s="7" t="n">
        <v>64.5</v>
      </c>
    </row>
    <row r="101" spans="1:3">
      <c r="A101" s="4" t="s">
        <v>223</v>
      </c>
      <c r="B101" s="7" t="n">
        <v>133.8</v>
      </c>
      <c r="C101" s="7" t="n">
        <v>145.8</v>
      </c>
    </row>
    <row r="102" spans="1:3">
      <c r="A102" s="4" t="s">
        <v>224</v>
      </c>
      <c r="B102" s="7" t="n">
        <v>147.7</v>
      </c>
      <c r="C102" s="7" t="n">
        <v>210.3</v>
      </c>
    </row>
    <row r="103" spans="1:3">
      <c r="A103" s="4" t="s">
        <v>669</v>
      </c>
    </row>
    <row r="104" spans="1:3">
      <c r="A104" s="3" t="s">
        <v>203</v>
      </c>
    </row>
    <row r="105" spans="1:3">
      <c r="A105" s="4" t="s">
        <v>686</v>
      </c>
      <c r="C105" s="7" t="n">
        <v>75.7</v>
      </c>
    </row>
    <row r="106" spans="1:3">
      <c r="A106" s="4" t="s">
        <v>683</v>
      </c>
      <c r="B106" s="5" t="n">
        <v>-3</v>
      </c>
      <c r="C106" s="7" t="n">
        <v>-3809.9</v>
      </c>
    </row>
    <row r="107" spans="1:3">
      <c r="A107" s="4" t="s">
        <v>681</v>
      </c>
      <c r="C107" s="5" t="n">
        <v>1126</v>
      </c>
    </row>
    <row r="108" spans="1:3">
      <c r="A108" s="4" t="s">
        <v>209</v>
      </c>
      <c r="B108" s="5" t="n">
        <v>-3</v>
      </c>
      <c r="C108" s="7" t="n">
        <v>-2608.2</v>
      </c>
    </row>
    <row r="109" spans="1:3">
      <c r="A109" s="3" t="s">
        <v>210</v>
      </c>
    </row>
    <row r="110" spans="1:3">
      <c r="A110" s="4" t="s">
        <v>685</v>
      </c>
      <c r="C110" s="7" t="n">
        <v>-75.7</v>
      </c>
    </row>
    <row r="111" spans="1:3">
      <c r="A111" s="4" t="s">
        <v>684</v>
      </c>
      <c r="B111" s="5" t="n">
        <v>3</v>
      </c>
      <c r="C111" s="7" t="n">
        <v>3809.9</v>
      </c>
    </row>
    <row r="112" spans="1:3">
      <c r="A112" s="4" t="s">
        <v>682</v>
      </c>
      <c r="C112" s="5" t="n">
        <v>-1126</v>
      </c>
    </row>
    <row r="113" spans="1:3">
      <c r="A113" s="4" t="s">
        <v>220</v>
      </c>
      <c r="B113" s="10" t="n">
        <v>3</v>
      </c>
      <c r="C113" s="6" t="n">
        <v>260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58</v>
      </c>
    </row>
    <row r="3" spans="1:3">
      <c r="A3" s="4" t="s">
        <v>663</v>
      </c>
    </row>
    <row r="4" spans="1:3">
      <c r="A4" s="3" t="s">
        <v>203</v>
      </c>
    </row>
    <row r="5" spans="1:3">
      <c r="A5" s="4" t="s">
        <v>688</v>
      </c>
      <c r="C5" s="10" t="n">
        <v>563</v>
      </c>
    </row>
    <row r="6" spans="1:3">
      <c r="A6" s="4" t="s">
        <v>681</v>
      </c>
      <c r="C6" s="7" t="n">
        <v>-10396.2</v>
      </c>
    </row>
    <row r="7" spans="1:3">
      <c r="A7" s="3" t="s">
        <v>210</v>
      </c>
    </row>
    <row r="8" spans="1:3">
      <c r="A8" s="4" t="s">
        <v>689</v>
      </c>
      <c r="C8" s="5" t="n">
        <v>-563</v>
      </c>
    </row>
    <row r="9" spans="1:3">
      <c r="A9" s="4" t="s">
        <v>665</v>
      </c>
    </row>
    <row r="10" spans="1:3">
      <c r="A10" s="3" t="s">
        <v>203</v>
      </c>
    </row>
    <row r="11" spans="1:3">
      <c r="A11" s="4" t="s">
        <v>688</v>
      </c>
      <c r="C11" s="5" t="n">
        <v>1478</v>
      </c>
    </row>
    <row r="12" spans="1:3">
      <c r="A12" s="4" t="s">
        <v>686</v>
      </c>
      <c r="C12" s="5" t="n">
        <v>-3800</v>
      </c>
    </row>
    <row r="13" spans="1:3">
      <c r="A13" s="4" t="s">
        <v>683</v>
      </c>
      <c r="C13" s="7" t="n">
        <v>4519.8</v>
      </c>
    </row>
    <row r="14" spans="1:3">
      <c r="A14" s="4" t="s">
        <v>681</v>
      </c>
      <c r="C14" s="7" t="n">
        <v>-5434.8</v>
      </c>
    </row>
    <row r="15" spans="1:3">
      <c r="A15" s="3" t="s">
        <v>210</v>
      </c>
    </row>
    <row r="16" spans="1:3">
      <c r="A16" s="4" t="s">
        <v>689</v>
      </c>
      <c r="C16" s="5" t="n">
        <v>-563</v>
      </c>
    </row>
    <row r="17" spans="1:3">
      <c r="A17" s="4" t="s">
        <v>685</v>
      </c>
      <c r="C17" s="5" t="n">
        <v>3800</v>
      </c>
    </row>
    <row r="18" spans="1:3">
      <c r="A18" s="4" t="s">
        <v>682</v>
      </c>
      <c r="C18" s="7" t="n">
        <v>10396.2</v>
      </c>
    </row>
    <row r="19" spans="1:3">
      <c r="A19" s="4" t="s">
        <v>667</v>
      </c>
    </row>
    <row r="20" spans="1:3">
      <c r="A20" s="3" t="s">
        <v>203</v>
      </c>
    </row>
    <row r="21" spans="1:3">
      <c r="A21" s="4" t="s">
        <v>688</v>
      </c>
      <c r="C21" s="5" t="n">
        <v>915</v>
      </c>
    </row>
    <row r="22" spans="1:3">
      <c r="A22" s="4" t="s">
        <v>686</v>
      </c>
      <c r="B22" s="6" t="n">
        <v>-2.3</v>
      </c>
      <c r="C22" s="7" t="n">
        <v>-4519.8</v>
      </c>
    </row>
    <row r="23" spans="1:3">
      <c r="A23" s="4" t="s">
        <v>683</v>
      </c>
      <c r="B23" s="7" t="n">
        <v>10.4</v>
      </c>
      <c r="C23" s="7" t="n">
        <v>4519.8</v>
      </c>
    </row>
    <row r="24" spans="1:3">
      <c r="A24" s="4" t="s">
        <v>681</v>
      </c>
      <c r="B24" s="7" t="n">
        <v>-0.6</v>
      </c>
      <c r="C24" s="7" t="n">
        <v>-5892.3</v>
      </c>
    </row>
    <row r="25" spans="1:3">
      <c r="A25" s="3" t="s">
        <v>210</v>
      </c>
    </row>
    <row r="26" spans="1:3">
      <c r="A26" s="4" t="s">
        <v>689</v>
      </c>
      <c r="C26" s="7" t="n">
        <v>-457.5</v>
      </c>
    </row>
    <row r="27" spans="1:3">
      <c r="A27" s="4" t="s">
        <v>685</v>
      </c>
      <c r="C27" s="7" t="n">
        <v>457.5</v>
      </c>
    </row>
    <row r="28" spans="1:3">
      <c r="A28" s="4" t="s">
        <v>684</v>
      </c>
      <c r="C28" s="7" t="n">
        <v>-457.5</v>
      </c>
    </row>
    <row r="29" spans="1:3">
      <c r="A29" s="4" t="s">
        <v>682</v>
      </c>
      <c r="C29" s="7" t="n">
        <v>4977.3</v>
      </c>
    </row>
    <row r="30" spans="1:3">
      <c r="A30" s="4" t="s">
        <v>668</v>
      </c>
    </row>
    <row r="31" spans="1:3">
      <c r="A31" s="3" t="s">
        <v>203</v>
      </c>
    </row>
    <row r="32" spans="1:3">
      <c r="A32" s="4" t="s">
        <v>686</v>
      </c>
      <c r="C32" s="7" t="n">
        <v>-8057.5</v>
      </c>
    </row>
    <row r="33" spans="1:3">
      <c r="A33" s="4" t="s">
        <v>683</v>
      </c>
      <c r="C33" s="7" t="n">
        <v>4257.5</v>
      </c>
    </row>
    <row r="34" spans="1:3">
      <c r="A34" s="3" t="s">
        <v>210</v>
      </c>
    </row>
    <row r="35" spans="1:3">
      <c r="A35" s="4" t="s">
        <v>689</v>
      </c>
      <c r="C35" s="7" t="n">
        <v>-1372.5</v>
      </c>
    </row>
    <row r="36" spans="1:3">
      <c r="A36" s="4" t="s">
        <v>685</v>
      </c>
      <c r="B36" s="7" t="n">
        <v>2.3</v>
      </c>
      <c r="C36" s="7" t="n">
        <v>12119.8</v>
      </c>
    </row>
    <row r="37" spans="1:3">
      <c r="A37" s="4" t="s">
        <v>684</v>
      </c>
      <c r="B37" s="7" t="n">
        <v>-10.4</v>
      </c>
      <c r="C37" s="7" t="n">
        <v>-12839.6</v>
      </c>
    </row>
    <row r="38" spans="1:3">
      <c r="A38" s="4" t="s">
        <v>682</v>
      </c>
      <c r="B38" s="7" t="n">
        <v>0.6</v>
      </c>
      <c r="C38" s="7" t="n">
        <v>6349.8</v>
      </c>
    </row>
    <row r="39" spans="1:3">
      <c r="A39" s="4" t="s">
        <v>690</v>
      </c>
      <c r="B39" s="7" t="n">
        <v>-18.6</v>
      </c>
      <c r="C39" s="7" t="n">
        <v>-572.4</v>
      </c>
    </row>
    <row r="40" spans="1:3">
      <c r="A40" s="4" t="s">
        <v>669</v>
      </c>
    </row>
    <row r="41" spans="1:3">
      <c r="A41" s="3" t="s">
        <v>203</v>
      </c>
    </row>
    <row r="42" spans="1:3">
      <c r="A42" s="4" t="s">
        <v>688</v>
      </c>
      <c r="C42" s="5" t="n">
        <v>-2956</v>
      </c>
    </row>
    <row r="43" spans="1:3">
      <c r="A43" s="4" t="s">
        <v>686</v>
      </c>
      <c r="B43" s="7" t="n">
        <v>2.3</v>
      </c>
      <c r="C43" s="7" t="n">
        <v>16377.3</v>
      </c>
    </row>
    <row r="44" spans="1:3">
      <c r="A44" s="4" t="s">
        <v>683</v>
      </c>
      <c r="B44" s="7" t="n">
        <v>-10.4</v>
      </c>
      <c r="C44" s="7" t="n">
        <v>-13297.1</v>
      </c>
    </row>
    <row r="45" spans="1:3">
      <c r="A45" s="4" t="s">
        <v>681</v>
      </c>
      <c r="B45" s="7" t="n">
        <v>0.6</v>
      </c>
      <c r="C45" s="7" t="n">
        <v>21723.3</v>
      </c>
    </row>
    <row r="46" spans="1:3">
      <c r="A46" s="3" t="s">
        <v>210</v>
      </c>
    </row>
    <row r="47" spans="1:3">
      <c r="A47" s="4" t="s">
        <v>689</v>
      </c>
      <c r="C47" s="5" t="n">
        <v>2956</v>
      </c>
    </row>
    <row r="48" spans="1:3">
      <c r="A48" s="4" t="s">
        <v>685</v>
      </c>
      <c r="B48" s="7" t="n">
        <v>-2.3</v>
      </c>
      <c r="C48" s="7" t="n">
        <v>-16377.3</v>
      </c>
    </row>
    <row r="49" spans="1:3">
      <c r="A49" s="4" t="s">
        <v>684</v>
      </c>
      <c r="B49" s="7" t="n">
        <v>10.4</v>
      </c>
      <c r="C49" s="7" t="n">
        <v>13297.1</v>
      </c>
    </row>
    <row r="50" spans="1:3">
      <c r="A50" s="4" t="s">
        <v>682</v>
      </c>
      <c r="B50" s="7" t="n">
        <v>-0.6</v>
      </c>
      <c r="C50" s="7" t="n">
        <v>-21723.3</v>
      </c>
    </row>
    <row r="51" spans="1:3">
      <c r="A51" s="4" t="s">
        <v>690</v>
      </c>
      <c r="B51" s="6" t="n">
        <v>18.6</v>
      </c>
      <c r="C51" s="6" t="n">
        <v>57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1</v>
      </c>
      <c r="B1" s="2" t="s">
        <v>2</v>
      </c>
      <c r="C1" s="2" t="s">
        <v>362</v>
      </c>
    </row>
    <row r="2" spans="1:3">
      <c r="A2" s="3" t="s">
        <v>692</v>
      </c>
    </row>
    <row r="3" spans="1:3">
      <c r="A3" s="4" t="s">
        <v>364</v>
      </c>
      <c r="B3" s="6" t="n">
        <v>696.8</v>
      </c>
    </row>
    <row r="4" spans="1:3">
      <c r="A4" s="4" t="s">
        <v>365</v>
      </c>
      <c r="B4" s="6" t="n">
        <v>752.9</v>
      </c>
    </row>
    <row r="5" spans="1:3">
      <c r="A5" s="4" t="s">
        <v>368</v>
      </c>
    </row>
    <row r="6" spans="1:3">
      <c r="A6" s="3" t="s">
        <v>692</v>
      </c>
    </row>
    <row r="7" spans="1:3">
      <c r="A7" s="4" t="s">
        <v>364</v>
      </c>
      <c r="C7" s="6" t="n">
        <v>731.1</v>
      </c>
    </row>
    <row r="8" spans="1:3">
      <c r="A8" s="4" t="s">
        <v>365</v>
      </c>
      <c r="C8" s="6" t="n">
        <v>78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693</v>
      </c>
      <c r="B1" s="2" t="s">
        <v>1</v>
      </c>
    </row>
    <row r="2" spans="1:2">
      <c r="B2" s="2" t="s">
        <v>393</v>
      </c>
    </row>
    <row r="3" spans="1:2">
      <c r="A3" s="3" t="s">
        <v>694</v>
      </c>
    </row>
    <row r="4" spans="1:2">
      <c r="A4" s="4" t="s">
        <v>695</v>
      </c>
      <c r="B4" s="6" t="n">
        <v>49.5</v>
      </c>
    </row>
    <row r="5" spans="1:2">
      <c r="A5" s="4" t="s">
        <v>696</v>
      </c>
      <c r="B5" s="7" t="n">
        <v>26.3</v>
      </c>
    </row>
    <row r="6" spans="1:2">
      <c r="A6" s="4" t="s">
        <v>697</v>
      </c>
      <c r="B6" s="7" t="n">
        <v>-1.7</v>
      </c>
    </row>
    <row r="7" spans="1:2">
      <c r="A7" s="3" t="s">
        <v>698</v>
      </c>
    </row>
    <row r="8" spans="1:2">
      <c r="A8" s="4" t="s">
        <v>699</v>
      </c>
      <c r="B8" s="7" t="n">
        <v>2.8</v>
      </c>
    </row>
    <row r="9" spans="1:2">
      <c r="A9" s="4" t="s">
        <v>700</v>
      </c>
      <c r="B9" s="7" t="n">
        <v>2.1</v>
      </c>
    </row>
    <row r="10" spans="1:2">
      <c r="A10" s="4" t="s">
        <v>701</v>
      </c>
      <c r="B10" s="10" t="n">
        <v>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2"/>
  </cols>
  <sheetData>
    <row r="1" spans="1:2">
      <c r="A1" s="1" t="s">
        <v>702</v>
      </c>
      <c r="B1" s="2" t="s">
        <v>393</v>
      </c>
    </row>
    <row r="2" spans="1:2">
      <c r="A2" s="3" t="s">
        <v>703</v>
      </c>
    </row>
    <row r="3" spans="1:2">
      <c r="A3" s="4" t="s">
        <v>704</v>
      </c>
      <c r="B3" s="6" t="n">
        <v>696.8</v>
      </c>
    </row>
    <row r="4" spans="1:2">
      <c r="A4" s="4" t="s">
        <v>705</v>
      </c>
      <c r="B4" s="4" t="s">
        <v>706</v>
      </c>
    </row>
    <row r="5" spans="1:2">
      <c r="A5" s="4" t="s">
        <v>707</v>
      </c>
      <c r="B5" s="6" t="n">
        <v>171.1</v>
      </c>
    </row>
    <row r="6" spans="1:2">
      <c r="A6" s="4" t="s">
        <v>708</v>
      </c>
      <c r="B6" s="4" t="s">
        <v>709</v>
      </c>
    </row>
    <row r="7" spans="1:2">
      <c r="A7" s="4" t="s">
        <v>365</v>
      </c>
      <c r="B7" s="6" t="n">
        <v>581.8</v>
      </c>
    </row>
    <row r="8" spans="1:2">
      <c r="A8" s="4" t="s">
        <v>710</v>
      </c>
      <c r="B8" s="4" t="s">
        <v>711</v>
      </c>
    </row>
    <row r="9" spans="1:2">
      <c r="A9" s="4" t="s">
        <v>712</v>
      </c>
      <c r="B9" s="6" t="n">
        <v>752.9</v>
      </c>
    </row>
    <row r="10" spans="1:2">
      <c r="A10" s="4" t="s">
        <v>713</v>
      </c>
      <c r="B10" s="7" t="n">
        <v>148.5</v>
      </c>
    </row>
    <row r="11" spans="1:2">
      <c r="A11" s="4" t="s">
        <v>714</v>
      </c>
      <c r="B11" s="7" t="n">
        <v>-16.2</v>
      </c>
    </row>
    <row r="12" spans="1:2">
      <c r="A12" s="4" t="s">
        <v>105</v>
      </c>
      <c r="B12" s="7" t="n">
        <v>132.3</v>
      </c>
    </row>
    <row r="13" spans="1:2">
      <c r="A13" s="4" t="s">
        <v>715</v>
      </c>
      <c r="B13" s="6" t="n">
        <v>10.1</v>
      </c>
    </row>
    <row r="14" spans="1:2">
      <c r="A14" s="4" t="s">
        <v>716</v>
      </c>
      <c r="B14" s="4" t="s">
        <v>717</v>
      </c>
    </row>
    <row r="15" spans="1:2">
      <c r="A15" s="4" t="s">
        <v>718</v>
      </c>
      <c r="B15" s="6" t="n">
        <v>274.1</v>
      </c>
    </row>
    <row r="16" spans="1:2">
      <c r="A16" s="4" t="s">
        <v>719</v>
      </c>
      <c r="B16" s="4" t="s">
        <v>720</v>
      </c>
    </row>
    <row r="17" spans="1:2">
      <c r="A17" s="4" t="s">
        <v>721</v>
      </c>
      <c r="B17" s="6" t="n">
        <v>2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81</v>
      </c>
      <c r="B1" s="2" t="s">
        <v>1</v>
      </c>
    </row>
    <row r="2" spans="1:2">
      <c r="B2" s="2" t="s">
        <v>182</v>
      </c>
    </row>
    <row r="3" spans="1:2">
      <c r="A3" s="4" t="s">
        <v>183</v>
      </c>
      <c r="B3" s="9" t="n">
        <v>0.455</v>
      </c>
    </row>
    <row r="4" spans="1:2">
      <c r="A4" s="4" t="s">
        <v>184</v>
      </c>
    </row>
    <row r="5" spans="1:2">
      <c r="A5" s="4" t="s">
        <v>185</v>
      </c>
      <c r="B5" s="7" t="n">
        <v>1.6</v>
      </c>
    </row>
    <row r="6" spans="1:2">
      <c r="A6" s="4" t="s">
        <v>186</v>
      </c>
      <c r="B6" s="6" t="n">
        <v>70.099999999999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4"/>
  </cols>
  <sheetData>
    <row r="1" spans="1:2">
      <c r="A1" s="1" t="s">
        <v>722</v>
      </c>
      <c r="B1" s="2" t="s">
        <v>2</v>
      </c>
    </row>
    <row r="2" spans="1:2">
      <c r="A2" s="3" t="s">
        <v>723</v>
      </c>
    </row>
    <row r="3" spans="1:2">
      <c r="A3" s="4" t="s">
        <v>724</v>
      </c>
      <c r="B3" s="4" t="s">
        <v>444</v>
      </c>
    </row>
    <row r="4" spans="1:2">
      <c r="A4" s="4" t="s">
        <v>725</v>
      </c>
      <c r="B4" s="4" t="s">
        <v>726</v>
      </c>
    </row>
    <row r="5" spans="1:2">
      <c r="A5" s="3" t="s">
        <v>727</v>
      </c>
    </row>
    <row r="6" spans="1:2">
      <c r="A6" s="4" t="s">
        <v>724</v>
      </c>
      <c r="B6" s="4" t="s">
        <v>728</v>
      </c>
    </row>
    <row r="7" spans="1:2">
      <c r="A7" s="4" t="s">
        <v>725</v>
      </c>
      <c r="B7" s="4" t="s">
        <v>7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393</v>
      </c>
    </row>
    <row r="3" spans="1:2">
      <c r="A3" s="3" t="s">
        <v>731</v>
      </c>
    </row>
    <row r="4" spans="1:2">
      <c r="A4" s="4" t="s">
        <v>732</v>
      </c>
      <c r="B4" s="6" t="n">
        <v>49.4</v>
      </c>
    </row>
    <row r="5" spans="1:2">
      <c r="A5" s="4" t="s">
        <v>733</v>
      </c>
      <c r="B5" s="7" t="n">
        <v>2.6</v>
      </c>
    </row>
    <row r="6" spans="1:2">
      <c r="A6" s="4" t="s">
        <v>734</v>
      </c>
      <c r="B6" s="6" t="n">
        <v>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21"/>
    <col customWidth="1" max="3" min="3" width="4"/>
  </cols>
  <sheetData>
    <row r="1" spans="1:3">
      <c r="A1" s="1" t="s">
        <v>735</v>
      </c>
      <c r="B1" s="2" t="s">
        <v>393</v>
      </c>
    </row>
    <row r="2" spans="1:3">
      <c r="A2" s="3" t="s">
        <v>736</v>
      </c>
    </row>
    <row r="3" spans="1:3">
      <c r="A3" s="4" t="s">
        <v>737</v>
      </c>
      <c r="B3" s="6" t="n">
        <v>144.4</v>
      </c>
    </row>
    <row r="4" spans="1:3">
      <c r="A4" s="4" t="s">
        <v>738</v>
      </c>
      <c r="B4" s="7" t="n">
        <v>163.4</v>
      </c>
    </row>
    <row r="5" spans="1:3">
      <c r="A5" s="4" t="s">
        <v>739</v>
      </c>
      <c r="B5" s="7" t="n">
        <v>128.4</v>
      </c>
    </row>
    <row r="6" spans="1:3">
      <c r="A6" s="4" t="s">
        <v>740</v>
      </c>
      <c r="B6" s="7" t="n">
        <v>100.6</v>
      </c>
    </row>
    <row r="7" spans="1:3">
      <c r="A7" s="4" t="s">
        <v>741</v>
      </c>
      <c r="B7" s="7" t="n">
        <v>81.3</v>
      </c>
    </row>
    <row r="8" spans="1:3">
      <c r="A8" s="4" t="s">
        <v>742</v>
      </c>
      <c r="B8" s="7" t="n">
        <v>207.4</v>
      </c>
    </row>
    <row r="9" spans="1:3">
      <c r="A9" s="4" t="s">
        <v>743</v>
      </c>
      <c r="B9" s="7" t="n">
        <v>825.5</v>
      </c>
    </row>
    <row r="10" spans="1:3">
      <c r="A10" s="4" t="s">
        <v>744</v>
      </c>
      <c r="B10" s="7" t="n">
        <v>-72.59999999999999</v>
      </c>
      <c r="C10" s="4" t="s">
        <v>133</v>
      </c>
    </row>
    <row r="11" spans="1:3">
      <c r="A11" s="4" t="s">
        <v>745</v>
      </c>
      <c r="B11" s="7" t="n">
        <v>752.9</v>
      </c>
    </row>
    <row r="12" spans="1:3">
      <c r="A12" s="4" t="s">
        <v>746</v>
      </c>
      <c r="B12" s="7" t="n">
        <v>13.5</v>
      </c>
    </row>
    <row r="13" spans="1:3">
      <c r="A13" s="4" t="s">
        <v>747</v>
      </c>
      <c r="B13" s="7" t="n">
        <v>16.2</v>
      </c>
    </row>
    <row r="14" spans="1:3">
      <c r="A14" s="4" t="s">
        <v>748</v>
      </c>
      <c r="B14" s="7" t="n">
        <v>15.2</v>
      </c>
    </row>
    <row r="15" spans="1:3">
      <c r="A15" s="4" t="s">
        <v>749</v>
      </c>
      <c r="B15" s="7" t="n">
        <v>13.1</v>
      </c>
    </row>
    <row r="16" spans="1:3">
      <c r="A16" s="4" t="s">
        <v>750</v>
      </c>
      <c r="B16" s="5" t="n">
        <v>12</v>
      </c>
    </row>
    <row r="17" spans="1:3">
      <c r="A17" s="4" t="s">
        <v>751</v>
      </c>
      <c r="B17" s="5" t="n">
        <v>302</v>
      </c>
    </row>
    <row r="18" spans="1:3">
      <c r="A18" s="4" t="s">
        <v>752</v>
      </c>
      <c r="B18" s="5" t="n">
        <v>372</v>
      </c>
    </row>
    <row r="19" spans="1:3">
      <c r="A19" s="4" t="s">
        <v>753</v>
      </c>
      <c r="B19" s="7" t="n">
        <v>-87.8</v>
      </c>
      <c r="C19" s="4" t="s">
        <v>133</v>
      </c>
    </row>
    <row r="20" spans="1:3">
      <c r="A20" s="4" t="s">
        <v>754</v>
      </c>
      <c r="B20" s="7" t="n">
        <v>284.2</v>
      </c>
    </row>
    <row r="21" spans="1:3">
      <c r="A21" s="4" t="s">
        <v>755</v>
      </c>
      <c r="B21" s="7" t="n">
        <v>157.9</v>
      </c>
    </row>
    <row r="22" spans="1:3">
      <c r="A22" s="4" t="s">
        <v>756</v>
      </c>
      <c r="B22" s="7" t="n">
        <v>179.6</v>
      </c>
    </row>
    <row r="23" spans="1:3">
      <c r="A23" s="4" t="s">
        <v>757</v>
      </c>
      <c r="B23" s="7" t="n">
        <v>143.6</v>
      </c>
    </row>
    <row r="24" spans="1:3">
      <c r="A24" s="4" t="s">
        <v>758</v>
      </c>
      <c r="B24" s="7" t="n">
        <v>113.7</v>
      </c>
    </row>
    <row r="25" spans="1:3">
      <c r="A25" s="4" t="s">
        <v>759</v>
      </c>
      <c r="B25" s="7" t="n">
        <v>93.3</v>
      </c>
    </row>
    <row r="26" spans="1:3">
      <c r="A26" s="4" t="s">
        <v>760</v>
      </c>
      <c r="B26" s="7" t="n">
        <v>509.4</v>
      </c>
    </row>
    <row r="27" spans="1:3">
      <c r="A27" s="4" t="s">
        <v>761</v>
      </c>
      <c r="B27" s="7" t="n">
        <v>1197.5</v>
      </c>
    </row>
    <row r="28" spans="1:3">
      <c r="A28" s="4" t="s">
        <v>762</v>
      </c>
      <c r="B28" s="7" t="n">
        <v>-160.4</v>
      </c>
      <c r="C28" s="4" t="s">
        <v>133</v>
      </c>
    </row>
    <row r="29" spans="1:3">
      <c r="A29" s="4" t="s">
        <v>763</v>
      </c>
      <c r="B29" s="6" t="n">
        <v>1037.1</v>
      </c>
    </row>
    <row r="30" spans="1:3"/>
    <row r="31" spans="1:3">
      <c r="A31" s="4" t="s">
        <v>133</v>
      </c>
      <c r="B31" s="4" t="s">
        <v>764</v>
      </c>
    </row>
  </sheetData>
  <mergeCells count="3">
    <mergeCell ref="B1:C1"/>
    <mergeCell ref="A30:C30"/>
    <mergeCell ref="B31:C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98</v>
      </c>
    </row>
    <row r="2" spans="1:2">
      <c r="A2" s="3" t="s">
        <v>273</v>
      </c>
    </row>
    <row r="3" spans="1:2">
      <c r="A3" s="4" t="s">
        <v>766</v>
      </c>
      <c r="B3" s="6" t="n">
        <v>214.3</v>
      </c>
    </row>
    <row r="4" spans="1:2">
      <c r="A4" s="4" t="s">
        <v>756</v>
      </c>
      <c r="B4" s="7" t="n">
        <v>180.1</v>
      </c>
    </row>
    <row r="5" spans="1:2">
      <c r="A5" s="4" t="s">
        <v>757</v>
      </c>
      <c r="B5" s="7" t="n">
        <v>136.3</v>
      </c>
    </row>
    <row r="6" spans="1:2">
      <c r="A6" s="4" t="s">
        <v>758</v>
      </c>
      <c r="B6" s="7" t="n">
        <v>108.3</v>
      </c>
    </row>
    <row r="7" spans="1:2">
      <c r="A7" s="4" t="s">
        <v>759</v>
      </c>
      <c r="B7" s="7" t="n">
        <v>85.3</v>
      </c>
    </row>
    <row r="8" spans="1:2">
      <c r="A8" s="4" t="s">
        <v>760</v>
      </c>
      <c r="B8" s="7" t="n">
        <v>206.1</v>
      </c>
    </row>
    <row r="9" spans="1:2">
      <c r="A9" s="4" t="s">
        <v>149</v>
      </c>
      <c r="B9" s="6" t="n">
        <v>93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767</v>
      </c>
      <c r="B1" s="2" t="s">
        <v>1</v>
      </c>
    </row>
    <row r="2" spans="1:4">
      <c r="B2" s="2" t="s">
        <v>768</v>
      </c>
      <c r="C2" s="2" t="s">
        <v>769</v>
      </c>
      <c r="D2" s="2" t="s">
        <v>498</v>
      </c>
    </row>
    <row r="3" spans="1:4">
      <c r="A3" s="3" t="s">
        <v>770</v>
      </c>
    </row>
    <row r="4" spans="1:4">
      <c r="A4" s="4" t="s">
        <v>771</v>
      </c>
      <c r="B4" s="10" t="n">
        <v>10600000</v>
      </c>
    </row>
    <row r="5" spans="1:4">
      <c r="A5" s="4" t="s">
        <v>772</v>
      </c>
      <c r="B5" s="5" t="n">
        <v>925</v>
      </c>
    </row>
    <row r="6" spans="1:4">
      <c r="A6" s="4" t="s">
        <v>773</v>
      </c>
      <c r="B6" s="10" t="n">
        <v>50000000</v>
      </c>
    </row>
    <row r="7" spans="1:4">
      <c r="A7" s="4" t="s">
        <v>774</v>
      </c>
      <c r="B7" s="5" t="n">
        <v>10200000</v>
      </c>
    </row>
    <row r="8" spans="1:4">
      <c r="A8" s="4" t="s">
        <v>775</v>
      </c>
      <c r="B8" s="5" t="n">
        <v>33800000</v>
      </c>
      <c r="D8" s="10" t="n">
        <v>12200000</v>
      </c>
    </row>
    <row r="9" spans="1:4">
      <c r="A9" s="4" t="s">
        <v>776</v>
      </c>
      <c r="B9" s="5" t="n">
        <v>23100000</v>
      </c>
    </row>
    <row r="10" spans="1:4">
      <c r="A10" s="4" t="s">
        <v>777</v>
      </c>
      <c r="B10" s="5" t="n">
        <v>10700000</v>
      </c>
    </row>
    <row r="11" spans="1:4">
      <c r="A11" s="4" t="s">
        <v>778</v>
      </c>
    </row>
    <row r="12" spans="1:4">
      <c r="A12" s="3" t="s">
        <v>770</v>
      </c>
    </row>
    <row r="13" spans="1:4">
      <c r="A13" s="4" t="s">
        <v>779</v>
      </c>
      <c r="B13" s="10" t="n">
        <v>169000000</v>
      </c>
      <c r="C13" s="14" t="s">
        <v>780</v>
      </c>
    </row>
    <row r="14" spans="1:4">
      <c r="A14" s="4" t="s">
        <v>781</v>
      </c>
      <c r="B14" s="4" t="s">
        <v>782</v>
      </c>
      <c r="C14" s="4" t="s">
        <v>782</v>
      </c>
    </row>
    <row r="15" spans="1:4">
      <c r="A15" s="4" t="s">
        <v>783</v>
      </c>
      <c r="B15" s="10" t="n">
        <v>0</v>
      </c>
    </row>
    <row r="16" spans="1:4">
      <c r="A16" s="4" t="s">
        <v>784</v>
      </c>
      <c r="B16" s="4" t="s">
        <v>785</v>
      </c>
      <c r="C16" s="4" t="s">
        <v>785</v>
      </c>
    </row>
    <row r="17" spans="1:4">
      <c r="A17" s="4" t="s">
        <v>786</v>
      </c>
      <c r="B17" s="4" t="s">
        <v>787</v>
      </c>
      <c r="C17" s="4" t="s">
        <v>787</v>
      </c>
    </row>
    <row r="18" spans="1:4">
      <c r="A18" s="4" t="s">
        <v>788</v>
      </c>
      <c r="B18" s="4" t="s">
        <v>789</v>
      </c>
      <c r="C18" s="4" t="s">
        <v>789</v>
      </c>
    </row>
    <row r="19" spans="1:4">
      <c r="A19" s="4" t="s">
        <v>790</v>
      </c>
    </row>
    <row r="20" spans="1:4">
      <c r="A20" s="3" t="s">
        <v>770</v>
      </c>
    </row>
    <row r="21" spans="1:4">
      <c r="A21" s="4" t="s">
        <v>791</v>
      </c>
      <c r="B21" s="5" t="n">
        <v>2</v>
      </c>
      <c r="C21" s="5" t="n">
        <v>2</v>
      </c>
    </row>
    <row r="22" spans="1:4">
      <c r="A22" s="4" t="s">
        <v>792</v>
      </c>
    </row>
    <row r="23" spans="1:4">
      <c r="A23" s="3" t="s">
        <v>770</v>
      </c>
    </row>
    <row r="24" spans="1:4">
      <c r="A24" s="4" t="s">
        <v>771</v>
      </c>
      <c r="B24" s="10" t="n">
        <v>5300000</v>
      </c>
    </row>
    <row r="25" spans="1:4">
      <c r="A25" s="4" t="s">
        <v>793</v>
      </c>
    </row>
    <row r="26" spans="1:4">
      <c r="A26" s="3" t="s">
        <v>770</v>
      </c>
    </row>
    <row r="27" spans="1:4">
      <c r="A27" s="4" t="s">
        <v>771</v>
      </c>
      <c r="B27" s="10" t="n">
        <v>53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94</v>
      </c>
      <c r="B1" s="2" t="s">
        <v>1</v>
      </c>
    </row>
    <row r="2" spans="1:6">
      <c r="B2" s="2" t="s">
        <v>2</v>
      </c>
      <c r="C2" s="2" t="s">
        <v>58</v>
      </c>
      <c r="D2" s="2" t="s">
        <v>97</v>
      </c>
      <c r="E2" s="2" t="s">
        <v>402</v>
      </c>
      <c r="F2" s="2" t="s">
        <v>403</v>
      </c>
    </row>
    <row r="3" spans="1:6">
      <c r="A3" s="3" t="s">
        <v>795</v>
      </c>
    </row>
    <row r="4" spans="1:6">
      <c r="A4" s="4" t="s">
        <v>796</v>
      </c>
      <c r="F4" s="5" t="n">
        <v>40</v>
      </c>
    </row>
    <row r="5" spans="1:6">
      <c r="A5" s="4" t="s">
        <v>145</v>
      </c>
      <c r="B5" s="8" t="n">
        <v>0.01</v>
      </c>
      <c r="D5" s="8" t="n">
        <v>0.01</v>
      </c>
      <c r="E5" s="8" t="n">
        <v>0.01</v>
      </c>
      <c r="F5" s="8" t="n">
        <v>0.01</v>
      </c>
    </row>
    <row r="6" spans="1:6">
      <c r="A6" s="4" t="s">
        <v>797</v>
      </c>
      <c r="F6" s="4" t="s">
        <v>798</v>
      </c>
    </row>
    <row r="7" spans="1:6">
      <c r="A7" s="4" t="s">
        <v>799</v>
      </c>
      <c r="B7" s="7" t="n">
        <v>19.1</v>
      </c>
    </row>
    <row r="8" spans="1:6">
      <c r="A8" s="4" t="s">
        <v>800</v>
      </c>
      <c r="B8" s="5" t="n">
        <v>0</v>
      </c>
      <c r="C8" s="5" t="n">
        <v>1</v>
      </c>
    </row>
    <row r="9" spans="1:6">
      <c r="A9" s="4" t="s">
        <v>168</v>
      </c>
      <c r="C9" s="6" t="n">
        <v>44.2</v>
      </c>
    </row>
    <row r="10" spans="1:6">
      <c r="A10" s="4" t="s">
        <v>801</v>
      </c>
    </row>
    <row r="11" spans="1:6">
      <c r="A11" s="3" t="s">
        <v>795</v>
      </c>
    </row>
    <row r="12" spans="1:6">
      <c r="A12" s="4" t="s">
        <v>802</v>
      </c>
      <c r="B12" s="4" t="s">
        <v>412</v>
      </c>
      <c r="C12" s="4" t="s">
        <v>412</v>
      </c>
    </row>
    <row r="13" spans="1:6">
      <c r="A13" s="4" t="s">
        <v>803</v>
      </c>
    </row>
    <row r="14" spans="1:6">
      <c r="A14" s="3" t="s">
        <v>795</v>
      </c>
    </row>
    <row r="15" spans="1:6">
      <c r="A15" s="4" t="s">
        <v>802</v>
      </c>
      <c r="B15" s="4" t="s">
        <v>804</v>
      </c>
      <c r="C15" s="4" t="s">
        <v>8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806</v>
      </c>
      <c r="C1" s="2" t="s">
        <v>1</v>
      </c>
    </row>
    <row r="2" spans="1:4">
      <c r="C2" s="2" t="s">
        <v>2</v>
      </c>
      <c r="D2" s="2" t="s">
        <v>58</v>
      </c>
    </row>
    <row r="3" spans="1:4">
      <c r="A3" s="3" t="s">
        <v>807</v>
      </c>
    </row>
    <row r="4" spans="1:4">
      <c r="A4" s="4" t="s">
        <v>808</v>
      </c>
      <c r="B4" s="4" t="s">
        <v>133</v>
      </c>
      <c r="C4" s="6" t="n">
        <v>-1069.2</v>
      </c>
      <c r="D4" s="6" t="n">
        <v>-695.3</v>
      </c>
    </row>
    <row r="5" spans="1:4">
      <c r="A5" s="4" t="s">
        <v>809</v>
      </c>
      <c r="B5" s="4" t="s">
        <v>133</v>
      </c>
      <c r="C5" s="7" t="n">
        <v>99.90000000000001</v>
      </c>
      <c r="D5" s="7" t="n">
        <v>-64.90000000000001</v>
      </c>
    </row>
    <row r="6" spans="1:4">
      <c r="A6" s="4" t="s">
        <v>810</v>
      </c>
      <c r="B6" s="4" t="s">
        <v>133</v>
      </c>
      <c r="C6" s="7" t="n">
        <v>7.8</v>
      </c>
      <c r="D6" s="7" t="n">
        <v>5.4</v>
      </c>
    </row>
    <row r="7" spans="1:4">
      <c r="A7" s="4" t="s">
        <v>811</v>
      </c>
      <c r="B7" s="4" t="s">
        <v>133</v>
      </c>
      <c r="C7" s="7" t="n">
        <v>107.7</v>
      </c>
      <c r="D7" s="7" t="n">
        <v>-59.5</v>
      </c>
    </row>
    <row r="8" spans="1:4">
      <c r="A8" s="4" t="s">
        <v>812</v>
      </c>
      <c r="B8" s="4" t="s">
        <v>133</v>
      </c>
      <c r="C8" s="7" t="n">
        <v>-73.40000000000001</v>
      </c>
    </row>
    <row r="9" spans="1:4">
      <c r="A9" s="4" t="s">
        <v>813</v>
      </c>
      <c r="B9" s="4" t="s">
        <v>133</v>
      </c>
      <c r="C9" s="7" t="n">
        <v>-1034.9</v>
      </c>
      <c r="D9" s="7" t="n">
        <v>-754.8</v>
      </c>
    </row>
    <row r="10" spans="1:4">
      <c r="A10" s="4" t="s">
        <v>814</v>
      </c>
    </row>
    <row r="11" spans="1:4">
      <c r="A11" s="3" t="s">
        <v>807</v>
      </c>
    </row>
    <row r="12" spans="1:4">
      <c r="A12" s="4" t="s">
        <v>808</v>
      </c>
      <c r="C12" s="7" t="n">
        <v>0.7</v>
      </c>
      <c r="D12" s="7" t="n">
        <v>-0.2</v>
      </c>
    </row>
    <row r="13" spans="1:4">
      <c r="A13" s="4" t="s">
        <v>809</v>
      </c>
      <c r="C13" s="7" t="n">
        <v>-0.5</v>
      </c>
    </row>
    <row r="14" spans="1:4">
      <c r="A14" s="4" t="s">
        <v>810</v>
      </c>
      <c r="C14" s="7" t="n">
        <v>-1.3</v>
      </c>
    </row>
    <row r="15" spans="1:4">
      <c r="A15" s="4" t="s">
        <v>811</v>
      </c>
      <c r="C15" s="7" t="n">
        <v>-1.8</v>
      </c>
    </row>
    <row r="16" spans="1:4">
      <c r="A16" s="4" t="s">
        <v>813</v>
      </c>
      <c r="C16" s="7" t="n">
        <v>-1.1</v>
      </c>
      <c r="D16" s="7" t="n">
        <v>-0.2</v>
      </c>
    </row>
    <row r="17" spans="1:4">
      <c r="A17" s="4" t="s">
        <v>815</v>
      </c>
    </row>
    <row r="18" spans="1:4">
      <c r="A18" s="3" t="s">
        <v>807</v>
      </c>
    </row>
    <row r="19" spans="1:4">
      <c r="A19" s="4" t="s">
        <v>808</v>
      </c>
      <c r="C19" s="5" t="n">
        <v>-698</v>
      </c>
      <c r="D19" s="7" t="n">
        <v>-465.9</v>
      </c>
    </row>
    <row r="20" spans="1:4">
      <c r="A20" s="4" t="s">
        <v>810</v>
      </c>
      <c r="C20" s="7" t="n">
        <v>9.1</v>
      </c>
      <c r="D20" s="7" t="n">
        <v>5.4</v>
      </c>
    </row>
    <row r="21" spans="1:4">
      <c r="A21" s="4" t="s">
        <v>811</v>
      </c>
      <c r="C21" s="7" t="n">
        <v>9.1</v>
      </c>
      <c r="D21" s="7" t="n">
        <v>5.4</v>
      </c>
    </row>
    <row r="22" spans="1:4">
      <c r="A22" s="4" t="s">
        <v>812</v>
      </c>
      <c r="C22" s="7" t="n">
        <v>-73.40000000000001</v>
      </c>
    </row>
    <row r="23" spans="1:4">
      <c r="A23" s="4" t="s">
        <v>813</v>
      </c>
      <c r="C23" s="7" t="n">
        <v>-762.3</v>
      </c>
      <c r="D23" s="7" t="n">
        <v>-460.5</v>
      </c>
    </row>
    <row r="24" spans="1:4">
      <c r="A24" s="4" t="s">
        <v>816</v>
      </c>
    </row>
    <row r="25" spans="1:4">
      <c r="A25" s="3" t="s">
        <v>807</v>
      </c>
    </row>
    <row r="26" spans="1:4">
      <c r="A26" s="4" t="s">
        <v>808</v>
      </c>
      <c r="C26" s="7" t="n">
        <v>-371.9</v>
      </c>
      <c r="D26" s="7" t="n">
        <v>-229.2</v>
      </c>
    </row>
    <row r="27" spans="1:4">
      <c r="A27" s="4" t="s">
        <v>809</v>
      </c>
      <c r="C27" s="7" t="n">
        <v>100.4</v>
      </c>
      <c r="D27" s="7" t="n">
        <v>-64.90000000000001</v>
      </c>
    </row>
    <row r="28" spans="1:4">
      <c r="A28" s="4" t="s">
        <v>811</v>
      </c>
      <c r="C28" s="7" t="n">
        <v>100.4</v>
      </c>
      <c r="D28" s="7" t="n">
        <v>-64.90000000000001</v>
      </c>
    </row>
    <row r="29" spans="1:4">
      <c r="A29" s="4" t="s">
        <v>813</v>
      </c>
      <c r="C29" s="6" t="n">
        <v>-271.5</v>
      </c>
      <c r="D29" s="6" t="n">
        <v>-294.1</v>
      </c>
    </row>
    <row r="30" spans="1:4"/>
    <row r="31" spans="1:4">
      <c r="A31" s="4" t="s">
        <v>133</v>
      </c>
      <c r="B31" s="4" t="s">
        <v>138</v>
      </c>
    </row>
  </sheetData>
  <mergeCells count="4">
    <mergeCell ref="A1:B2"/>
    <mergeCell ref="C1:D1"/>
    <mergeCell ref="A30:C30"/>
    <mergeCell ref="B31:C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7</v>
      </c>
      <c r="C1" s="2" t="s">
        <v>1</v>
      </c>
    </row>
    <row r="2" spans="1:4">
      <c r="C2" s="2" t="s">
        <v>2</v>
      </c>
      <c r="D2" s="2" t="s">
        <v>58</v>
      </c>
    </row>
    <row r="3" spans="1:4">
      <c r="A3" s="3" t="s">
        <v>795</v>
      </c>
    </row>
    <row r="4" spans="1:4">
      <c r="A4" s="4" t="s">
        <v>90</v>
      </c>
      <c r="C4" s="6" t="n">
        <v>8.699999999999999</v>
      </c>
      <c r="D4" s="6" t="n">
        <v>4.9</v>
      </c>
    </row>
    <row r="5" spans="1:4">
      <c r="A5" s="4" t="s">
        <v>818</v>
      </c>
      <c r="C5" s="7" t="n">
        <v>0.5</v>
      </c>
      <c r="D5" s="7" t="n">
        <v>0.5</v>
      </c>
    </row>
    <row r="6" spans="1:4">
      <c r="A6" s="4" t="s">
        <v>812</v>
      </c>
      <c r="B6" s="4" t="s">
        <v>133</v>
      </c>
      <c r="C6" s="7" t="n">
        <v>73.40000000000001</v>
      </c>
    </row>
    <row r="7" spans="1:4">
      <c r="A7" s="4" t="s">
        <v>819</v>
      </c>
      <c r="C7" s="7" t="n">
        <v>-1.3</v>
      </c>
    </row>
    <row r="8" spans="1:4">
      <c r="A8" s="4" t="s">
        <v>663</v>
      </c>
    </row>
    <row r="9" spans="1:4">
      <c r="A9" s="3" t="s">
        <v>795</v>
      </c>
    </row>
    <row r="10" spans="1:4">
      <c r="A10" s="4" t="s">
        <v>820</v>
      </c>
      <c r="B10" s="4" t="s">
        <v>821</v>
      </c>
      <c r="C10" s="7" t="n">
        <v>-11.6</v>
      </c>
      <c r="D10" s="7" t="n">
        <v>-6.6</v>
      </c>
    </row>
    <row r="11" spans="1:4">
      <c r="A11" s="4" t="s">
        <v>822</v>
      </c>
      <c r="B11" s="4" t="s">
        <v>821</v>
      </c>
      <c r="C11" s="5" t="n">
        <v>3</v>
      </c>
      <c r="D11" s="7" t="n">
        <v>1.7</v>
      </c>
    </row>
    <row r="12" spans="1:4">
      <c r="A12" s="4" t="s">
        <v>90</v>
      </c>
      <c r="B12" s="4" t="s">
        <v>821</v>
      </c>
      <c r="C12" s="7" t="n">
        <v>-8.6</v>
      </c>
      <c r="D12" s="7" t="n">
        <v>-4.9</v>
      </c>
    </row>
    <row r="13" spans="1:4">
      <c r="A13" s="4" t="s">
        <v>823</v>
      </c>
      <c r="B13" s="4" t="s">
        <v>821</v>
      </c>
      <c r="C13" s="7" t="n">
        <v>-0.7</v>
      </c>
      <c r="D13" s="7" t="n">
        <v>-0.6</v>
      </c>
    </row>
    <row r="14" spans="1:4">
      <c r="A14" s="4" t="s">
        <v>824</v>
      </c>
      <c r="B14" s="4" t="s">
        <v>821</v>
      </c>
      <c r="C14" s="7" t="n">
        <v>0.2</v>
      </c>
      <c r="D14" s="7" t="n">
        <v>0.1</v>
      </c>
    </row>
    <row r="15" spans="1:4">
      <c r="A15" s="4" t="s">
        <v>818</v>
      </c>
      <c r="B15" s="4" t="s">
        <v>821</v>
      </c>
      <c r="C15" s="7" t="n">
        <v>-0.5</v>
      </c>
      <c r="D15" s="7" t="n">
        <v>-0.5</v>
      </c>
    </row>
    <row r="16" spans="1:4">
      <c r="A16" s="4" t="s">
        <v>825</v>
      </c>
      <c r="B16" s="4" t="s">
        <v>161</v>
      </c>
      <c r="C16" s="7" t="n">
        <v>-12.3</v>
      </c>
      <c r="D16" s="7" t="n">
        <v>-7.2</v>
      </c>
    </row>
    <row r="17" spans="1:4">
      <c r="A17" s="4" t="s">
        <v>826</v>
      </c>
      <c r="B17" s="4" t="s">
        <v>161</v>
      </c>
      <c r="C17" s="7" t="n">
        <v>76.59999999999999</v>
      </c>
      <c r="D17" s="7" t="n">
        <v>1.8</v>
      </c>
    </row>
    <row r="18" spans="1:4">
      <c r="A18" s="4" t="s">
        <v>827</v>
      </c>
      <c r="B18" s="4" t="s">
        <v>161</v>
      </c>
      <c r="C18" s="7" t="n">
        <v>64.3</v>
      </c>
      <c r="D18" s="7" t="n">
        <v>-5.4</v>
      </c>
    </row>
    <row r="19" spans="1:4">
      <c r="A19" s="4" t="s">
        <v>828</v>
      </c>
      <c r="B19" s="4" t="s">
        <v>161</v>
      </c>
      <c r="C19" s="7" t="n">
        <v>-10.5</v>
      </c>
      <c r="D19" s="7" t="n">
        <v>-7.2</v>
      </c>
    </row>
    <row r="20" spans="1:4">
      <c r="A20" s="4" t="s">
        <v>829</v>
      </c>
      <c r="B20" s="4" t="s">
        <v>161</v>
      </c>
      <c r="C20" s="7" t="n">
        <v>76.09999999999999</v>
      </c>
      <c r="D20" s="7" t="n">
        <v>1.8</v>
      </c>
    </row>
    <row r="21" spans="1:4">
      <c r="A21" s="4" t="s">
        <v>830</v>
      </c>
      <c r="B21" s="4" t="s">
        <v>161</v>
      </c>
      <c r="C21" s="7" t="n">
        <v>65.59999999999999</v>
      </c>
      <c r="D21" s="6" t="n">
        <v>-5.4</v>
      </c>
    </row>
    <row r="22" spans="1:4">
      <c r="A22" s="4" t="s">
        <v>831</v>
      </c>
    </row>
    <row r="23" spans="1:4">
      <c r="A23" s="3" t="s">
        <v>795</v>
      </c>
    </row>
    <row r="24" spans="1:4">
      <c r="A24" s="4" t="s">
        <v>832</v>
      </c>
      <c r="B24" s="4" t="s">
        <v>161</v>
      </c>
      <c r="C24" s="7" t="n">
        <v>1.8</v>
      </c>
    </row>
    <row r="25" spans="1:4">
      <c r="A25" s="4" t="s">
        <v>833</v>
      </c>
      <c r="B25" s="4" t="s">
        <v>161</v>
      </c>
      <c r="C25" s="7" t="n">
        <v>-0.5</v>
      </c>
    </row>
    <row r="26" spans="1:4">
      <c r="A26" s="4" t="s">
        <v>819</v>
      </c>
      <c r="B26" s="4" t="s">
        <v>161</v>
      </c>
      <c r="C26" s="7" t="n">
        <v>1.3</v>
      </c>
    </row>
    <row r="27" spans="1:4">
      <c r="A27" s="4" t="s">
        <v>834</v>
      </c>
    </row>
    <row r="28" spans="1:4">
      <c r="A28" s="3" t="s">
        <v>795</v>
      </c>
    </row>
    <row r="29" spans="1:4">
      <c r="A29" s="4" t="s">
        <v>812</v>
      </c>
      <c r="B29" s="4" t="s">
        <v>166</v>
      </c>
      <c r="C29" s="7" t="n">
        <v>73.40000000000001</v>
      </c>
    </row>
    <row r="30" spans="1:4">
      <c r="A30" s="4" t="s">
        <v>835</v>
      </c>
    </row>
    <row r="31" spans="1:4">
      <c r="A31" s="3" t="s">
        <v>795</v>
      </c>
    </row>
    <row r="32" spans="1:4">
      <c r="A32" s="4" t="s">
        <v>832</v>
      </c>
      <c r="B32" s="4" t="s">
        <v>836</v>
      </c>
      <c r="C32" s="7" t="n">
        <v>0.7</v>
      </c>
    </row>
    <row r="33" spans="1:4">
      <c r="A33" s="4" t="s">
        <v>833</v>
      </c>
      <c r="B33" s="4" t="s">
        <v>836</v>
      </c>
      <c r="C33" s="7" t="n">
        <v>-0.2</v>
      </c>
    </row>
    <row r="34" spans="1:4">
      <c r="A34" s="4" t="s">
        <v>819</v>
      </c>
      <c r="B34" s="4" t="s">
        <v>836</v>
      </c>
      <c r="C34" s="7" t="n">
        <v>0.5</v>
      </c>
    </row>
    <row r="35" spans="1:4">
      <c r="A35" s="4" t="s">
        <v>837</v>
      </c>
    </row>
    <row r="36" spans="1:4">
      <c r="A36" s="3" t="s">
        <v>795</v>
      </c>
    </row>
    <row r="37" spans="1:4">
      <c r="A37" s="4" t="s">
        <v>832</v>
      </c>
      <c r="B37" s="4" t="s">
        <v>838</v>
      </c>
      <c r="C37" s="7" t="n">
        <v>1.1</v>
      </c>
    </row>
    <row r="38" spans="1:4">
      <c r="A38" s="4" t="s">
        <v>833</v>
      </c>
      <c r="B38" s="4" t="s">
        <v>838</v>
      </c>
      <c r="C38" s="7" t="n">
        <v>-0.3</v>
      </c>
    </row>
    <row r="39" spans="1:4">
      <c r="A39" s="4" t="s">
        <v>819</v>
      </c>
      <c r="B39" s="4" t="s">
        <v>838</v>
      </c>
      <c r="C39" s="6" t="n">
        <v>0.8</v>
      </c>
    </row>
    <row r="40" spans="1:4"/>
    <row r="41" spans="1:4">
      <c r="A41" s="4" t="s">
        <v>133</v>
      </c>
      <c r="B41" s="4" t="s">
        <v>138</v>
      </c>
    </row>
    <row r="42" spans="1:4">
      <c r="A42" s="4" t="s">
        <v>161</v>
      </c>
      <c r="B42" s="4" t="s">
        <v>839</v>
      </c>
    </row>
    <row r="43" spans="1:4">
      <c r="A43" s="4" t="s">
        <v>163</v>
      </c>
      <c r="B43" s="4" t="s">
        <v>840</v>
      </c>
    </row>
    <row r="44" spans="1:4">
      <c r="A44" s="4" t="s">
        <v>166</v>
      </c>
      <c r="B44" s="4" t="s">
        <v>841</v>
      </c>
    </row>
    <row r="45" spans="1:4">
      <c r="A45" s="4" t="s">
        <v>170</v>
      </c>
      <c r="B45" s="4" t="s">
        <v>842</v>
      </c>
    </row>
    <row r="46" spans="1:4">
      <c r="A46" s="4" t="s">
        <v>843</v>
      </c>
      <c r="B46" s="4" t="s">
        <v>844</v>
      </c>
    </row>
  </sheetData>
  <mergeCells count="9">
    <mergeCell ref="A1:B2"/>
    <mergeCell ref="C1:D1"/>
    <mergeCell ref="A40:C40"/>
    <mergeCell ref="B41:C41"/>
    <mergeCell ref="B42:C42"/>
    <mergeCell ref="B43:C43"/>
    <mergeCell ref="B44:C44"/>
    <mergeCell ref="B45:C45"/>
    <mergeCell ref="B46:C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58</v>
      </c>
    </row>
    <row r="3" spans="1:3">
      <c r="A3" s="3" t="s">
        <v>282</v>
      </c>
    </row>
    <row r="4" spans="1:3">
      <c r="A4" s="4" t="s">
        <v>76</v>
      </c>
      <c r="B4" s="6" t="n">
        <v>138.5</v>
      </c>
      <c r="C4" s="6" t="n">
        <v>139.1</v>
      </c>
    </row>
    <row r="5" spans="1:3">
      <c r="A5" s="4" t="s">
        <v>79</v>
      </c>
      <c r="B5" s="7" t="n">
        <v>258.2</v>
      </c>
      <c r="C5" s="7" t="n">
        <v>254.8</v>
      </c>
    </row>
    <row r="6" spans="1:3">
      <c r="A6" s="4" t="s">
        <v>846</v>
      </c>
      <c r="B6" s="7" t="n">
        <v>1.7</v>
      </c>
      <c r="C6" s="7" t="n">
        <v>4.7</v>
      </c>
    </row>
    <row r="7" spans="1:3">
      <c r="A7" s="4" t="s">
        <v>80</v>
      </c>
      <c r="B7" s="7" t="n">
        <v>259.9</v>
      </c>
      <c r="C7" s="7" t="n">
        <v>259.5</v>
      </c>
    </row>
    <row r="8" spans="1:3">
      <c r="A8" s="4" t="s">
        <v>77</v>
      </c>
      <c r="B8" s="8" t="n">
        <v>0.54</v>
      </c>
      <c r="C8" s="8" t="n">
        <v>0.55</v>
      </c>
    </row>
    <row r="9" spans="1:3">
      <c r="A9" s="4" t="s">
        <v>78</v>
      </c>
      <c r="B9" s="8" t="n">
        <v>0.53</v>
      </c>
      <c r="C9" s="8" t="n">
        <v>0.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58</v>
      </c>
    </row>
    <row r="3" spans="1:3">
      <c r="A3" s="3" t="s">
        <v>282</v>
      </c>
    </row>
    <row r="4" spans="1:3">
      <c r="A4" s="4" t="s">
        <v>848</v>
      </c>
      <c r="B4" s="7" t="n">
        <v>0.9</v>
      </c>
      <c r="C4" s="7"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58</v>
      </c>
    </row>
    <row r="3" spans="1:3">
      <c r="A3" s="3" t="s">
        <v>188</v>
      </c>
    </row>
    <row r="4" spans="1:3">
      <c r="A4" s="4" t="s">
        <v>74</v>
      </c>
      <c r="B4" s="6" t="n">
        <v>139.5</v>
      </c>
      <c r="C4" s="6" t="n">
        <v>139.8</v>
      </c>
    </row>
    <row r="5" spans="1:3">
      <c r="A5" s="3" t="s">
        <v>189</v>
      </c>
    </row>
    <row r="6" spans="1:3">
      <c r="A6" s="4" t="s">
        <v>190</v>
      </c>
      <c r="B6" s="7" t="n">
        <v>381.2</v>
      </c>
      <c r="C6" s="7" t="n">
        <v>359.1</v>
      </c>
    </row>
    <row r="7" spans="1:3">
      <c r="A7" s="4" t="s">
        <v>191</v>
      </c>
      <c r="B7" s="7" t="n">
        <v>16.1</v>
      </c>
      <c r="C7" s="5" t="n">
        <v>11</v>
      </c>
    </row>
    <row r="8" spans="1:3">
      <c r="A8" s="4" t="s">
        <v>192</v>
      </c>
      <c r="B8" s="7" t="n">
        <v>3.1</v>
      </c>
      <c r="C8" s="7" t="n">
        <v>14.3</v>
      </c>
    </row>
    <row r="9" spans="1:3">
      <c r="A9" s="4" t="s">
        <v>193</v>
      </c>
      <c r="B9" s="7" t="n">
        <v>13.8</v>
      </c>
      <c r="C9" s="7" t="n">
        <v>17.4</v>
      </c>
    </row>
    <row r="10" spans="1:3">
      <c r="A10" s="4" t="s">
        <v>194</v>
      </c>
      <c r="B10" s="7" t="n">
        <v>-23.7</v>
      </c>
      <c r="C10" s="7" t="n">
        <v>-12.8</v>
      </c>
    </row>
    <row r="11" spans="1:3">
      <c r="A11" s="4" t="s">
        <v>195</v>
      </c>
      <c r="B11" s="7" t="n">
        <v>2.2</v>
      </c>
      <c r="C11" s="7" t="n">
        <v>2.8</v>
      </c>
    </row>
    <row r="12" spans="1:3">
      <c r="A12" s="4" t="s">
        <v>196</v>
      </c>
      <c r="B12" s="7" t="n">
        <v>-0.9</v>
      </c>
      <c r="C12" s="7" t="n">
        <v>-43.2</v>
      </c>
    </row>
    <row r="13" spans="1:3">
      <c r="A13" s="4" t="s">
        <v>197</v>
      </c>
      <c r="B13" s="7" t="n">
        <v>-13.2</v>
      </c>
      <c r="C13" s="7" t="n">
        <v>-18.3</v>
      </c>
    </row>
    <row r="14" spans="1:3">
      <c r="A14" s="3" t="s">
        <v>198</v>
      </c>
    </row>
    <row r="15" spans="1:3">
      <c r="A15" s="4" t="s">
        <v>199</v>
      </c>
      <c r="B15" s="7" t="n">
        <v>153.9</v>
      </c>
      <c r="C15" s="7" t="n">
        <v>169.7</v>
      </c>
    </row>
    <row r="16" spans="1:3">
      <c r="A16" s="4" t="s">
        <v>101</v>
      </c>
      <c r="B16" s="7" t="n">
        <v>-83.90000000000001</v>
      </c>
      <c r="C16" s="7" t="n">
        <v>-71.40000000000001</v>
      </c>
    </row>
    <row r="17" spans="1:3">
      <c r="A17" s="4" t="s">
        <v>110</v>
      </c>
      <c r="B17" s="7" t="n">
        <v>-71.09999999999999</v>
      </c>
      <c r="C17" s="7" t="n">
        <v>-17.8</v>
      </c>
    </row>
    <row r="18" spans="1:3">
      <c r="A18" s="4" t="s">
        <v>114</v>
      </c>
      <c r="B18" s="7" t="n">
        <v>-47.5</v>
      </c>
      <c r="C18" s="7" t="n">
        <v>-148.5</v>
      </c>
    </row>
    <row r="19" spans="1:3">
      <c r="A19" s="4" t="s">
        <v>200</v>
      </c>
      <c r="B19" s="7" t="n">
        <v>-2.8</v>
      </c>
      <c r="C19" s="7" t="n">
        <v>-11.5</v>
      </c>
    </row>
    <row r="20" spans="1:3">
      <c r="A20" s="4" t="s">
        <v>201</v>
      </c>
      <c r="B20" s="7" t="n">
        <v>-35.5</v>
      </c>
      <c r="C20" s="7" t="n">
        <v>-87.5</v>
      </c>
    </row>
    <row r="21" spans="1:3">
      <c r="A21" s="4" t="s">
        <v>202</v>
      </c>
      <c r="B21" s="7" t="n">
        <v>431.2</v>
      </c>
      <c r="C21" s="7" t="n">
        <v>303.1</v>
      </c>
    </row>
    <row r="22" spans="1:3">
      <c r="A22" s="3" t="s">
        <v>203</v>
      </c>
    </row>
    <row r="23" spans="1:3">
      <c r="A23" s="4" t="s">
        <v>204</v>
      </c>
      <c r="B23" s="7" t="n">
        <v>-374.8</v>
      </c>
      <c r="C23" s="5" t="n">
        <v>-322</v>
      </c>
    </row>
    <row r="24" spans="1:3">
      <c r="A24" s="4" t="s">
        <v>205</v>
      </c>
      <c r="C24" s="7" t="n">
        <v>-3342.9</v>
      </c>
    </row>
    <row r="25" spans="1:3">
      <c r="A25" s="4" t="s">
        <v>206</v>
      </c>
      <c r="B25" s="7" t="n">
        <v>-0.3</v>
      </c>
    </row>
    <row r="26" spans="1:3">
      <c r="A26" s="4" t="s">
        <v>207</v>
      </c>
      <c r="B26" s="7" t="n">
        <v>7.9</v>
      </c>
      <c r="C26" s="5" t="n">
        <v>88</v>
      </c>
    </row>
    <row r="27" spans="1:3">
      <c r="A27" s="4" t="s">
        <v>208</v>
      </c>
      <c r="B27" s="7" t="n">
        <v>1.4</v>
      </c>
    </row>
    <row r="28" spans="1:3">
      <c r="A28" s="4" t="s">
        <v>197</v>
      </c>
      <c r="B28" s="7" t="n">
        <v>4.9</v>
      </c>
      <c r="C28" s="7" t="n">
        <v>4.1</v>
      </c>
    </row>
    <row r="29" spans="1:3">
      <c r="A29" s="4" t="s">
        <v>209</v>
      </c>
      <c r="B29" s="7" t="n">
        <v>-360.9</v>
      </c>
      <c r="C29" s="7" t="n">
        <v>-3572.8</v>
      </c>
    </row>
    <row r="30" spans="1:3">
      <c r="A30" s="3" t="s">
        <v>210</v>
      </c>
    </row>
    <row r="31" spans="1:3">
      <c r="A31" s="4" t="s">
        <v>211</v>
      </c>
      <c r="C31" s="7" t="n">
        <v>1498.5</v>
      </c>
    </row>
    <row r="32" spans="1:3">
      <c r="A32" s="4" t="s">
        <v>212</v>
      </c>
      <c r="B32" s="7" t="n">
        <v>-40.1</v>
      </c>
      <c r="C32" s="7" t="n">
        <v>133.6</v>
      </c>
    </row>
    <row r="33" spans="1:3">
      <c r="A33" s="4" t="s">
        <v>213</v>
      </c>
      <c r="B33" s="7" t="n">
        <v>101.4</v>
      </c>
      <c r="C33" s="7" t="n">
        <v>3806.1</v>
      </c>
    </row>
    <row r="34" spans="1:3">
      <c r="A34" s="4" t="s">
        <v>214</v>
      </c>
      <c r="B34" s="5" t="n">
        <v>-4</v>
      </c>
      <c r="C34" s="7" t="n">
        <v>-2847.9</v>
      </c>
    </row>
    <row r="35" spans="1:3">
      <c r="A35" s="4" t="s">
        <v>215</v>
      </c>
      <c r="B35" s="7" t="n">
        <v>10.9</v>
      </c>
      <c r="C35" s="7" t="n">
        <v>447.7</v>
      </c>
    </row>
    <row r="36" spans="1:3">
      <c r="A36" s="4" t="s">
        <v>216</v>
      </c>
      <c r="B36" s="7" t="n">
        <v>-16.2</v>
      </c>
      <c r="C36" s="7" t="n">
        <v>14.6</v>
      </c>
    </row>
    <row r="37" spans="1:3">
      <c r="A37" s="4" t="s">
        <v>217</v>
      </c>
      <c r="B37" s="7" t="n">
        <v>15.5</v>
      </c>
      <c r="C37" s="7" t="n">
        <v>12.9</v>
      </c>
    </row>
    <row r="38" spans="1:3">
      <c r="A38" s="4" t="s">
        <v>168</v>
      </c>
      <c r="C38" s="7" t="n">
        <v>-44.2</v>
      </c>
    </row>
    <row r="39" spans="1:3">
      <c r="A39" s="4" t="s">
        <v>218</v>
      </c>
      <c r="B39" s="5" t="n">
        <v>-120</v>
      </c>
      <c r="C39" s="7" t="n">
        <v>-116.1</v>
      </c>
    </row>
    <row r="40" spans="1:3">
      <c r="A40" s="4" t="s">
        <v>219</v>
      </c>
      <c r="B40" s="7" t="n">
        <v>-0.3</v>
      </c>
      <c r="C40" s="7" t="n">
        <v>-2.2</v>
      </c>
    </row>
    <row r="41" spans="1:3">
      <c r="A41" s="4" t="s">
        <v>197</v>
      </c>
      <c r="B41" s="7" t="n">
        <v>-8.5</v>
      </c>
      <c r="C41" s="7" t="n">
        <v>-6.4</v>
      </c>
    </row>
    <row r="42" spans="1:3">
      <c r="A42" s="4" t="s">
        <v>220</v>
      </c>
      <c r="B42" s="7" t="n">
        <v>-61.3</v>
      </c>
      <c r="C42" s="7" t="n">
        <v>2896.6</v>
      </c>
    </row>
    <row r="43" spans="1:3">
      <c r="A43" s="4" t="s">
        <v>221</v>
      </c>
      <c r="B43" s="7" t="n">
        <v>-4.2</v>
      </c>
      <c r="C43" s="5" t="n">
        <v>-3</v>
      </c>
    </row>
    <row r="44" spans="1:3">
      <c r="A44" s="4" t="s">
        <v>222</v>
      </c>
      <c r="B44" s="7" t="n">
        <v>4.8</v>
      </c>
      <c r="C44" s="7" t="n">
        <v>-376.1</v>
      </c>
    </row>
    <row r="45" spans="1:3">
      <c r="A45" s="4" t="s">
        <v>223</v>
      </c>
      <c r="B45" s="7" t="n">
        <v>151.6</v>
      </c>
      <c r="C45" s="7" t="n">
        <v>636.8</v>
      </c>
    </row>
    <row r="46" spans="1:3">
      <c r="A46" s="4" t="s">
        <v>224</v>
      </c>
      <c r="B46" s="7" t="n">
        <v>156.4</v>
      </c>
      <c r="C46" s="7" t="n">
        <v>260.7</v>
      </c>
    </row>
    <row r="47" spans="1:3">
      <c r="A47" s="3" t="s">
        <v>225</v>
      </c>
    </row>
    <row r="48" spans="1:3">
      <c r="A48" s="4" t="s">
        <v>226</v>
      </c>
      <c r="B48" s="7" t="n">
        <v>45.1</v>
      </c>
      <c r="C48" s="7" t="n">
        <v>55.8</v>
      </c>
    </row>
    <row r="49" spans="1:3">
      <c r="A49" s="4" t="s">
        <v>227</v>
      </c>
      <c r="B49" s="6" t="n">
        <v>53.1</v>
      </c>
      <c r="C49" s="10"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28</v>
      </c>
      <c r="B1" s="2" t="s">
        <v>229</v>
      </c>
    </row>
    <row r="2" spans="1:2">
      <c r="A2" s="3" t="s">
        <v>230</v>
      </c>
    </row>
    <row r="3" spans="1:2">
      <c r="A3" s="4" t="s">
        <v>231</v>
      </c>
      <c r="B3" s="6" t="n">
        <v>5910.2</v>
      </c>
    </row>
    <row r="4" spans="1:2">
      <c r="A4" s="4" t="s">
        <v>232</v>
      </c>
      <c r="B4" s="7" t="n">
        <v>-3343.8</v>
      </c>
    </row>
    <row r="5" spans="1:2">
      <c r="A5" s="4" t="s">
        <v>233</v>
      </c>
      <c r="B5" s="7" t="n">
        <v>-70.09999999999999</v>
      </c>
    </row>
    <row r="6" spans="1:2">
      <c r="A6" s="4" t="s">
        <v>234</v>
      </c>
      <c r="B6" s="7" t="n">
        <v>-70.8</v>
      </c>
    </row>
    <row r="7" spans="1:2">
      <c r="A7" s="4" t="s">
        <v>235</v>
      </c>
      <c r="B7" s="7" t="n">
        <v>16.6</v>
      </c>
    </row>
    <row r="8" spans="1:2">
      <c r="A8" s="4" t="s">
        <v>236</v>
      </c>
      <c r="B8" s="6" t="n">
        <v>244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5:21:36Z</dcterms:created>
  <dcterms:modified xmlns:dcterms="http://purl.org/dc/terms/" xmlns:xsi="http://www.w3.org/2001/XMLSchema-instance" xsi:type="dcterms:W3CDTF">2020-01-31T15:21:36Z</dcterms:modified>
</cp:coreProperties>
</file>